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Sale and Leaseback Transactions" sheetId="13" state="visible" r:id="rId13"/>
    <sheet xmlns:r="http://schemas.openxmlformats.org/officeDocument/2006/relationships" name="Property, Plant and Equipment" sheetId="14" state="visible" r:id="rId14"/>
    <sheet xmlns:r="http://schemas.openxmlformats.org/officeDocument/2006/relationships" name="Notes Payable" sheetId="15" state="visible" r:id="rId15"/>
    <sheet xmlns:r="http://schemas.openxmlformats.org/officeDocument/2006/relationships" name="Net Loss per Share Applicable t"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Sale and Leaseback Transactio_2" sheetId="26" state="visible" r:id="rId26"/>
    <sheet xmlns:r="http://schemas.openxmlformats.org/officeDocument/2006/relationships" name="Property, Plant and Equipment (" sheetId="27" state="visible" r:id="rId27"/>
    <sheet xmlns:r="http://schemas.openxmlformats.org/officeDocument/2006/relationships" name="Notes Payable (Tables)" sheetId="28" state="visible" r:id="rId28"/>
    <sheet xmlns:r="http://schemas.openxmlformats.org/officeDocument/2006/relationships" name="Net Loss per Share Applicable_2" sheetId="29" state="visible" r:id="rId29"/>
    <sheet xmlns:r="http://schemas.openxmlformats.org/officeDocument/2006/relationships" name="Related Party Transactions (Tab" sheetId="30" state="visible" r:id="rId30"/>
    <sheet xmlns:r="http://schemas.openxmlformats.org/officeDocument/2006/relationships" name="Stockholders' Defici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Financial Condition, Going Co_2" sheetId="34" state="visible" r:id="rId34"/>
    <sheet xmlns:r="http://schemas.openxmlformats.org/officeDocument/2006/relationships" name="Summary of Significant Accoun_3"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 xmlns:r="http://schemas.openxmlformats.org/officeDocument/2006/relationships" name="Fair Value Measurements - Weigh" sheetId="38" state="visible" r:id="rId38"/>
    <sheet xmlns:r="http://schemas.openxmlformats.org/officeDocument/2006/relationships" name="Stock-based Compensation - Stoc" sheetId="39" state="visible" r:id="rId39"/>
    <sheet xmlns:r="http://schemas.openxmlformats.org/officeDocument/2006/relationships" name="Stock-based Compensation - Assu" sheetId="40" state="visible" r:id="rId40"/>
    <sheet xmlns:r="http://schemas.openxmlformats.org/officeDocument/2006/relationships" name="Stock-based Compensation - Summ" sheetId="41" state="visible" r:id="rId41"/>
    <sheet xmlns:r="http://schemas.openxmlformats.org/officeDocument/2006/relationships" name="Stock-based Compensation - Addi" sheetId="42" state="visible" r:id="rId42"/>
    <sheet xmlns:r="http://schemas.openxmlformats.org/officeDocument/2006/relationships" name="Sale and Leaseback Transactio_3" sheetId="43" state="visible" r:id="rId43"/>
    <sheet xmlns:r="http://schemas.openxmlformats.org/officeDocument/2006/relationships" name="Sale and Leaseback Transactio_4" sheetId="44" state="visible" r:id="rId44"/>
    <sheet xmlns:r="http://schemas.openxmlformats.org/officeDocument/2006/relationships" name="Property &amp; Equipment (Details)" sheetId="45" state="visible" r:id="rId45"/>
    <sheet xmlns:r="http://schemas.openxmlformats.org/officeDocument/2006/relationships" name="Property &amp; Equipment - Addition" sheetId="46" state="visible" r:id="rId46"/>
    <sheet xmlns:r="http://schemas.openxmlformats.org/officeDocument/2006/relationships" name="Notes Payable (Details)" sheetId="47" state="visible" r:id="rId47"/>
    <sheet xmlns:r="http://schemas.openxmlformats.org/officeDocument/2006/relationships" name="Notes Payable - Gain from Debt " sheetId="48" state="visible" r:id="rId48"/>
    <sheet xmlns:r="http://schemas.openxmlformats.org/officeDocument/2006/relationships" name="Notes Payable - Mortgage Loan (" sheetId="49" state="visible" r:id="rId49"/>
    <sheet xmlns:r="http://schemas.openxmlformats.org/officeDocument/2006/relationships" name="Notes Payable - summary of the " sheetId="50" state="visible" r:id="rId50"/>
    <sheet xmlns:r="http://schemas.openxmlformats.org/officeDocument/2006/relationships" name="Notes Payable - Additional Info" sheetId="51" state="visible" r:id="rId51"/>
    <sheet xmlns:r="http://schemas.openxmlformats.org/officeDocument/2006/relationships" name="Net Loss per Share Applicable_3" sheetId="52" state="visible" r:id="rId52"/>
    <sheet xmlns:r="http://schemas.openxmlformats.org/officeDocument/2006/relationships" name="Related Party Transactions - Su" sheetId="53" state="visible" r:id="rId53"/>
    <sheet xmlns:r="http://schemas.openxmlformats.org/officeDocument/2006/relationships" name="Related Party Transactions - Ad" sheetId="54" state="visible" r:id="rId54"/>
    <sheet xmlns:r="http://schemas.openxmlformats.org/officeDocument/2006/relationships" name="Stockholders' Deficit (Details)" sheetId="55" state="visible" r:id="rId55"/>
    <sheet xmlns:r="http://schemas.openxmlformats.org/officeDocument/2006/relationships" name="Stockholders' Deficit - Additio" sheetId="56" state="visible" r:id="rId56"/>
    <sheet xmlns:r="http://schemas.openxmlformats.org/officeDocument/2006/relationships" name="Variable Interest Entities (Det"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Income Taxes - Summary of Defer" sheetId="61" state="visible" r:id="rId61"/>
    <sheet xmlns:r="http://schemas.openxmlformats.org/officeDocument/2006/relationships" name="Income Taxes - Reconcilation of" sheetId="62" state="visible" r:id="rId62"/>
    <sheet xmlns:r="http://schemas.openxmlformats.org/officeDocument/2006/relationships" name="Income Taxes - Summary of Tax P" sheetId="63" state="visible" r:id="rId63"/>
    <sheet xmlns:r="http://schemas.openxmlformats.org/officeDocument/2006/relationships" name="Income Taxes - Additional infor"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852">
  <si>
    <t>Document and Entity Information - USD ($)</t>
  </si>
  <si>
    <t>12 Months Ended</t>
  </si>
  <si>
    <t>Dec. 31, 2019</t>
  </si>
  <si>
    <t>Mar. 14,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NORTHWEST BIOTHERAPEUTICS INC</t>
  </si>
  <si>
    <t>Entity Central Index Key</t>
  </si>
  <si>
    <t>0001072379</t>
  </si>
  <si>
    <t>Current Fiscal Year End Date</t>
  </si>
  <si>
    <t>--12-31</t>
  </si>
  <si>
    <t>Entity Current Reporting Status</t>
  </si>
  <si>
    <t>Yes</t>
  </si>
  <si>
    <t>Entity Filer Category</t>
  </si>
  <si>
    <t>Accelerated Filer</t>
  </si>
  <si>
    <t>Entity Voluntary Filers</t>
  </si>
  <si>
    <t>No</t>
  </si>
  <si>
    <t>Entity Interactive Data Current</t>
  </si>
  <si>
    <t>Entity Well-known Seasoned Issuer</t>
  </si>
  <si>
    <t>Entity Small Business</t>
  </si>
  <si>
    <t>true</t>
  </si>
  <si>
    <t>Entity Emerging Growth Company</t>
  </si>
  <si>
    <t>Entity Public Float</t>
  </si>
  <si>
    <t>Entity Shell Company</t>
  </si>
  <si>
    <t>Trading Symbol</t>
  </si>
  <si>
    <t>NWBO</t>
  </si>
  <si>
    <t>Entity Common Stock, Shares Outstanding</t>
  </si>
  <si>
    <t>CONSOLIDATED BALANCE SHEETS - USD ($) $ in Thousands</t>
  </si>
  <si>
    <t>Dec. 31, 2018</t>
  </si>
  <si>
    <t>Current assets:</t>
  </si>
  <si>
    <t>Cash and cash equivalents</t>
  </si>
  <si>
    <t>Prepaid expenses and other current assets</t>
  </si>
  <si>
    <t>Total current assets</t>
  </si>
  <si>
    <t>Non-current assets:</t>
  </si>
  <si>
    <t>Property, plant and equipment, net</t>
  </si>
  <si>
    <t>Construction in progress</t>
  </si>
  <si>
    <t>Right-of-use asset, net</t>
  </si>
  <si>
    <t>Other assets</t>
  </si>
  <si>
    <t>Total non-current assets</t>
  </si>
  <si>
    <t>TOTAL ASSETS</t>
  </si>
  <si>
    <t>Current liabilities:</t>
  </si>
  <si>
    <t>Accounts payable and accrued expenses</t>
  </si>
  <si>
    <t>Accounts payable and accrued expenses to related parties and affiliates</t>
  </si>
  <si>
    <t>Convertible notes, net</t>
  </si>
  <si>
    <t>Convertible notes to related party</t>
  </si>
  <si>
    <t>Notes payable, net</t>
  </si>
  <si>
    <t>Notes payable to related party</t>
  </si>
  <si>
    <t>Shares payable</t>
  </si>
  <si>
    <t>Contingent payable derivative liability</t>
  </si>
  <si>
    <t>Warrant liability</t>
  </si>
  <si>
    <t>Lease liabilities</t>
  </si>
  <si>
    <t>Deferred profit on sale-leaseback transaction</t>
  </si>
  <si>
    <t>Total current liabilities</t>
  </si>
  <si>
    <t>Non-current liabilities:</t>
  </si>
  <si>
    <t>Note payable, net of current portion, net</t>
  </si>
  <si>
    <t>Lease liabilities, net of current portion</t>
  </si>
  <si>
    <t>Total non-current liabilities</t>
  </si>
  <si>
    <t>Total liabilities</t>
  </si>
  <si>
    <t>COMMITMENTS AND CONTINGENCIES</t>
  </si>
  <si>
    <t xml:space="preserve"> </t>
  </si>
  <si>
    <t>Stockholders' deficit:</t>
  </si>
  <si>
    <t>Preferred stock ($0.001 par value); 100,000,000 shares authorized; 0 shares issued and outstanding as of December 31, 2019 and 2018</t>
  </si>
  <si>
    <t>Common stock ($0.001 par value); 1,200,000,000 shares authorized; 614.3 million and 523.2 million shares issued and outstanding as of December 31, 2019 and 2018, respectively</t>
  </si>
  <si>
    <t>Additional paid-in capital</t>
  </si>
  <si>
    <t>Stock subscription receivable</t>
  </si>
  <si>
    <t>Accumulated deficit</t>
  </si>
  <si>
    <t>Accumulated other comprehensive income</t>
  </si>
  <si>
    <t>Total stockholders' deficit</t>
  </si>
  <si>
    <t>TOTAL LIABILITIES AND STOCKHOLDERS' DEFICIT</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Revenues:</t>
  </si>
  <si>
    <t>Research and other</t>
  </si>
  <si>
    <t>Total revenues</t>
  </si>
  <si>
    <t>Operating costs and expenses:</t>
  </si>
  <si>
    <t>Research and development</t>
  </si>
  <si>
    <t>General and administrative</t>
  </si>
  <si>
    <t>Legal expenses</t>
  </si>
  <si>
    <t>Total operating costs and expenses</t>
  </si>
  <si>
    <t>Gain on sale of property in the United Kingdom</t>
  </si>
  <si>
    <t>Loss from operations</t>
  </si>
  <si>
    <t>Other income (expense):</t>
  </si>
  <si>
    <t>Change in fair value of derivative liabilities</t>
  </si>
  <si>
    <t>(Loss) gain from extinguishment of debt</t>
  </si>
  <si>
    <t>Interest expense</t>
  </si>
  <si>
    <t>Foreign currency transaction gain (loss)</t>
  </si>
  <si>
    <t>Total other income</t>
  </si>
  <si>
    <t>Net loss</t>
  </si>
  <si>
    <t>Deemed dividend on convertible preferred stock</t>
  </si>
  <si>
    <t>Net loss applicable to common stockholders</t>
  </si>
  <si>
    <t>Other comprehensive income (loss)</t>
  </si>
  <si>
    <t>Foreign currency translation adjustment</t>
  </si>
  <si>
    <t>Total comprehensive loss</t>
  </si>
  <si>
    <t>Net loss per share applicable to common stockholders - basic and diluted</t>
  </si>
  <si>
    <t>Weighted average shares used in computing basic and diluted loss per share</t>
  </si>
  <si>
    <t>CONSOLIDATED STATEMENTS OF CHANGES IN STOCKHOLDERS' DEFICIT - USD ($)</t>
  </si>
  <si>
    <t>Common Stock</t>
  </si>
  <si>
    <t>Additional Paid-in Capital</t>
  </si>
  <si>
    <t>Subscription Receivable</t>
  </si>
  <si>
    <t>Accumulated Deficit</t>
  </si>
  <si>
    <t>Cumulative Translation Adjustment</t>
  </si>
  <si>
    <t>Total</t>
  </si>
  <si>
    <t>Balance at Dec. 31, 2017</t>
  </si>
  <si>
    <t>Balance (in shares) at Dec. 31, 2017</t>
  </si>
  <si>
    <t>Beneficial conversion feature of Series B convertible preferred stock</t>
  </si>
  <si>
    <t>Deemed dividend related to immediate accretion of beneficial conversion feature of Series B convertible preferred stock</t>
  </si>
  <si>
    <t>Issuance of common stock for conversion of Series A convertible preferred stock</t>
  </si>
  <si>
    <t>Issuance of common stock for conversion of Series A convertible preferred stock (in shares)</t>
  </si>
  <si>
    <t>Stock issues during period shares private offering</t>
  </si>
  <si>
    <t>Deemed dividend on conversion of Series A convertible preferred stock to common stock</t>
  </si>
  <si>
    <t>Deemed dividend on conversion of Series B convertible preferred stock to common stock</t>
  </si>
  <si>
    <t>Issuance of common stock and warrants for cash in a registered direct offering</t>
  </si>
  <si>
    <t>Issuance of common stock and warrants for cash in a registered direct offering (in shares)</t>
  </si>
  <si>
    <t>Stock issues during period values private offering</t>
  </si>
  <si>
    <t>Issuance of common stock in a private offering (in shares)</t>
  </si>
  <si>
    <t>Warrants exercised for cash</t>
  </si>
  <si>
    <t>Warrants exercised for cash (in shares)</t>
  </si>
  <si>
    <t>Reclassification of warrant liabilities related to warrants exercised for cash</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Issuance of common stock for conversion of Series B convertible preferred stock</t>
  </si>
  <si>
    <t>Issuance of common stock for conversion of Series B convertible preferred stock (in shares)</t>
  </si>
  <si>
    <t>Reclass between accrued interest and subscription receivable</t>
  </si>
  <si>
    <t>Proceeds from investor to offset subscription receivable</t>
  </si>
  <si>
    <t>Stock-based compensation</t>
  </si>
  <si>
    <t>Stock-based compensation (in shares)</t>
  </si>
  <si>
    <t>Beneficial conversion feature related to amended convertible note</t>
  </si>
  <si>
    <t>Reclass between shares payable and additional paid-in capital</t>
  </si>
  <si>
    <t>Net Loss</t>
  </si>
  <si>
    <t>Cumulative translation adjustment</t>
  </si>
  <si>
    <t>Balance at Dec. 31, 2018</t>
  </si>
  <si>
    <t>Balance (in shares) at Dec. 31, 2018</t>
  </si>
  <si>
    <t>Cumulative effect of adopting new accounting standard</t>
  </si>
  <si>
    <t>Issuance of common shares in connection with a settlement agreement</t>
  </si>
  <si>
    <t>Issuance of common shares in connection with a settlement agreement (in shares)</t>
  </si>
  <si>
    <t>Balance at Dec. 31, 2019</t>
  </si>
  <si>
    <t>Balance (in shares) at Dec. 31, 2019</t>
  </si>
  <si>
    <t>CONSOLIDATED STATEMENTS OF CHANGES IN STOCKHOLDERS' DEFICIT (Parenthetical) - USD ($) $ in Thousands</t>
  </si>
  <si>
    <t>Derivative Liability, Current</t>
  </si>
  <si>
    <t>Direct Offering [Member]</t>
  </si>
  <si>
    <t>Payments of Stock Issuance Costs</t>
  </si>
  <si>
    <t>CONSOLIDATED STATEMENTS OF CASH FLOWS - USD ($) $ in Thousands</t>
  </si>
  <si>
    <t>Cash Flows from Operating Activities:</t>
  </si>
  <si>
    <t>Reconciliation of net loss to net cash used in operating activities:</t>
  </si>
  <si>
    <t>Depreciation and amortization</t>
  </si>
  <si>
    <t>Amortization of debt discount</t>
  </si>
  <si>
    <t>Amortization of debt premium</t>
  </si>
  <si>
    <t>Change in fair value of derivatives</t>
  </si>
  <si>
    <t>Loss (gain) from extinguishment of debt</t>
  </si>
  <si>
    <t>Amortization of operating lease right-of-use asset</t>
  </si>
  <si>
    <t>Stock-based compensation related to warrants modification</t>
  </si>
  <si>
    <t>Stock-based compensation for services</t>
  </si>
  <si>
    <t>Subtotal of non-cash charges</t>
  </si>
  <si>
    <t>Changes in operating assets and liabilities:</t>
  </si>
  <si>
    <t>Other non-current assets</t>
  </si>
  <si>
    <t>Related party accounts payable and accrued expenses</t>
  </si>
  <si>
    <t>Exit fee liability related to mortgage loan</t>
  </si>
  <si>
    <t>Renewal liability related to mortgage loan</t>
  </si>
  <si>
    <t>Net cash used in operating activities</t>
  </si>
  <si>
    <t>Cash Flows from Investing Activities:</t>
  </si>
  <si>
    <t>Proceeds from sale of property in the United Kingdom</t>
  </si>
  <si>
    <t>Additional cost of leasehold improvement related to UK construction</t>
  </si>
  <si>
    <t>Purchase of equipment</t>
  </si>
  <si>
    <t>Net cash (used in) provided investing activities</t>
  </si>
  <si>
    <t>Cash Flows from Financing Activities:</t>
  </si>
  <si>
    <t>Proceeds from issuance of common stock and warrants in a registered direct offering, net</t>
  </si>
  <si>
    <t>Proceeds from issuance of common stock and warrants in a private offering</t>
  </si>
  <si>
    <t>Proceeds from private offering (shares payable)</t>
  </si>
  <si>
    <t>Proceeds from exercise of warrants</t>
  </si>
  <si>
    <t>Proceeds from warrants modification</t>
  </si>
  <si>
    <t>Proceeds from issuance of notes payable, net</t>
  </si>
  <si>
    <t>Proceeds from issuance of notes payable to related party</t>
  </si>
  <si>
    <t>Proceeds from issuance of convertible notes payable, net</t>
  </si>
  <si>
    <t>Proceeds from issuance of convertible notes payable to related party</t>
  </si>
  <si>
    <t>Repayment of notes payable</t>
  </si>
  <si>
    <t>Repayment of notes payable to related parties</t>
  </si>
  <si>
    <t>Repayment of convertible notes payable</t>
  </si>
  <si>
    <t>Repayment of convertible notes payable to related parties</t>
  </si>
  <si>
    <t>Repayment of mortgage loan</t>
  </si>
  <si>
    <t>Net cash provided by financing activities</t>
  </si>
  <si>
    <t>Effect of exchange rate changes on cash and cash equivalents</t>
  </si>
  <si>
    <t>Net (decrease) increase in cash and cash equivalents</t>
  </si>
  <si>
    <t>Cash and cash equivalents, beginning of the year</t>
  </si>
  <si>
    <t>Cash and cash equivalents, end of the year</t>
  </si>
  <si>
    <t>Supplemental schedule of non-cash investing and financing activities:</t>
  </si>
  <si>
    <t>Conversion of outstanding accounts payables to note payable and contingent payable</t>
  </si>
  <si>
    <t>Offering cost related to warrant liability</t>
  </si>
  <si>
    <t>Deferred offering cost</t>
  </si>
  <si>
    <t>Warrants and contingently issuable warrants associated with convertible notes payable to related party</t>
  </si>
  <si>
    <t>Issuance of warrants in conjunction with note payable</t>
  </si>
  <si>
    <t>Conversion of payable to offset Series A convertible preferred stock subscription receivable</t>
  </si>
  <si>
    <t>Accrued renewal fee incurred from mortgage loan</t>
  </si>
  <si>
    <t>Conversion Of Note Payable [Member]</t>
  </si>
  <si>
    <t>Conversion Of Interest Payable [Member]</t>
  </si>
  <si>
    <t>Senior Convertible Notes [Member]</t>
  </si>
  <si>
    <t>Supplemental disclosure of cash flow information</t>
  </si>
  <si>
    <t>Interest payments</t>
  </si>
  <si>
    <t>Mortgage Loan [Member]</t>
  </si>
  <si>
    <t>Convertible Notes Payable [Member]</t>
  </si>
  <si>
    <t>Related Party [Member]</t>
  </si>
  <si>
    <t>Related Party [Member] | Convertible Notes Payable [Member]</t>
  </si>
  <si>
    <t>Series A Preferred Stock</t>
  </si>
  <si>
    <t>Proceeds from issuance of convertible preferred stock and warrants</t>
  </si>
  <si>
    <t>Series B Preferred Stock</t>
  </si>
  <si>
    <t>Organization and Description of Business</t>
  </si>
  <si>
    <t xml:space="preserve">1. Organization and Description of Business
Northwest Biotherapeutics, Inc. and its wholly owned subsidiaries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has wholly owned subsidiaries in the U.K. and on April 25, 2019, the Company established a new wholly owned subsidiary Northwest Biotherapeutics B.V. in the Netherlands, where the European Medicines Agency is relocating.
The Company relies upon contract manufacturers for production of its DCVax products, research and development services, distribution and logistics, and related services, in compliance with the Company’s specifications and the applicable regulatory requirements. The companies are Cognate BioServices in the U.S. and Advent BioServices (a related party) in the U.K. Both of these companies specialize in the production of living cell products. </t>
  </si>
  <si>
    <t>Financial Condition, Going Concern and Management Plans</t>
  </si>
  <si>
    <t>2. Financial Condition, Going Concern and Management Plans
The Company has incurred annual net operating losses since its inception. The Company had a net loss of $20.3 million for the year ended December 31, 2019. The Company used approximately $31.9 million of cash in its operating activities for the year ended December 31, 2019. Management believes that the Company has access to capital resources through the sale of equity and debt financing arrangements. However, the Company has not secured any commitments for new financing for this specific purpose at this time.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3.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and the United Kingdom. All intercompany transactions and accounts have been eliminated in consolidation.
Consolidation
The Company’s policy is to consolidate all entities in which it can vote a majority of the outstanding voting stock. In addition, the Company consolidates entities which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Cash and Cash Equivalents
Financial instruments that potentially subject the Company to concentration of credit risk consist of cash accounts in a financial institution which, at times may exceed the Federal depository insurance coverage (“FDIC”) of $250,000. The Company had not experienced losses on these accounts and management believes the Company is not exposed to significant risks on such accounts.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and or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 a BCF, the intrinsic value of the BCF is recorded as a debt discount against the face amount of the respective debt instrument (offset to additional paid-in capital) and amortized to interest expense over the life of the debt.
Leases
Prior to January 1, 2019, the Company recognized related rent expense on a straight-line basis over the term of the lease.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ight-of-use assets, operating lease liabilities - short-term, and operating lease liabilities - long-term in the Company’s consolidated balance sheet at December 31,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Sale and Leaseback Transactions
The Company accounts for the sale and leaseback of the UK manufacturing facility in accordance with ASC 842. Gains on sale leaseback transactions are recognized at the time of sale if the fair value of the property sold is more than the net book value of the property. Gains on sale and leaseback transactions are deferred and amortized over the remaining lease term. See Note 6 for further details.
Foreign Currency Translation and Transactions
The Company has operations in Germany and the United Kingdom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
Revenue Recognition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Due to potential collectability issues with patients, the Company has adopted a policy of recognizing these payments as revenue when received.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Research and development costs are charged to operations as incurred and consist primarily of clinical trial costs, related party manufacturing costs, consulting costs, contract research and development costs, clinical site costs and compensation costs.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Stock Based Compensation
Effective January 1, 2019, the Company adopted ASU 2018-07, by which the accounting for share-based payments to non-employees and employees is substantially aligned. There was no cumulative effect of the adoption of this standard.
Share-based compensation cost is recorded for all option grants and awards of non-vested stock based on the grant date fair value of the award using the Black-Scholes option-pricing model, and is recognized over the service period required for the award. Prior to January 1, 2019, share-based compensation cost for non-employees was remeasured at every reporting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recognizes forfeitures when they occur.
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equencing
As of October 13, 2016, the Company adopted a sequencing policy whereby all financial instruments issued after adoption date will be classified as a derivative liability with the exception of instruments related to share-based compensation issued to employees, non-employees or directors and convertible preferred stock.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
Recent Accounting Standard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Adoption of Recent Accounting Standards
Accounting for Certain Financial Instruments with Down Round Features
In July 2017, the FASB has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which simplifies the accounting for certain financial instruments with down round features, a provision in an equity-linked financial instrument (or embedded feature) that provides a downward adjustment of the current exercise price based on the price of future equity offerings. It is effective for public business entities for fiscal years, and interim periods within those fiscal years, beginning after December 15, 2018. Early adoption is permitted. The Company adopted this standard on its consolidated financial statements and disclosures as of January 1, 2019, and given its sequencing policy in effect as of October 13, 2016, the impact of this standard was not material.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is standard on its consolidated financial statements as of January 1, 2019, and the adoption did not have a material impact on its consolidated financial statement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4.3 million, which represented operating lease entered prior to January 1, 2019. Additionally, the Company recorded an adjustment to opening accumulated deficit of $4.8 million related to the derecognition of deferred profit related to the U.K facility sales leaseback transaction.</t>
  </si>
  <si>
    <t>Fair Value Measurements</t>
  </si>
  <si>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The following table classifies the Company’s liabilities measured at fair value on a recurring basis into the fair value hierarchy as of December 31, 2019 and 2018 (in thousands):
Fair value measured at December 31, 2019
Quoted prices in active
Significant other
Significant
Fair value at
markets
observable inputs
unobservable inputs
December 31, 2019
(Level 1)
(Level 2)
(Level 3)
Warrant liability
$
20,213
$
—
$
—
$
20,213
Contingent payable derivative liability
7,261
—
—
7,261
Total fair value
$
27,474
$
—
$
—
$
27,474
Fair value measured at December 31, 2018
Quoted prices in active
Significant other
Significant
Fair value at
markets
observable inputs
unobservable inputs
December 31, 2018
(Level 1)
(Level 2)
(Level 3)
Warrant liability
$
29,995
$
—
$
—
$
29,995
Embedded conversion feature
357
—
—
357
Total fair value
$
30,352
$
—
$
—
$
30,352
There were no transfers between Level 1, 2 or 3 during the years ended December 31, 2019 and 2018.
The following table presents changes in Level 3 liabilities measured at fair value for the years ended December 31, 2019 and 2018.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Contingent
Payable
Embedded
Warrant
Derivative
Conversion
Liability
Liability
Feature
Total
Balance - January 1, 2019
$
29,995
$
—
$
357
$
30,352
Additional contingent liability in connection with a settlement agreement
—
6,602
—
6,602
Additional warrant liability
4,110
—
—
4,110
Extinguishment of derivative liabilities
—
—
(3)
(3)
Extinguishment of warrant liabilities related to warrants exercised for cash
(1,759)
—
—
(1,759)
Change in fair value
(12,133)
659
(354)
(11,828)
Balance - December 31, 2019
$
20,213
$
7,261
$
—
$
27,474
Embedded
Share-settled
Warrant
Conversion
Debt
Liability
Feature
(in Default)
Total
Balance – January 1, 2018
40,171
2,608
3,308
46,087
Warrants granted
10,066
—
—
10,066
Bifurcated embedded derivative liability
—
351
351
Extinguishment of warrant liabilities related to warrants exercised for cash
(2,492)
—
—
(2,492)
Conversion of share-settled debt
—
—
(3,308)
(3,308)
Extinguishment of derivative liabilities related to repayment of debt
—
(2,049)
—
(2,049)
Change in fair value
(17,750)
(553)
(18,303)
Balance – December 31, 2018
$
29,995
$
357
$
—
$
30,352
A summary of the weighted average (in aggregate) significant unobservable inputs (Level 3 inputs) used in measuring the Company’s warrant liabilities and embedded conversion feature that are categorized within Level 3 of the fair value hierarchy as of December 31, 2019 and 2018 is as follows:
As of December 31, 2019
As of December 31, 2018
Warrant
Contingent Payable
Warrant
Embedded
Liability
Derivative Liability
Liability
Conversion Feature
Strike price
$
0.21
$
0.21
*
$
0.29
$
0.44
Contractual term (years)
1.4
1.0
2.2
1.5
Volatility (annual)
74
%
62
%
85
%
85
%
Risk-free rate
2
%
2
%
3
%
3
%
Dividend yield (per share)
0
%
0
%
0
%
0
%
* contingent based on current stock price as of December 31, 2019</t>
  </si>
  <si>
    <t>Stock-based Compensation</t>
  </si>
  <si>
    <t>5. Stock-based Compensation
Stock Options
The following table summarizes stock option activity for the Company’s option plans during the years ended December 31, 2019 and 2018 (amount in thousands, except per share number):
Weighted Average
Remaining
Weighted Average
Contractual Life (in
Number of Shares
Exercise Price
years)
Total Intrinsic Value
Outstanding as of January 1, 2018
12,656
$
1.32
4.1
$
—
Granted
100,090
0.23
9.3
—
Forfeited/expired
(12,587)
1.27
—
—
Outstanding as of December 31, 2018
100,159
0.24
9.3
—
Granted
4,500
0.22
10.4
—
Outstanding as of December 31, 2019
104,659
$
0.24
8.4
$
—
Options vested and exercisable
95,500
$
0.24
8.3
$
—
2019 Grants
During the year ended December 31, 2019, the Company issued 4.5 million stock options to certain employees with grant date fair value of approximately $741,000. Approximately 3.3 million stock options will vest on a pro rata monthly basis over the first 36 months, and the remaining 1.2 million stock options will vest based on performance condition. The exercise price of the options is between $0.21 and $0.22, and the exercise period will be 10 years.
The Company also agreed to issue another 2.0 million stock options which will vest on certain performance criteria, which remain to be determined by the parties as of December 31, 2019. The Company does not consider such performance options to be granted until such performance criteria are determined in accordance with ASC 718. There is no financial impact as of December 31, 2019.
2018 Grants
During the year ended December 31, 2018, the Company issued options to certain directors, officers and consultants (collectively, the “Options”) based upon services over a number of years.
The Options are subject to vesting requirements. 50% of the Options were vested on the grant date, and the remaining 50% of the Options are vesting monthly over a period of 24 months following the Board approvals of the Options, subject to acceleration upon the occurrence of certain achievement milestones. A performance milestone was achieved and the Company accelerated vesting on 25% of these outstanding Options.
On November 18, 2018, the disinterested members of the Company’s Board of Directors (the “Board”) approved an increase of the equity compensation option pool to reflect increases in the numbers of issued and outstanding shares since the prior equity awards were made. This incremental increase added approximately 3.1 million options to the pool. The incremental options are being issued in individual awards which are in the process of being implemented in individual agreements, including with respect to certain conditions such as vesting over 4 years, subject to potential acceleration events. In the case of the independent directors, the awards were approved by the shareholders. The exercise price of the options will be $0.25, in accordance with the prior trading day’s closing price at the time of approval, and the exercise period will be 10 years.
Modification of Stock Options
In January 2018, the Board approved extension of the exercise period for options that were granted to Dr. Alton Boyton and Dr. Marnix Bosch on June 13, 2017, from 5 years to 10 years to conform to the exercise period of other employee options. The Company accounted for the modification as a Type I (probable-to-probable) modification and the incremental cost was approximately $0.3 million based on the following assumptions:
Exercise price
$
0.25
Expected term (years)
5.0
Expected stock price volatility
93
%
Risk-free rate of interest
2
%
The following assumptions were used to compute the fair value of stock options granted during the years ended December 31, 2019 and 2018:
For the years ended
December 31,
2019
2018
Exercise price
$
0.20
$
0.23
Expected term (years)
5.6
5.2
Expected stock price volatility
86
%
96
%
Risk-free rate of interest
1
%
3
%
The following table summarizes stock-based compensation expense related to stock options for the years ended December 31, 2019 and 2018 (in thousands):
For the years ended
December 31,
2019
2018
Research and development
$
471
$
1,777
General and administrative
1,350
12,509
Total stock-based compensation expense
$
1,821
$
14,286
As of December 31, 2019, there was approximately $657,000 of total unrecognized compensation expense related to non-vested share-based compensation arrangements granted under the employee stock option program. That cost is expected to be recognized over a weighted average period of 3 years.</t>
  </si>
  <si>
    <t>Sale and Leaseback Transactions in the U.K.</t>
  </si>
  <si>
    <t>6. Sale and Leaseback Transactions in the U.K.
On December 14, 2018, the Company completed certain transactions involving the Company’s U.K. property: the sale of most of the property for approximately $47.2 million in gross proceeds, the retention of the Company’s ownership of 17 acres of the property, and the lease-back of the 87,000 square foot manufacturing facility which the Company has been developing on the property, together with adjacent areas, for 20 years with a renewal option for another 20 years on favorable terms.
Total gain from the sale was approximately $8.0 million, of which the Company recognized approximately $3.3 million upfront gain on the closing date in December 2018, and approximately $4.7 million of the gain has been deferred.
The Company recorded the following amounts on December 14, 2018, resulting in a gain of $3.3 million on the sale of the U.K. property calculated as the difference between the consideration amount for the assets and the net carrying amount of the assets and liabilities extinguished. The following sets forth the calculation of the gain on sale as of the closing (in thousands):
Cash consideration received, net of fees
$
45,595
Extinguishment of environmental liability
6,200
Land and buildings – carrying value
(45,168)
Accumulated depreciation costs written off
1,397
Deferred profit on sale-leaseback transaction*
(4,748)
Gain from sale of property in the United Kingdom
$
3,276
* On January 1, 2019, the Company adopted the new lease standard and recorded an adjustment to opening accumulated deficit of $4.8 million (adjusted based on currency rate on January 1, 2019) related to the de-recognition of deferred profit related to the U.K facility sales leaseback transaction.</t>
  </si>
  <si>
    <t>Property, Plant and Equipment</t>
  </si>
  <si>
    <t>Property &amp; Equipment</t>
  </si>
  <si>
    <t>7. Property, Plant and Equipment
Property, plant and equipment consist of the following at December 31, 2019 and 2018 (in thousands):
December 31,
December 31,
Estimated
2019
2018
Useful Life
Leasehold improvements
$
186
$
81
Lesser of lease term or estimated useful life
Office furniture and equipment
59
25
3 years
Computer equipment and software
611
599
3 years
Land in the United Kingdom
90
86
NA
946
791
Less: accumulated depreciation
(665)
(683)
Total property, plant and equipment, net
$
281
$
108
Construction in progress
$
171
$
—
Depreciation expense was approximately $21,000 and $1.3 million for the years ended December 31, 2019 and 2018, respectively.
During the year ended December 31, 2019, the Company purchased $171,000 laboratory equipment which has not yet been placed in service as of December 31, 2019.</t>
  </si>
  <si>
    <t>Notes Payable</t>
  </si>
  <si>
    <t>Notes Payable.</t>
  </si>
  <si>
    <t>8. Notes Payable
The following two tables summarize outstanding debt as of December 31, 2019 and 2018, respectively (amount in thousands):
Stated
Interest
Conversion
Remaining
Carrying
Maturity Date
Rate
Price
Face Value
Debt Discount
Value
Short term convertible notes payable
6% unsecured (1)
Due
6
%
$
3.09
$
135
$
—
$
135
10% unsecured (2)
4/18/2020
10
%
$
0.22
500
(67)
433
(67)
Short term notes payable
8% unsecured (5)
Various
8
%
N/A
555
(43)
512
10% unsecured (6)
Various
10
%
N/A
3,551
(73)
3,478
12% unsecured (7)
On Demand
12
%
N/A
440
—
440
0% unsecured (8)
8/1/2020
0
%
N/A
1,156
(85)
1,071
5,702
(201)
5,501
Short term notes payable - related parties
10% unsecured - Related Parties (9)
On Demand
10
%
N/A
66
—
66
66
—
66
Long term notes payable
8% unsecured (10)
Various
8
%
N/A
7,008
(420)
6,588
7,008
(420)
6,588
Ending balance as of December 31, 2019
$
13,411
$
(688)
$
12,723
Stated
Fair Value of
Interest
Conversion
Remaining
Embedded
Carrying
Maturity Date
Rate
Price
Face Value
Debt Discount
Conversion Option
Value
Short term convertible notes payable
6% unsecured (1)
Due
6
%
$
3.09
$
135
$
—
$
—
$
135
10% unsecured (2)
10/18/2019
10
%
$
0.22
500
(43)
—
457
18% unsecured (3)
In Default
18
%
$
0.21
914
—
357
1,271
1,549
(43)
357
1,863
Short term convertible notes payable - related party
10% unsecured (4)
On Demand
10
%
$
0.23
5,400
—
—
5,400
Short term notes payable
8% unsecured (5)
6/20/2019 and 12/12/2019
8
%
N/A
3,840
(383)
—
3,457
10% unsecured (6)
Various
10
%
N/A
3,658
(400)
3,258
12% unsecured (7)
On Demand
12
%
N/A
440
—
—
440
7,938
(783)
—
7,155
Short term notes payable - related parties
10% unsecured - Related Parties (9)
On Demand
10
%
N/A
324
—
—
324
12% unsecured - Related Parties (9)
On Demand
12
%
N/A
69
—
—
69
393
—
—
393
Long term notes payable
8% unsecured (5)
2/13/2020
8
%
N/A
1,155
(119)
—
1,036
5% unsecured (6)
1/13/2020
10
%
N/A
1,000
(50)
—
950
2,155
(169)
—
1,986
Ending balance as of December 31, 2018
$
17,435
$
(995)
$
357
$
16,797
(1)
This $135,000 note as of December 31, 2019 and December 31, 2018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On October 18, 2018, the Company entered into an Unsecured Convertible Promissory Note Agreement Plus Warrant (the “Note”) with an individual investor (the “Holder”) for an aggregate principal amount of $500,000. The Note bore interest at a rate of 10% per annum and is convertible at a conversion price of $0.22 per share of common stock. The Note was due and payable on October 18, 2019. Upon issuance of the Note, the Holder received a 2‑year warrant to purchase 714,286 common shares of the Company at an exercise price of $0.35 per share (the “Warrants”). The fair value of the Warrants on the issuance date was approximately $57,000 using the Black-Scholes Model, which was recorded as a discount with a corresponding credit to warrant liabilities.
On October 30, 2019, the Company entered into a Note Amendment Agreement (the “Amendment”) with the Holder with the following material adjustments.
-
Extended the Note maturity date by six months from October 18, 2019 to April 18, 2020;
-
Issued a new 2-year Warrant for up to 1,000,000 shares of the Company’s common stock at an exercise price of $0.25 per share valued at $100,000 on October 30, 2019.
The Amendment was treated as an extinguishment for accounting purposes. The Company recorded approximately $56,000 loss on debt extinguishment.
(3)
On May 1, 2018, the Company entered into a Convertible Redeemable Note Agreement (the “Redeemable Note”) of $1.4 million with an existing investor. The Redeemable Note was in default on August 25, 2018.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olume weighted average prices of the Company’s common stock during the 15 consecutive trading days immediately preceding the conversion date.
During the year ended December 31, 2019, the Company converted approximately $0.9 million of principal and $0.1 million of accrued interest into approximately 4.9 million shares of the Company’s common stock at a fair value of $1.4 million. The Company recorded approximately $0.4 million of debt extinguishment loss from this conversion.
(4)
Between February 2018 and April 2018, the Company’s Chief Executive Officer, Linda Powers, loaned the Company aggregate funding of $5.4 million, and the Company entered into Convertible Note agreements for this amount (the “Convertible Notes”). The Convertible Notes were 15-day demand notes, and intended as temporary bridge loans. However, they remained unpaid and outstanding for up to nearly 1-1/2 years.
The fair value of the warrants for the Convertible Notes was approximately $4.2 million, which was recorded as debt discount at the issuance date.This $4.2 million debt discount was expensed immediately for these demand Convertible Note warrants.
During the year ended December 31, 2019, the Company repaid the $5.4 million principal and $0.8 million of interest.
(5)
During the year ended December 31, 2019, the Company converted approximately $5.2 million of principal and $0.4 million of accrued interest into approximately 26.5 million shares of the Company’s common stock at a fair value of $6.8 million. The Company recorded approximately $1.2 million of debt extinguishment loss from this conversion.
(6)
Between October 1, 2018 and November 7, 2018, the Company entered into multiple one-year promissory notes (the “Notes”) with multiple investors (the “Holders”) for an aggregate principal amount of $3.7 million. The Notes included approximately $0.2 million OID. The Notes bore interest at 10% per annum.
Between October and November 2019, the Company entered into multiple Note Amendment Agreements (the “Amendments”) with the Holders with the following major adjustments:
-
Extended the Notes maturity date by four to six months;
-
Agreed to partially settle $0.6 million principal and accrued interest of the Notes in 2.8 million shares of common stock at $0.23 per share;
-
Issued new 2-year warrant for up to 5.5 million shares of the Company's common stock at an exercise price of $0.23 per share valued at $560,000 on the amendment date;
-
Extended the maturity date of 21.1 million existing warrants to June 19, 2021.
The Amendment was treated as an extinguishment for accounting purposes. The Company recorded approximately $1.2 million loss on debt extinguishment.
During the year ended December 31, 2019, the Company made a principal payment of approximately $420,000, and an interest payment of approximately $43,000, which included a $27,000 premium pursuant to the prepayment option.
During the year ended December 31, 2019, the Company converted approximately $0.3 million of principal and $44,000 of accrued interest into approximately 1.3 million shares of the Company’s common stock at a fair value of $0.3 million. The Company recorded approximately $20,000 of debt extinguishment loss from this conversion. The Company also wrote off $29,000 of unamortized debt discount during the conversion, which was recognized as additional debt extinguishment loss.
(7)
This $440,000 note as of December 31, 2019 consists of two separate 12% demand notes in the amounts of $300,000 and $140,000.
(8)
On May 28, 2019, the Company entered into a settlement agreement (the “Settlement”) with Cognate BioServices, resolving past matters and providing for the restart of DCVax®-Direct Production.
Cognate agreed to reduce outstanding accounts payable by approximately $10 million, with some amounts related to periods of inactivity being cancelled and with $1.1 million being deferred until 2020 (the “Deferred Note”).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agreement, such Contingent Payable Derivative will expire without becoming payable.
The Contingent Payable Derivative may be satisfied in whole or in part through conversion to equity if Cognate so elects on a Determination Date during the period from the date of the first application for product approval until 120 days after such application date. The Contingent Payable Derivative may also become payable in the event of an uncured event of default. The Contingent Payable Derivative bears interest rate at 6% per annum.
The following table summarizes the Settlement transaction at inception date which resulted in a $1.0 million gain from debt extinguishment (amount in thousands):
Accounts payable (in dispute)
$
9,894
Upfront cash payment
(1,334)
Deferred installment note (net of $175 discount)
(981)
Contingent payable derivative at inception *
(6,602)
Gain from debt extinguishment
$
977
*see Note 4 for valuation details
As of December 31, 2019,the Deferred Note had $1.2 million principal outstanding.
(9)
Related Party Notes
Goldman Notes
In 2017, Leslie J. Goldman, an officer of the Company, loaned the Company an aggregate amount of $1.3 million pursuant to certain Demand Promissory Note Agreements. On January 3, 2018, Mr. Goldman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and an aggregate of $47,000 interest payment associated with these demand notes.
During 2018, the Company made an aggregate principal payment of $0.4 million, leaving an outstanding principal balance of approximately $69,000 and approximately $73,000 accrued interest associated with the Goldman Notes as of December 31, 2018.
During the year ended December 31, 2019, the Company paid $148,000 related to the Goldman Notes, including $79,000 of interest completing the payments on the outstanding Goldman Notes.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on the Toucan Notes.
During the year ended December 31, 2018, the Company made an aggregate principal payment of approximately $0.4 million on the Toucan Notes. In addition, the Company also made a partial interest payment of $18,000.All principal was repaid as of December 31, 2018. There was approximately $46,000 remaining of unpaid interest as of December 31, 2018.
During the year ended December 31, 2019, the Company paid interest totaling $46,000, to pay off the Notes.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On November 28, 2018, the Company made a
partial payment of $40,000 to the Note held by Mr. Farmer.
The Notes were fully paid back in January 2019.
Advent BioServices Note
Advent BioServices (“Advent”), a related party which was formerly part of Cognate BioServices and was spun off separately as part of an institutional financing of Cognate, provided a short-term loan to the Company in the amount of $65,000 on September 26,2018. The loan bears interest at 10% per annum, and is payable upon demand, with 7 days’ prior written notice to the Company.
As of December 31, 2019, the Note remains outstanding and unpaid. The principal and interest owed to Advent under this Note at December 31, 2019 was $66,000 and $8,000, respectively, based on the current exchange rate.
(10)
On March 29, 2019, the Company entered into two 22-month notes (the “Notes”), with two different institutional investors. The Notes have a principal balance of $4.4 million, accrue interest at a rate of 8% per annum and have a maturity date of January 29, 2021. The Notes contain an OID of 10%. Net funding to the Company totaled $4.0 million. The Notes allow for an optional prepayment at the Company’s discretion. Should the Company elect to prepay the Notes, the Company will incur a prepayment premium of 15%. Monthly amortization payments of 1/14 th of the total due on the Notes will be payable beginning in month 9 through month 22, with a 10% premium.
In June 2019, the Company entered into two 21-month notes (the “Notes”), with two different institutional investors. The Notes have a principal balance of $2.8 million, accrue interest at a rate of 8% per annum and mature in March 2021. The Notes contain an OID of 10%. Net funding to the Company totaled $2.5 million. The Notes allow for an optional prepayment at the Company’s discretion. Should the Company elect to prepay the Notes, the Company will incur a prepayment premium of 15%. Monthly amortization payments of 1/14 th of the total due related to the Notes will be payable beginning in month 7 through month 21, with a 10% premium.
The outstanding interest for the above long-term notes was approximately $0.3 million as of December 31, 2019.
The following table summarizes total interest expenses related to senior convertible notes, share-settled debt, other notes and mortgage loans for the years ended December 31, 2019 and 2018, respectively (in thousands):
For the years ended
December 31,
2019
2018
Interest expenses related to outstanding notes:
Contractual interest
$
1,168
$
1,648
Amortization on debt premium
—
(355)
Amortization of debt discount
1,430
1,975
Total interest expenses related to outstanding notes
2,598
3,268
Interest expenses related to outstanding notes to related parties:
Contractual interest
366
617
Amortization of debt discount
—
4,235
Total interest expenses related to outstanding notes to related parties
366
4,852
Interest expenses related to mortgage loan:
Contractual interest
—
1,174
Amortization of debt issuance costs
—
496
Total interest expenses on the mortgage loan
—
1,670
Interest expenses related to Series A convertible preferred stock
—
68
Other interest expenses
11
13
Total interest expense
$
2,975
$
9,871
The following table summarizes the principal amounts of the Company’s debt obligations as of December 31, 2019 (amount in thousands):
Payment Due by Period
Less than
1 to 2
Total
1 Year
Years
Short term convertible notes payable
6% unsecured
135
135
—
10% unsecured
500
500
—
Short term notes payable
8% unsecured
555
555
—
10% unsecured
3,551
3,551
—
12% unsecured
440
440
—
0% unsecured
1,156
1,156
—
Short term notes payable - related parties
10% unsecured - (on demand)
66
66
—
Long term notes payable
8% unsecured
7,008
—
7,008
Total
$
13,411
$
6,403
$
7,008</t>
  </si>
  <si>
    <t>Net Loss per Share Applicable to Common Stockholders</t>
  </si>
  <si>
    <t>9.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For the years ended
December 31,
2019
2018
Common stock options
104,659
100,159
Common stock warrants
347,734
360,414
Contingently issuable warrants
11,739
11,739
Convertible notes and accrued interest
2,617
32,954
Potentially dilutive securities
466,749
505,266</t>
  </si>
  <si>
    <t>Related Party Transactions</t>
  </si>
  <si>
    <t>10. Related Party Transactions
Advent BioServices Agreement
On May 14, 2018, the Company entered into a DCVax®-L Manufacturing and Services Agreement with Advent BioServices (the “Advent Agreement”), a related party which was formerly part of Cognate BioServices and was spun off separately as part of an institutional financing of Cognate. The Advent Agreement provides for manufacturing of DCVax-L products at an existing facility in London; it does not cover activities involving the facility in Sawston. The Sawston activities are covered in Ancillary Services Agreement as described below. The manufacturing in the UK is intended to supply the European region as well as the UK. The Advent Agreement provided for a program initiation payment of approximately $1.0 million (£0.7 million), in connection with technology transfer and operations transfer from Germany to the U.K., to the existing facility in London, development of new Standard Operating Procedures (SOPs), training of new personnel, selection of new suppliers and auditing for GMP compliance, and other preparatory activities. Such initiation payment was fully paid by the Company as of December 31, 2018. The Advent Agreement provides for certain payments for achievement of milestones and, as is the case under the existing agreements with Cognate BioServices, the Company is required to pay certain fees for dedicated production capacity reserved exclusively for DCVax production, and pay for a certain minimum number of patients, whether or not the Company fully utilizes the dedicated capacity and number of patients. Either party may terminate the Advent Agreement at any time for any reason on twelve months’ notice. The notice period is designed to enable an effective transition and minimize or avoid interruption of product supply. During the twelve-month period, the Company will continue to pay the minimum fees and the applicable fees for any DCVax products beyond the minimums, and Advent will continue to produce the DCVax products.
On November 8, 2019, the Company and Advent entered into an Ancillary Services Agreement with an 8-month Term for the U.K. Facility Development Activities and the Compassionate Use Program Activities. The Ancillary Services Agreement establishes a structure under which Advent will develop Statements of Work ("SOWs") for each portion of the U.K. Facility Development Activities and Compassionate Use Program Activities, and will deliver those SOWs to the Company for review and approval. The SOWs will set forth activities relating to the design, specifications, engineering, infrastructure, regulatory compliance, construction, equipment, test runs, regulatory inspection and certification of the facility. The SOWs will also set forth the costs related to such activities. For SOWs approved by the Company, the Company will pay or reimburse Advent on the basis of costs incurred plus fifteen percent. To date, Advent has not yet submitted SOWs and the Company has not yet made any payments.
Related Party Expenses and Accounts Payable
The following table summarizes expenses incurred to related parties (i.e., amounts invoiced) during the year ended December 31, 2019 and 2018 (amount in thousands) (some of which remain unpaid as noted in the second table below):
For the years ended
December 31,
2019
2018
Cognate BioServices, Inc. ( related party until February 2018)
N/A
$
873
Cognate BioServices GmbH
N/A
66
Cognate Israel
N/A
168
Advent BioServices
5,218
6,258
Total
$
5,218
$
7,365
The following table summarizes outstanding unpaid accounts payable held by related party as of December 31, 2019 and 2018 (amount in thousands). These unpaid amounts are part of the expenses reported in the table above and also part of certain expenses incurred in prior periods.
December 31, 2019
December 31, 2018
Advent BioServices
$
834
$
3,967
Other Related Parties Loans
Linda F. Powers - Demand Loans
Between February 2018 and April 2018, the Company’s Chief Executive Officer, Linda Powers, loaned the Company aggregate funding of $5.4 million pursuant to convertible Notes. The Notes were 15-day demand notes, for loans provided as short-term bridge loans. However, repayment was not completed for nearly 1-1/2 years.
During the year ended December 31, 2019, the Company repaid the $5.4 million principal and $0.8 million interest.
Advent BioServices Note
Advent BioServices provided a short-term loan to the Company in the amount of $65,000 on September 26, 2018. The loan bears interest at 10% per annum, and is payable upon demand, with 7 days’ prior written notice to the Company.
As of December 31, 2019, the Advent Note remains outstanding and unpaid. The principal amount and accrued interest owed to Advent under this Note at December 31, 2019 was $66,000 and $8,000, respectively, based on the current exchange rate.
Interest expense for the year ended December 31, 2019 and 2018 associated with related party loans was approximately $0.4 million and $4.9 million, respectively.</t>
  </si>
  <si>
    <t>Stockholders' Deficit</t>
  </si>
  <si>
    <t>11. Stockholders’ Deficit
2019 Activities
Registered Direct Offering
During the year ended December 31, 2019, the Company issued an aggregate of 32.7 million shares of its common stock at a purchase price between $0.19 and $0.23 per share to certain institutional investors in multiple registered direct offerings (the “Offering”). Included with the Offering were 1.3 million shares of common stock which were issued from the conversion of an existing loan and the related accrued interest totaling $306,000. The net proceeds from the Offering were approximately $6.9 million, after deducting offering costs of $0.3 million paid by the Company.
In connection with the Offering, the Company did not issue any additional warrants for the new investment by the investors, but the Company, in effect, agreed to modify certain existing warrants already held by some of those investors. The Company extended the expiration date for additional 12 to 18 months after the original expiration date and the weighted average exercise price of warrants was reduced by an amount ranging from 2 to 8 cents as well. The Company recorded an incremental change of $2.5 million on the fair value of warrants due to the modification and recorded it as part of offering cost during the year ended December 31, 2019.
Debt Conversion
During the year ended December 31, 2019, the Company converted debt of approximately $6.8 million of principal and $0.7 million of accrued interest into approximately 35.5 million shares of the Company’s common stock at a fair value of $9.2 million. The Company recorded approximately $1.7 million of debt extinguishment loss from the conversion.
Warrants Exercised for Cash
During the year ended December 31, 2019, the Company issued 9.5 million shares of its common stock from warrants exercised for cash. The Company received $2.2 million in cash.
Shares Settlement
On May 28, 2019, the Company entered into a settlement agreement with Cognate BioServices, resolving past matters and providing for the restart of DCVax®-Direct Production (see Note 8).
As part of the settlement agreement, the number of shares of the Company’s common stock which the Company was to issue to Cognate was substantially reduced: 52 million shares of the Company’s common stock which the Company had previously agreed to issue to Cognate were reduced to 12 million shares. The Company considers the reduction in shares owed to Cognate a modification. Because the 52 million shares were never issued and the modification, which resulted in a decrease in fair value, is not a forfeiture, previously recognized expense related to services performed by Cognate is not reversed in connection with this modification. During the year ended December 31, 2019, the Company recorded $12,000 in its common stock par and reduced same amount in additional paid-in capital.
2018 Activities
Increase of Authorized Shares
On April 27, 2018, the Company held a Special Meeting of Shareholders to vote on several matters, including increasing the number of authorized shares of common stock from 450,000,000 to 1,200,000,000, par value $0.001 per share, and increasing the number of authorized shares of preferred stock from 40,000,000 to 100,000,000, par value $0.001 per share. On May 2, 2018, the Company filed a Certificate of Amendment of its Seventh Amended and Restated Certificate of Incorporation with the Secretary of the State of Delaware, which effected the increase in authorized shares of common stock and the increase in authorized shares of preferred stock.
Equity Financing
On June 22, 2018, the Company entered into agreements with institutional investors for a registered direct offering with proceeds of $1.0 million. The Company issued 4 million shares of common stock at a purchase price of $0.25 per share. Additionally, the investors received 2-year Class D-3 warrants to purchase up to 2 million shares of common stock with an exercise price of $0.30 per share.
Debt Conversion
During the year ended December 31, 2018, the Company converted approximately $6.1 million principal and $0.4 million accrued interest into approximately 32.4 million shares of common stock at fair value of $8.1 million. The Company recorded an approximate $1.6 million debt extinguishment loss from the conversion.
Warrants Exercised for Cash
During the year ended December 31, 2018, the Company issued approximately 10.9 million shares of common stock from the exercise of warrants with an exercise price from $0.22 to $0.26 for aggregate proceeds of $2.6 million.
Share-settled Debt
During the year ended December 31, 2018, the Company issued 14.2 million shares of common stock to the holder of the Company’s share-settled debt as advance payment for future debt conversion. There was no share-settled debt outstanding as of December 31, 2018.
Stock Purchase Warrants
The following is a summary of warrant activity for the years ended December 31, 2019 and 2018 (dollars in thousands, except per share data):
Number of
Weighted Average
Remaining
Warrants
Exercise Price
Contractual Term
Outstanding as of January 1, 2018
320,406
$
0.50
2.62
Warrants granted
75,669
0.48
Warrants exercised for cash
(10,936)
0.23
Warrants expired and cancellation
(12,986)
1.33
Outstanding as of December 31, 2018
372,153
$
0.29
1.97
Warrants granted
8,067
0.23
Warrants exercised for cash
(9,532)
0.23
Warrants expired and cancellation
(11,215)
0.62
Outstanding as of December 31, 2019
359,473
$
0.27</t>
  </si>
  <si>
    <t>Variable Interest Entities</t>
  </si>
  <si>
    <t>12.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Advent
On May 14, 2018, the Company entered into a DCVax-L Manufacturing and Services Agreement with Advent BioServices, a related party which was formerly part of Cognate and was spun off separately as part of an institutional financing of Cognate. The Advent Agreement provides for manufacturing of DCVax-L products at an existing facility in London for the European region. On November 8, 2019, the Company and Advent entered into an Ancillary Services Agreement with an 8-month Term for U.K. Facility Development Activities and Compassionate Use Program Activities. The Ancillary Services Agreement provides for U.K. Facility Development Activities for the manufacturing facility in Sawston, UK and the Compassionate Use Program Activities in the UK. See Note 10 for more detail.
As of December 31, 2019 and 2018, the Company did not have the power over the most significant activities (control of operating decisions) and therefore did not meet the “power” criteria of the primary beneficiary.
The maximum exposure to loss is limited to the notional amounts of the implicit variable interest in Advent, if any. Under the Advent Agreement, either party may terminate at any time upon twelve months’ notice, providing a transition period for technology transfer. Accordingly, the maximum exposure to loss, if any, is approximately $5 million and $6 million as of December 31, 2019 and 2018, respectively, which is the minimum twelve-monthly payments the Company must pay to terminate their relationship with Advent. Under the Ancillary Services Agreement, the agreement expires eight months after its effective date, and can also be terminated upon any material breach that remains uncured for thirty days after notice.</t>
  </si>
  <si>
    <t>Commitments and Contingencies</t>
  </si>
  <si>
    <t>Commitments and Contingencies.</t>
  </si>
  <si>
    <t>13. Commitments and Contingencies
Operating Lease
The Company adopted ASC Topic 842 - Leases as of January 1, 2019, using the transition method per ASU No. 2018-11 issued on July 2018 wherein entities were allowed to initially apply the new leases standard at adoption date and recognize a cumulative-effect adjustment to the opening balance of retained earnings in the period of adoption. Accordingly, all periods prior to January 1, 2019 were presented in accordance with the previous ASC Topic 840, Leases, and no retrospective adjustments were made to the comparative periods presented. Adoption of ASC 842 resulted in an increase to total assets and liabilities due to the recording of operating lease right-of-use assets ("ROU") and operating lease liabilities of approximately $4.3 million, as of January 1, 2019. On March 4, 2019, the Company recognized additional $0.6 million ROU and lease liabilities to its amended office lease in the U.S. The adoption did not materially impact the Company’s consolidated statements of operations or cash flows.
The Company has operating leases for corporate offices in the U.S., U.K., Germany and the Netherlands,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OU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December 31, 2019, the Company had operating lease liabilities of approximately $5.3 million for both the 20-year lease of the building for the manufacturing facility in Sawston, U.K., and the current office lease in the U.S. and ROU of approximately $4.7 million for the Sawston lease and US office lease, which were included in the consolidated balance sheet.
The following summarizes quantitative information about the Company’s operating leases:
For the Year ended
December 31, 2019
U.K
U.S
Total
Lease cost
Operating lease cost
$
607
$
247
$
854
Short-term lease cost
50
81
131
Variable lease cost
—
15
15
Total
$
657
$
343
$
1,000
Other information
Operating cash flows from operating leases
$
—
$
(244)
$
(244)
Weighted-average remaining lease term - operating leases
10.0
0.9
Weighted-average discount rate - operating leases
12
%
12
%
The Company recorded lease costs as a component of general and administrative expense during the year ended December 31, 2019.
Maturities of our operating leases, excluding short-term leases, are as follows:
U.K
U.S
Total
Year ended December 31, 2020
$
679
$
332
$
1,011
Year ended December 31, 2021
659
84
743
Year ended December 31, 2022
659
—
659
Year ended December 31, 2023
659
—
659
Year ended December 31, 2024
659
—
659
Thereafter
9,209
—
9,209
Total
12,524
416
12,940
Less present value discount
(7,600)
(31)
(7,631)
Total lease liabilities
$
4,924
$
385
$
5,309
Operating lease liabilities, current portion included in the Consolidated Balance Sheet at December 31, 2019
$
92
$
303
$
395
Operating lease liabilities, long-term portion included in the Consolidated Balance Sheet at December 31, 2020
$
4,832
$
82
$
4,914
Manufacturing Services Agreements
The Company has manufacturing services agreements with Cognate BioServices in the US, and with Advent BioServices in the U.K.
Advent BioServices
On May 14, 2018, the Company entered into a DCVax®-L Manufacturing and Services Agreement (“MSA”) with Advent BioServices, a related party which was formerly part of Cognate BioServices and was spun off separately as part of an institutional financing of Cognate. The Advent Agreement provides for manufacturing of DCVax-L products at an existing facility in London for the European region. The Agreement is structured in the same manner as the Company’s existing Agreements with Cognate BioServices. The Advent Agreement provides for a program initiation payment of approximately $1.0 million, in connection with technology transfer and operations to the U.K. from Germany, development of new Standard Operating Procedures (SOPs), training of new personnel, selection of new suppliers and auditing for GMP compliance, and other preparatory activities. Such initiation payment was fully paid by the Company as of December 31, 2018. The Advent Agreement provides for certain payments for achievement of milestones and, as is the case under the existing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Either party may terminate the MSA on twelve months’ notice, to allow for transition arrangements by both parties.
On November 8, 2019, the Company and Advent entered into an Ancillary Services Agreement with an 8-month Term for U.K. Facility Development Activities and Compassionate Use Program Activities. The Ancillary Services Agreement establishes a structure under which Advent will develop Statements of Work (“SOWs”) for each portion of the U.K. Facility Development Activities and Compassionate Use Program Activities, and will deliver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will be on the basis of costs incurred plus fifteen percent. To date, Advent has not yet submitted any SOWs and the Company has not yet made any payments to Advent under the Ancillary Services Agreement.
U.S. Securities and Exchange Commission
As previously reported, the SEC has been investigating the Company regarding various topics that have been previously disclosed. The Company has been cooperating with the SEC investigation. On October 10, 2019, the Company entered into a settlement agreement with the SEC. Under the settlement, in which the Company neither admits nor denies any violations, the Company paid a fine of $250,000 in connection with past weaknesses in its internal controls. As part of this investigation and settlement, the Company, with SEC oversight, will and has retained an additional independent consultant to review remediation efforts implemented and provide guidance to help the Company remediate, if applicable, any outstanding deficiencies.</t>
  </si>
  <si>
    <t>Income Taxes</t>
  </si>
  <si>
    <t>15. Income Taxes
No provision was made for U.S. taxes on undistributed foreign earning as such earnings are considered to be permanently reinvested. It is not practicable to determine the amount of additional tax, if any that might be payable on those earnings if repatriated.
The tax effects of temporary differences and tax loss and credit carry forwards that give rise to significant portions of deferred tax assets and liabilities at December 31, 2019 and 2018 are comprised of the following (in thousands):
As of December 31, 2019
As of December 31, 2018
Deferred tax asset
Net operating loss carryforward
$
176,140
$
170,087
Research and development credit carry forwards
16,983
16,377
Stock based compensation and other
14,565
14,216
Total deferred tax assets
207,688
200,680
Valuation Allowance
(207,688)
(200,680)
Deferred tax asset, net of allowance
$
—
$
—
The Company has identified the United States, Maryland, Germany and United Kingdom as significant tax jurisdictions.
The Company's U.S. net operating loss (“NOL”) carryforwards for tax purposes as of December 31, 2019, are approximately $620.1 million. Unused NOL carryforwards from years prior to 2018 of $554.5 million will begin to expire in 2019 through 2037. NOL incurred in 2018 and later amount to $65.6 million and shall carryforward indefinitely. NOL carryforwards are generally available to offset future taxable income; however, the utilization of NOL may be limited under the Internal Revenue Code Section 382 as a result of changes in ownership of the Company's stock over the loss periods and prior to utilization of the carryforwards. The Company also has approximately $17 million in research and development tax credits available to offset federal income tax in future periods. If unused, these credits expire through 2037. The Company’s NOL carryforwards for foreign tax purposes as of December 31, 2019 are $31.1 million. NOL in the United Kingdom and Germany of $15.6 million and $15.2 million respectively do not expire over time. NOL in the Netherlands of $253,000 will begin to expire in 2025 through 2031. The Company’s tax years are still open under statute from 2016 to present, although NOL carryovers from prior tax years are subject to examination and adjustments to the extent utilized in future years.
During 2018 the Company reevaluated the pricing/deductibility of stock options granted and the value of warrants issued, resulting in the decrease in the potential future tax deduction from those instrumen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9 and 2018.
The expected tax expense (benefit) based on the U.S. federal statutory rate is reconciled with actual tax expense (benefit) as follows:
(dollars in thousands)
As of December 31, 2019
As of December 31, 2018
Statutory federal income tax rate
21.0
%
21.0
%
State taxes, net of federal tax benefit
8.9
%
9.1
%
Tax rate differential on foreign income
(0.4)
%
(0.4)
%
Derivative gain or loss
12.2
%
10.7
%
Expiration of net operating losses
(7.9)
%
0.0
%
Other permanent items and true ups
(2.3)
%
0.5
%
R&amp;D Credit
3.0
%
2.7
%
Change in rate
0.0
%
17.9
%
Change in valuation allowance
(34.5)
%
(61.5)
%
Income tax provision (benefit)
0.0
%
0.0
%
As of December 31, 2019
As of December 31, 2018
Federal
Current
$
—
$
—
Deferred
(5,183)
(10,688)
State
Current
—
—
Deferred
(1,421)
(9,469)
Foreign
Current
Deferred
(404)
(1,868)
Change in valuation allowance
7,008
22,025
Income tax provision (benefit)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19, and 2018, there were no uncertain tax positions. The Company’s policy for recording interest and penalties associated with uncertain tax positions is to record such expense as a component of income tax expense. There were no amounts accrued for penalties or interest during the year ended December 31, 2019. Management is currently unaware of any issues under review that could result in significant payments, accruals or material deviations from its position.</t>
  </si>
  <si>
    <t>Subsequent Events</t>
  </si>
  <si>
    <t>16. Subsequent Events
Between January and February 2020, the Company received approximately $6.0 million cash from issuance of 34 million shares of common stock and 8.5 million warrants. Approximately 11.4 million shares of the total 34 million shares are pending to be issued.
Between January and March 2020, the Company converted approximately $1.7 million outstanding debt and interest into 11.4 million shares of common stock.
During February 2020, the Company entered into multiple one-year convertible notes (the “Notes”) with multiple holders (the “Holders”) for an aggregate principal amount of $1.0 million. The Notes are convertible at 2 cents above the closing price on each of the Note’s issuance date and bear interest at the rate of 10% per annum. Upon issuance of the Notes, the Holders also received a 2-year warrant to purchase a total of 1.4 million common shares at an exercise price of $0.35 per share.
During February 2020, the Senior Vice President, General Counsel advanced $0.2 million to the Company.</t>
  </si>
  <si>
    <t>Summary of Significant Accounting Policies (Policies)</t>
  </si>
  <si>
    <t>Basis of Presentation</t>
  </si>
  <si>
    <t>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and the United Kingdom. All intercompany transactions and accounts have been eliminated in consolidation.</t>
  </si>
  <si>
    <t>Consolidation</t>
  </si>
  <si>
    <t>Consolidation
The Company’s policy is to consolidate all entities in which it can vote a majority of the outstanding voting stock. In addition, the Company consolidates entities which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t>
  </si>
  <si>
    <t>Cash and Cash Equivalents</t>
  </si>
  <si>
    <t>Cash and Cash Equivalents
Financial instruments that potentially subject the Company to concentration of credit risk consist of cash accounts in a financial institution which, at times may exceed the Federal depository insurance coverage (“FDIC”) of $250,000. The Company had not experienced losses on these accounts and management believes the Company is not exposed to significant risks on such accounts.</t>
  </si>
  <si>
    <t>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t>
  </si>
  <si>
    <t>Use of Estimates</t>
  </si>
  <si>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t>
  </si>
  <si>
    <t>Fair Value of Financial Instruments</t>
  </si>
  <si>
    <t>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and or a Black Scholes model.</t>
  </si>
  <si>
    <t>Embedded Conversion Features</t>
  </si>
  <si>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 a BCF, the intrinsic value of the BCF is recorded as a debt discount against the face amount of the respective debt instrument (offset to additional paid-in capital) and amortized to interest expense over the life of the debt.</t>
  </si>
  <si>
    <t>Leases</t>
  </si>
  <si>
    <t>Leases
Prior to January 1, 2019, the Company recognized related rent expense on a straight-line basis over the term of the lease.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ight-of-use assets, operating lease liabilities - short-term, and operating lease liabilities - long-term in the Company’s consolidated balance sheet at December 31,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t>
  </si>
  <si>
    <t>Sale and Leaseback Transactions</t>
  </si>
  <si>
    <t>Sale and Leaseback Transactions
The Company accounts for the sale and leaseback of the UK manufacturing facility in accordance with ASC 842. Gains on sale leaseback transactions are recognized at the time of sale if the fair value of the property sold is more than the net book value of the property. Gains on sale and leaseback transactions are deferred and amortized over the remaining lease term. See Note 6 for further details.</t>
  </si>
  <si>
    <t>Foreign Currency Translation and Transactions</t>
  </si>
  <si>
    <t>Foreign Currency Translation and Transactions
The Company has operations in Germany and the United Kingdom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t>
  </si>
  <si>
    <t>Comprehensive Loss</t>
  </si>
  <si>
    <t>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si>
  <si>
    <t>Revenue Recognition</t>
  </si>
  <si>
    <t>Revenue Recognition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Due to potential collectability issues with patients, the Company has adopted a policy of recognizing these payments as revenue when received.</t>
  </si>
  <si>
    <t>Accrued Outsourcing Costs</t>
  </si>
  <si>
    <t>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si>
  <si>
    <t>Research and Development Costs</t>
  </si>
  <si>
    <t>Research and Development Costs
Research and development costs are charged to operations as incurred and consist primarily of clinical trial costs, related party manufacturing costs, consulting costs, contract research and development costs, clinical site costs and compensation costs.</t>
  </si>
  <si>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si>
  <si>
    <t>Stock Based Compensation</t>
  </si>
  <si>
    <t>Stock Based Compensation
Effective January 1, 2019, the Company adopted ASU 2018-07, by which the accounting for share-based payments to non-employees and employees is substantially aligned. There was no cumulative effect of the adoption of this standard.
Share-based compensation cost is recorded for all option grants and awards of non-vested stock based on the grant date fair value of the award using the Black-Scholes option-pricing model, and is recognized over the service period required for the award. Prior to January 1, 2019, share-based compensation cost for non-employees was remeasured at every reporting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recognizes forfeitures when they occur.</t>
  </si>
  <si>
    <t>Debt Extinguishment</t>
  </si>
  <si>
    <t>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t>
  </si>
  <si>
    <t>Sequencing</t>
  </si>
  <si>
    <t>Sequencing
As of October 13, 2016, the Company adopted a sequencing policy whereby all financial instruments issued after adoption date will be classified as a derivative liability with the exception of instruments related to share-based compensation issued to employees, non-employees or directors and convertible preferred stock.</t>
  </si>
  <si>
    <t>Loss per Share</t>
  </si>
  <si>
    <t>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t>
  </si>
  <si>
    <t>Recent Accounting Standards</t>
  </si>
  <si>
    <t>Recent Accounting Standard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Adoption of Recent Accounting Standards</t>
  </si>
  <si>
    <t>Adoption of Recent Accounting Standards
Accounting for Certain Financial Instruments with Down Round Features
In July 2017, the FASB has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which simplifies the accounting for certain financial instruments with down round features, a provision in an equity-linked financial instrument (or embedded feature) that provides a downward adjustment of the current exercise price based on the price of future equity offerings. It is effective for public business entities for fiscal years, and interim periods within those fiscal years, beginning after December 15, 2018. Early adoption is permitted. The Company adopted this standard on its consolidated financial statements and disclosures as of January 1, 2019, and given its sequencing policy in effect as of October 13, 2016, the impact of this standard was not material.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is standard on its consolidated financial statements as of January 1, 2019, and the adoption did not have a material impact on its consolidated financial statement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4.3 million, which represented operating lease entered prior to January 1, 2019. Additionally, the Company recorded an adjustment to opening accumulated deficit of $4.8 million related to the derecognition of deferred profit related to the U.K facility sales leaseback transaction.</t>
  </si>
  <si>
    <t>Fair Value Measurements (Tables)</t>
  </si>
  <si>
    <t>Schedule Of Fair Value Assets And Liabilities Measured On Recurring Basis</t>
  </si>
  <si>
    <t>The following table classifies the Company’s liabilities measured at fair value on a recurring basis into the fair value hierarchy as of December 31, 2019 and 2018 (in thousands):
Fair value measured at December 31, 2019
Quoted prices in active
Significant other
Significant
Fair value at
markets
observable inputs
unobservable inputs
December 31, 2019
(Level 1)
(Level 2)
(Level 3)
Warrant liability
$
20,213
$
—
$
—
$
20,213
Contingent payable derivative liability
7,261
—
—
7,261
Total fair value
$
27,474
$
—
$
—
$
27,474
Fair value measured at December 31, 2018
Quoted prices in active
Significant other
Significant
Fair value at
markets
observable inputs
unobservable inputs
December 31, 2018
(Level 1)
(Level 2)
(Level 3)
Warrant liability
$
29,995
$
—
$
—
$
29,995
Embedded conversion feature
357
—
—
357
Total fair value
$
30,352
$
—
$
—
$
30,352</t>
  </si>
  <si>
    <t>Fair Value Liabilities Measured On RecurringBasis Unobservable Input Reconciliation</t>
  </si>
  <si>
    <t>The following table presents changes in Level 3 liabilities measured at fair value for the years ended December 31, 2019 and 2018.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Contingent
Payable
Embedded
Warrant
Derivative
Conversion
Liability
Liability
Feature
Total
Balance - January 1, 2019
$
29,995
$
—
$
357
$
30,352
Additional contingent liability in connection with a settlement agreement
—
6,602
—
6,602
Additional warrant liability
4,110
—
—
4,110
Extinguishment of derivative liabilities
—
—
(3)
(3)
Extinguishment of warrant liabilities related to warrants exercised for cash
(1,759)
—
—
(1,759)
Change in fair value
(12,133)
659
(354)
(11,828)
Balance - December 31, 2019
$
20,213
$
7,261
$
—
$
27,474
Embedded
Share-settled
Warrant
Conversion
Debt
Liability
Feature
(in Default)
Total
Balance – January 1, 2018
40,171
2,608
3,308
46,087
Warrants granted
10,066
—
—
10,066
Bifurcated embedded derivative liability
—
351
351
Extinguishment of warrant liabilities related to warrants exercised for cash
(2,492)
—
—
(2,492)
Conversion of share-settled debt
—
—
(3,308)
(3,308)
Extinguishment of derivative liabilities related to repayment of debt
—
(2,049)
—
(2,049)
Change in fair value
(17,750)
(553)
(18,303)
Balance – December 31, 2018
$
29,995
$
357
$
—
$
30,352</t>
  </si>
  <si>
    <t>Fair Value Assets And Liabilities Measured On Recurring And Nonrecurring Basis Valuation Techniques</t>
  </si>
  <si>
    <t>A summary of the weighted average (in aggregate) significant unobservable inputs (Level 3 inputs) used in measuring the Company’s warrant liabilities and embedded conversion feature that are categorized within Level 3 of the fair value hierarchy as of December 31, 2019 and 2018 is as follows:
As of December 31, 2019
As of December 31, 2018
Warrant
Contingent Payable
Warrant
Embedded
Liability
Derivative Liability
Liability
Conversion Feature
Strike price
$
0.21
$
0.21
*
$
0.29
$
0.44
Contractual term (years)
1.4
1.0
2.2
1.5
Volatility (annual)
74
%
62
%
85
%
85
%
Risk-free rate
2
%
2
%
3
%
3
%
Dividend yield (per share)
0
%
0
%
0
%
0
%
* contingent based on current stock price as of December 31, 2019</t>
  </si>
  <si>
    <t>Stock-based Compensation (Tables)</t>
  </si>
  <si>
    <t>Share-based Compensation Arrangement by Share-based Payment Award [Line Items]</t>
  </si>
  <si>
    <t>Summary of stock option activity</t>
  </si>
  <si>
    <t>The following table summarizes stock option activity for the Company’s option plans during the years ended December 31, 2019 and 2018 (amount in thousands, except per share number):
Weighted Average
Remaining
Weighted Average
Contractual Life (in
Number of Shares
Exercise Price
years)
Total Intrinsic Value
Outstanding as of January 1, 2018
12,656
$
1.32
4.1
$
—
Granted
100,090
0.23
9.3
—
Forfeited/expired
(12,587)
1.27
—
—
Outstanding as of December 31, 2018
100,159
0.24
9.3
—
Granted
4,500
0.22
10.4
—
Outstanding as of December 31, 2019
104,659
$
0.24
8.4
$
—
Options vested and exercisable
95,500
$
0.24
8.3
$
—</t>
  </si>
  <si>
    <t>Schedule of assumptions were used to compute the fair value of stock options granted</t>
  </si>
  <si>
    <t>The following assumptions were used to compute the fair value of stock options granted during the years ended December 31, 2019 and 2018:
For the years ended
December 31,
2019
2018
Exercise price
$
0.20
$
0.23
Expected term (years)
5.6
5.2
Expected stock price volatility
86
%
96
%
Risk-free rate of interest
1
%
3
%</t>
  </si>
  <si>
    <t>Summary of stock-based compensation expense</t>
  </si>
  <si>
    <t>The following table summarizes stock-based compensation expense related to stock options for the years ended December 31, 2019 and 2018 (in thousands):
For the years ended
December 31,
2019
2018
Research and development
$
471
$
1,777
General and administrative
1,350
12,509
Total stock-based compensation expense
$
1,821
$
14,286</t>
  </si>
  <si>
    <t>Options granted to Dr. Alton Boyton and Dr. Marnix Bosch</t>
  </si>
  <si>
    <t>Exercise price
$
0.25
Expected term (years)
5.0
Expected stock price volatility
93
%
Risk-free rate of interest
2
%</t>
  </si>
  <si>
    <t>Sale and Leaseback Transactions in the U.K. (Tables)</t>
  </si>
  <si>
    <t>Schedule of calculation of the gain on sale</t>
  </si>
  <si>
    <t>The following sets forth the calculation of the gain on sale as of the closing (in thousands):
Cash consideration received, net of fees
$
45,595
Extinguishment of environmental liability
6,200
Land and buildings – carrying value
(45,168)
Accumulated depreciation costs written off
1,397
Deferred profit on sale-leaseback transaction*
(4,748)
Gain from sale of property in the United Kingdom
$
3,276</t>
  </si>
  <si>
    <t>Property, Plant and Equipment (Tables)</t>
  </si>
  <si>
    <t>Schedule of property and equipment</t>
  </si>
  <si>
    <t>Property, plant and equipment consist of the following at December 31, 2019 and 2018 (in thousands):
December 31,
December 31,
Estimated
2019
2018
Useful Life
Leasehold improvements
$
186
$
81
Lesser of lease term or estimated useful life
Office furniture and equipment
59
25
3 years
Computer equipment and software
611
599
3 years
Land in the United Kingdom
90
86
NA
946
791
Less: accumulated depreciation
(665)
(683)
Total property, plant and equipment, net
$
281
$
108
Construction in progress
$
171
$
—</t>
  </si>
  <si>
    <t>Notes Payable (Tables)</t>
  </si>
  <si>
    <t>Schedule of outstanding debt</t>
  </si>
  <si>
    <t>The following two tables summarize outstanding debt as of December 31, 2019 and 2018, respectively (amount in thousands):
Stated
Interest
Conversion
Remaining
Carrying
Maturity Date
Rate
Price
Face Value
Debt Discount
Value
Short term convertible notes payable
6% unsecured (1)
Due
6
%
$
3.09
$
135
$
—
$
135
10% unsecured (2)
4/18/2020
10
%
$
0.22
500
(67)
433
(67)
Short term notes payable
8% unsecured (5)
Various
8
%
N/A
555
(43)
512
10% unsecured (6)
Various
10
%
N/A
3,551
(73)
3,478
12% unsecured (7)
On Demand
12
%
N/A
440
—
440
0% unsecured (8)
8/1/2020
0
%
N/A
1,156
(85)
1,071
5,702
(201)
5,501
Short term notes payable - related parties
10% unsecured - Related Parties (9)
On Demand
10
%
N/A
66
—
66
66
—
66
Long term notes payable
8% unsecured (10)
Various
8
%
N/A
7,008
(420)
6,588
7,008
(420)
6,588
Ending balance as of December 31, 2019
$
13,411
$
(688)
$
12,723
Stated
Fair Value of
Interest
Conversion
Remaining
Embedded
Carrying
Maturity Date
Rate
Price
Face Value
Debt Discount
Conversion Option
Value
Short term convertible notes payable
6% unsecured (1)
Due
6
%
$
3.09
$
135
$
—
$
—
$
135
10% unsecured (2)
10/18/2019
10
%
$
0.22
500
(43)
—
457
18% unsecured (3)
In Default
18
%
$
0.21
914
—
357
1,271
1,549
(43)
357
1,863
Short term convertible notes payable - related party
10% unsecured (4)
On Demand
10
%
$
0.23
5,400
—
—
5,400
Short term notes payable
8% unsecured (5)
6/20/2019 and 12/12/2019
8
%
N/A
3,840
(383)
—
3,457
10% unsecured (6)
Various
10
%
N/A
3,658
(400)
3,258
12% unsecured (7)
On Demand
12
%
N/A
440
—
—
440
7,938
(783)
—
7,155
Short term notes payable - related parties
10% unsecured - Related Parties (9)
On Demand
10
%
N/A
324
—
—
324
12% unsecured - Related Parties (9)
On Demand
12
%
N/A
69
—
—
69
393
—
—
393
Long term notes payable
8% unsecured (5)
2/13/2020
8
%
N/A
1,155
(119)
—
1,036
5% unsecured (6)
1/13/2020
10
%
N/A
1,000
(50)
—
950
2,155
(169)
—
1,986
Ending balance as of December 31, 2018
$
17,435
$
(995)
$
357
$
16,797
(1)
This $135,000 note as of December 31, 2019 and December 31, 2018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On October 18, 2018, the Company entered into an Unsecured Convertible Promissory Note Agreement Plus Warrant (the “Note”) with an individual investor (the “Holder”) for an aggregate principal amount of $500,000. The Note bore interest at a rate of 10% per annum and is convertible at a conversion price of $0.22 per share of common stock. The Note was due and payable on October 18, 2019. Upon issuance of the Note, the Holder received a 2‑year warrant to purchase 714,286 common shares of the Company at an exercise price of $0.35 per share (the “Warrants”). The fair value of the Warrants on the issuance date was approximately $57,000 using the Black-Scholes Model, which was recorded as a discount with a corresponding credit to warrant liabilities.
On October 30, 2019, the Company entered into a Note Amendment Agreement (the “Amendment”) with the Holder with the following material adjustments.
-
Extended the Note maturity date by six months from October 18, 2019 to April 18, 2020;
-
Issued a new 2-year Warrant for up to 1,000,000 shares of the Company’s common stock at an exercise price of $0.25 per share valued at $100,000 on October 30, 2019.
The Amendment was treated as an extinguishment for accounting purposes. The Company recorded approximately $56,000 loss on debt extinguishment.
(3)
On May 1, 2018, the Company entered into a Convertible Redeemable Note Agreement (the “Redeemable Note”) of $1.4 million with an existing investor. The Redeemable Note was in default on August 25, 2018.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olume weighted average prices of the Company’s common stock during the 15 consecutive trading days immediately preceding the conversion date.
During the year ended December 31, 2019, the Company converted approximately $0.9 million of principal and $0.1 million of accrued interest into approximately 4.9 million shares of the Company’s common stock at a fair value of $1.4 million. The Company recorded approximately $0.4 million of debt extinguishment loss from this conversion.
(4)
Between February 2018 and April 2018, the Company’s Chief Executive Officer, Linda Powers, loaned the Company aggregate funding of $5.4 million, and the Company entered into Convertible Note agreements for this amount (the “Convertible Notes”). The Convertible Notes were 15-day demand notes, and intended as temporary bridge loans. However, they remained unpaid and outstanding for up to nearly 1-1/2 years.
The fair value of the warrants for the Convertible Notes was approximately $4.2 million, which was recorded as debt discount at the issuance date.This $4.2 million debt discount was expensed immediately for these demand Convertible Note warrants.
During the year ended December 31, 2019, the Company repaid the $5.4 million principal and $0.8 million of interest.
(5)
During the year ended December 31, 2019, the Company converted approximately $5.2 million of principal and $0.4 million of accrued interest into approximately 26.5 million shares of the Company’s common stock at a fair value of $6.8 million. The Company recorded approximately $1.2 million of debt extinguishment loss from this conversion.
(6)
Between October 1, 2018 and November 7, 2018, the Company entered into multiple one-year promissory notes (the “Notes”) with multiple investors (the “Holders”) for an aggregate principal amount of $3.7 million. The Notes included approximately $0.2 million OID. The Notes bore interest at 10% per annum.
Between October and November 2019, the Company entered into multiple Note Amendment Agreements (the “Amendments”) with the Holders with the following major adjustments:
-
Extended the Notes maturity date by four to six months;
-
Agreed to partially settle $0.6 million principal and accrued interest of the Notes in 2.8 million shares of common stock at $0.23 per share;
-
Issued new 2-year warrant for up to 5.5 million shares of the Company's common stock at an exercise price of $0.23 per share valued at $560,000 on the amendment date;
-
Extended the maturity date of 21.1 million existing warrants to June 19, 2021.
The Amendment was treated as an extinguishment for accounting purposes. The Company recorded approximately $1.2 million loss on debt extinguishment.
During the year ended December 31, 2019, the Company made a principal payment of approximately $420,000, and an interest payment of approximately $43,000, which included a $27,000 premium pursuant to the prepayment option.
During the year ended December 31, 2019, the Company converted approximately $0.3 million of principal and $44,000 of accrued interest into approximately 1.3 million shares of the Company’s common stock at a fair value of $0.3 million. The Company recorded approximately $20,000 of debt extinguishment loss from this conversion. The Company also wrote off $29,000 of unamortized debt discount during the conversion, which was recognized as additional debt extinguishment loss.
(7)
This $440,000 note as of December 31, 2019 consists of two separate 12% demand notes in the amounts of $300,000 and $140,000.
(8)
On May 28, 2019, the Company entered into a settlement agreement (the “Settlement”) with Cognate BioServices, resolving past matters and providing for the restart of DCVax®-Direct Production.
Cognate agreed to reduce outstanding accounts payable by approximately $10 million, with some amounts related to periods of inactivity being cancelled and with $1.1 million being deferred until 2020 (the “Deferred Note”).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agreement, such Contingent Payable Derivative will expire without becoming payable.
The Contingent Payable Derivative may be satisfied in whole or in part through conversion to equity if Cognate so elects on a Determination Date during the period from the date of the first application for product approval until 120 days after such application date. The Contingent Payable Derivative may also become payable in the event of an uncured event of default. The Contingent Payable Derivative bears interest rate at 6% per annum.
The following table summarizes the Settlement transaction at inception date which resulted in a $1.0 million gain from debt extinguishment (amount in thousands):
Accounts payable (in dispute)
$
9,894
Upfront cash payment
(1,334)
Deferred installment note (net of $175 discount)
(981)
Contingent payable derivative at inception *
(6,602)
Gain from debt extinguishment
$
977
*see Note 4 for valuation details
As of December 31, 2019,the Deferred Note had $1.2 million principal outstanding.
(9)
Related Party Notes
Goldman Notes
In 2017, Leslie J. Goldman, an officer of the Company, loaned the Company an aggregate amount of $1.3 million pursuant to certain Demand Promissory Note Agreements. On January 3, 2018, Mr. Goldman loaned the Company an additional $30,000 (collectively the “Goldman Notes”). Approximately $0.5 million of the Goldman Notes bear interest at the rate of 12% per annum, and $0.8 million of the Goldman Notes bear interest at the rate of 10% per annum.
During the year ended December 31, 2017, the Company made an aggregate principal payment of $1.2 million and an aggregate of $47,000 interest payment associated with these demand notes.
During 2018, the Company made an aggregate principal payment of $0.4 million, leaving an outstanding principal balance of approximately $69,000 and approximately $73,000 accrued interest associated with the Goldman Notes as of December 31, 2018.
During the year ended December 31, 2019, the Company paid $148,000 related to the Goldman Notes, including $79,000 of interest completing the payments on the outstanding Goldman Notes.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During the year ended December 31, 2017, the Company made an aggregate principal payment of approximately $0.8 million on the Toucan Notes.
During the year ended December 31, 2018, the Company made an aggregate principal payment of approximately $0.4 million on the Toucan Notes. In addition, the Company also made a partial interest payment of $18,000.All principal was repaid as of December 31, 2018. There was approximately $46,000 remaining of unpaid interest as of December 31, 2018.
During the year ended December 31, 2019, the Company paid interest totaling $46,000, to pay off the Notes.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On November 28, 2018, the Company made a
partial payment of $40,000 to the Note held by Mr. Farmer.
The Notes were fully paid back in January 2019.
Advent BioServices Note
Advent BioServices (“Advent”), a related party which was formerly part of Cognate BioServices and was spun off separately as part of an institutional financing of Cognate, provided a short-term loan to the Company in the amount of $65,000 on September 26,2018. The loan bears interest at 10% per annum, and is payable upon demand, with 7 days’ prior written notice to the Company.
As of December 31, 2019, the Note remains outstanding and unpaid. The principal and interest owed to Advent under this Note at December 31, 2019 was $66,000 and $8,000, respectively, based on the current exchange rate.
(10)
On March 29, 2019, the Company entered into two 22-month notes (the “Notes”), with two different institutional investors. The Notes have a principal balance of $4.4 million, accrue interest at a rate of 8% per annum and have a maturity date of January 29, 2021. The Notes contain an OID of 10%. Net funding to the Company totaled $4.0 million. The Notes allow for an optional prepayment at the Company’s discretion. Should the Company elect to prepay the Notes, the Company will incur a prepayment premium of 15%. Monthly amortization payments of 1/14 th of the total due on the Notes will be payable beginning in month 9 through month 22, with a 10% premium.
In June 2019, the Company entered into two 21-month notes (the “Notes”), with two different institutional investors. The Notes have a principal balance of $2.8 million, accrue interest at a rate of 8% per annum and mature in March 2021. The Notes contain an OID of 10%. Net funding to the Company totaled $2.5 million. The Notes allow for an optional prepayment at the Company’s discretion. Should the Company elect to prepay the Notes, the Company will incur a prepayment premium of 15%. Monthly amortization payments of 1/14 th of the total due related to the Notes will be payable beginning in month 7 through month 21, with a 10% premium.</t>
  </si>
  <si>
    <t>Schedule of total interest expenses related to outstanding notes and mortgage loan</t>
  </si>
  <si>
    <t>The following table summarizes total interest expenses related to senior convertible notes, share-settled debt, other notes and mortgage loans for the years ended December 31, 2019 and 2018, respectively (in thousands):
For the years ended
December 31,
2019
2018
Interest expenses related to outstanding notes:
Contractual interest
$
1,168
$
1,648
Amortization on debt premium
—
(355)
Amortization of debt discount
1,430
1,975
Total interest expenses related to outstanding notes
2,598
3,268
Interest expenses related to outstanding notes to related parties:
Contractual interest
366
617
Amortization of debt discount
—
4,235
Total interest expenses related to outstanding notes to related parties
366
4,852
Interest expenses related to mortgage loan:
Contractual interest
—
1,174
Amortization of debt issuance costs
—
496
Total interest expenses on the mortgage loan
—
1,670
Interest expenses related to Series A convertible preferred stock
—
68
Other interest expenses
11
13
Total interest expense
$
2,975
$
9,871</t>
  </si>
  <si>
    <t>Schedule of the company's contractual obligations on debt principal</t>
  </si>
  <si>
    <t>The following table summarizes the principal amounts of the Company’s debt obligations as of December 31, 2019 (amount in thousands):
Payment Due by Period
Less than
1 to 2
Total
1 Year
Years
Short term convertible notes payable
6% unsecured
135
135
—
10% unsecured
500
500
—
Short term notes payable
8% unsecured
555
555
—
10% unsecured
3,551
3,551
—
12% unsecured
440
440
—
0% unsecured
1,156
1,156
—
Short term notes payable - related parties
10% unsecured - (on demand)
66
66
—
Long term notes payable
8% unsecured
7,008
—
7,008
Total
$
13,411
$
6,403
$
7,008</t>
  </si>
  <si>
    <t>Net Loss per Share Applicable to Common Stockholders (Tables)</t>
  </si>
  <si>
    <t>Schedule of Antidilutive Securities Excluded from Computation of Earnings Per Share</t>
  </si>
  <si>
    <t>The following securities were not included in the diluted net loss per share calculation because their effect was anti-dilutive as of the periods presented (in thousands):
For the years ended
December 31,
2019
2018
Common stock options
104,659
100,159
Common stock warrants
347,734
360,414
Contingently issuable warrants
11,739
11,739
Convertible notes and accrued interest
2,617
32,954
Potentially dilutive securities
466,749
505,266</t>
  </si>
  <si>
    <t>Related Party Transactions (Tables)</t>
  </si>
  <si>
    <t>Schedule of expenses incurred to related parties and amounts invoiced some of which remain unpaid</t>
  </si>
  <si>
    <t>The following table summarizes expenses incurred to related parties (i.e., amounts invoiced) during the year ended December 31, 2019 and 2018 (amount in thousands) (some of which remain unpaid as noted in the second table below):
For the years ended
December 31,
2019
2018
Cognate BioServices, Inc. ( related party until February 2018)
N/A
$
873
Cognate BioServices GmbH
N/A
66
Cognate Israel
N/A
168
Advent BioServices
5,218
6,258
Total
$
5,218
$
7,365</t>
  </si>
  <si>
    <t>Schedule of outstanding unpaid accounts payable held by related parties</t>
  </si>
  <si>
    <t>These unpaid amounts are part of the expenses reported in the table above and also part of certain expenses incurred in prior periods.
December 31, 2019
December 31, 2018
Advent BioServices
$
834
$
3,967</t>
  </si>
  <si>
    <t>Stockholders' Deficit (Tables)</t>
  </si>
  <si>
    <t>Schedule of warrant activity</t>
  </si>
  <si>
    <t>The following is a summary of warrant activity for the years ended December 31, 2019 and 2018 (dollars in thousands, except per share data):
Number of
Weighted Average
Remaining
Warrants
Exercise Price
Contractual Term
Outstanding as of January 1, 2018
320,406
$
0.50
2.62
Warrants granted
75,669
0.48
Warrants exercised for cash
(10,936)
0.23
Warrants expired and cancellation
(12,986)
1.33
Outstanding as of December 31, 2018
372,153
$
0.29
1.97
Warrants granted
8,067
0.23
Warrants exercised for cash
(9,532)
0.23
Warrants expired and cancellation
(11,215)
0.62
Outstanding as of December 31, 2019
359,473
$
0.27</t>
  </si>
  <si>
    <t>Commitments and Contingencies (Tables)</t>
  </si>
  <si>
    <t>Schedule of quantitative information about the company's operating leases</t>
  </si>
  <si>
    <t>The following summarizes quantitative information about the Company’s operating leases:
For the Year ended
December 31, 2019
U.K
U.S
Total
Lease cost
Operating lease cost
$
607
$
247
$
854
Short-term lease cost
50
81
131
Variable lease cost
—
15
15
Total
$
657
$
343
$
1,000
Other information
Operating cash flows from operating leases
$
—
$
(244)
$
(244)
Weighted-average remaining lease term - operating leases
10.0
0.9
Weighted-average discount rate - operating leases
12
%
12
%</t>
  </si>
  <si>
    <t>Schedule of maturities of our operating leases, excluding short-term leases</t>
  </si>
  <si>
    <t>Maturities of our operating leases, excluding short-term leases, are as follows:
U.K
U.S
Total
Year ended December 31, 2020
$
679
$
332
$
1,011
Year ended December 31, 2021
659
84
743
Year ended December 31, 2022
659
—
659
Year ended December 31, 2023
659
—
659
Year ended December 31, 2024
659
—
659
Thereafter
9,209
—
9,209
Total
12,524
416
12,940
Less present value discount
(7,600)
(31)
(7,631)
Total lease liabilities
$
4,924
$
385
$
5,309
Operating lease liabilities, current portion included in the Consolidated Balance Sheet at December 31, 2019
$
92
$
303
$
395
Operating lease liabilities, long-term portion included in the Consolidated Balance Sheet at December 31, 2020
$
4,832
$
82
$
4,914</t>
  </si>
  <si>
    <t>Income Taxes (Tables)</t>
  </si>
  <si>
    <t>Schedule of Deferred Tax Assets and Liabilities [Table Text Block]</t>
  </si>
  <si>
    <t>The tax effects of temporary differences and tax loss and credit carry forwards that give rise to significant portions of deferred tax assets and liabilities at December 31, 2019 and 2018 are comprised of the following (in thousands):
As of December 31, 2019
As of December 31, 2018
Deferred tax asset
Net operating loss carryforward
$
176,140
$
170,087
Research and development credit carry forwards
16,983
16,377
Stock based compensation and other
14,565
14,216
Total deferred tax assets
207,688
200,680
Valuation Allowance
(207,688)
(200,680)
Deferred tax asset, net of allowance
$
—
$
—</t>
  </si>
  <si>
    <t>Schedule of Effective Income Tax Rate Reconciliation [Table Text Block]</t>
  </si>
  <si>
    <t>The expected tax expense (benefit) based on the U.S. federal statutory rate is reconciled with actual tax expense (benefit) as follows:
(dollars in thousands)
As of December 31, 2019
As of December 31, 2018
Statutory federal income tax rate
21.0
%
21.0
%
State taxes, net of federal tax benefit
8.9
%
9.1
%
Tax rate differential on foreign income
(0.4)
%
(0.4)
%
Derivative gain or loss
12.2
%
10.7
%
Expiration of net operating losses
(7.9)
%
0.0
%
Other permanent items and true ups
(2.3)
%
0.5
%
R&amp;D Credit
3.0
%
2.7
%
Change in rate
0.0
%
17.9
%
Change in valuation allowance
(34.5)
%
(61.5)
%
Income tax provision (benefit)
0.0
%
0.0
%</t>
  </si>
  <si>
    <t>Schedule of Components of Income Tax Expense (Benefit) [Table Text Block]</t>
  </si>
  <si>
    <t>As of December 31, 2019
As of December 31, 2018
Federal
Current
$
—
$
—
Deferred
(5,183)
(10,688)
State
Current
—
—
Deferred
(1,421)
(9,469)
Foreign
Current
Deferred
(404)
(1,868)
Change in valuation allowance
7,008
22,025
Income tax provision (benefit)
$
—
$
—</t>
  </si>
  <si>
    <t>Financial Condition, Going Concern and Management Plans (Details Textual) - USD ($) $ in Thousands</t>
  </si>
  <si>
    <t>Net Cash Provided by (Used in) Operating Activities</t>
  </si>
  <si>
    <t>Net Income (Loss) Attributable to Parent</t>
  </si>
  <si>
    <t>Summary of Significant Accounting Policies (Details) - USD ($)</t>
  </si>
  <si>
    <t>Jan. 01, 2019</t>
  </si>
  <si>
    <t>Cumulative Effect on Retained Earnings, Net of Tax</t>
  </si>
  <si>
    <t>Operating Lease, Right-of-Use Asset</t>
  </si>
  <si>
    <t>Operating Lease, Liability</t>
  </si>
  <si>
    <t>Cash, FDIC Insured Amount</t>
  </si>
  <si>
    <t>Accounting Standards Update 2016-02 [Member]</t>
  </si>
  <si>
    <t>UNITED KINGDOM</t>
  </si>
  <si>
    <t>UNITED KINGDOM | Accounting Standards Update 2016-02 [Member]</t>
  </si>
  <si>
    <t>Fair Value Measurements (Details) - USD ($) $ in Thousands</t>
  </si>
  <si>
    <t>Fair Value, Assets and Liabilities Measured on Recurring and Nonrecurring Basis [Line Items]</t>
  </si>
  <si>
    <t>Embedded conversion feature</t>
  </si>
  <si>
    <t>Total fair value</t>
  </si>
  <si>
    <t>Fair Value, Inputs, Level 1 [Member]</t>
  </si>
  <si>
    <t>Fair Value, Inputs, Level 2 [Member]</t>
  </si>
  <si>
    <t>Fair Value, Inputs, Level 3 [Member]</t>
  </si>
  <si>
    <t>Fair Value Measurements - Changes in Level 3 liabilities (Details) - USD ($) $ in Thousands</t>
  </si>
  <si>
    <t>Balance</t>
  </si>
  <si>
    <t>Additional contingent liability in connection with a settlement agreement</t>
  </si>
  <si>
    <t>Additional warrant liability</t>
  </si>
  <si>
    <t>Extinguishment of derivative liabilities</t>
  </si>
  <si>
    <t>Warrants granted</t>
  </si>
  <si>
    <t>Bifurcated embedded derivative liability</t>
  </si>
  <si>
    <t>Extinguishment of warrant liabilities related to warrants exercised for cash</t>
  </si>
  <si>
    <t>Conversion of share-settled debt</t>
  </si>
  <si>
    <t>Extinguishment of derivative liabilities related to repayment of debt</t>
  </si>
  <si>
    <t>Change in fair value</t>
  </si>
  <si>
    <t>Share-settled Debt (in Default) [Member]</t>
  </si>
  <si>
    <t>Warrant Liability [Member]</t>
  </si>
  <si>
    <t>Contingent Payable Derivative Liability [Member]</t>
  </si>
  <si>
    <t>Embedded Conversion Feature [Member]</t>
  </si>
  <si>
    <t>Fair Value Measurements - Weighted average (in aggregate) significant unobservable inputs (Details) - Fair Value, Inputs, Level 3 [Member] - $ / shares</t>
  </si>
  <si>
    <t>Strike price</t>
  </si>
  <si>
    <t>Contractual term (years)</t>
  </si>
  <si>
    <t>1 year 4 months 24 days</t>
  </si>
  <si>
    <t>2 years 2 months 12 days</t>
  </si>
  <si>
    <t>Volatility (annual)</t>
  </si>
  <si>
    <t>74.00%</t>
  </si>
  <si>
    <t>85.00%</t>
  </si>
  <si>
    <t>Risk-free rate</t>
  </si>
  <si>
    <t>2.00%</t>
  </si>
  <si>
    <t>3.00%</t>
  </si>
  <si>
    <t>Dividend yield (per share)</t>
  </si>
  <si>
    <t>0.00%</t>
  </si>
  <si>
    <t>1 year</t>
  </si>
  <si>
    <t>62.00%</t>
  </si>
  <si>
    <t>1 year 6 months</t>
  </si>
  <si>
    <t>Stock-based Compensation - Stock option activity (Details) - USD ($) $ / shares in Units, shares in Thousands, $ in Thousands</t>
  </si>
  <si>
    <t>Dec. 31, 2017</t>
  </si>
  <si>
    <t>Number of Shares, Outstanding</t>
  </si>
  <si>
    <t>Number of Shares, Granted</t>
  </si>
  <si>
    <t>Number of Shares, Forfeited/expired</t>
  </si>
  <si>
    <t>Number of Options, Options vested and exercisable</t>
  </si>
  <si>
    <t>Weighted Average Exercise Price, Outstanding</t>
  </si>
  <si>
    <t>Weighted Average Exercise Price, Granted</t>
  </si>
  <si>
    <t>Weighted Average Exercise Price, Forfeited/expired</t>
  </si>
  <si>
    <t>Weighted Average Exercise Price, Options vested and exercisable</t>
  </si>
  <si>
    <t>Weighted Average Remaining Contractual Life (in years), Outstanding</t>
  </si>
  <si>
    <t>4 years 1 month 6 days</t>
  </si>
  <si>
    <t>8 years 4 months 24 days</t>
  </si>
  <si>
    <t>9 years 3 months 18 days</t>
  </si>
  <si>
    <t>Weighted Average Remaining Contractual Life (in years), Granted</t>
  </si>
  <si>
    <t>10 years 4 months 24 days</t>
  </si>
  <si>
    <t>Weighted Average Remaining Contractual Life (in years), Options vested and exercisable</t>
  </si>
  <si>
    <t>8 years 3 months 18 days</t>
  </si>
  <si>
    <t>Total Intrinsic Value, Outstanding</t>
  </si>
  <si>
    <t>Total Intrinsic Value, Granted</t>
  </si>
  <si>
    <t>Total Intrinsic Value, Options vested and exercisable</t>
  </si>
  <si>
    <t>Stock-based Compensation - Assumptions (Details) - $ / shares</t>
  </si>
  <si>
    <t>1 Months Ended</t>
  </si>
  <si>
    <t>Jan. 31, 2018</t>
  </si>
  <si>
    <t>Exercise price</t>
  </si>
  <si>
    <t>Expected term (years)</t>
  </si>
  <si>
    <t>5 years 7 months 6 days</t>
  </si>
  <si>
    <t>5 years 2 months 12 days</t>
  </si>
  <si>
    <t>Expected stock price volatility</t>
  </si>
  <si>
    <t>86.00%</t>
  </si>
  <si>
    <t>96.00%</t>
  </si>
  <si>
    <t>Risk-free rate of interest</t>
  </si>
  <si>
    <t>1.00%</t>
  </si>
  <si>
    <t>5 years</t>
  </si>
  <si>
    <t>93.00%</t>
  </si>
  <si>
    <t>Stock-based Compensation - Summary of stock-based compensation expense (Details) - USD ($) $ in Thousands</t>
  </si>
  <si>
    <t>Total stock-based compensation expense</t>
  </si>
  <si>
    <t>Stock-based Compensation - Additional Information (Details) - USD ($) $ / shares in Units, shares in Millions</t>
  </si>
  <si>
    <t>Nov. 18, 2018</t>
  </si>
  <si>
    <t>Jun. 13, 2017</t>
  </si>
  <si>
    <t>Employee Service Share-based Compensation, Nonvested Awards, Compensation Cost Not yet Recognized</t>
  </si>
  <si>
    <t>Employee Service Share-based Compensation, Nonvested Awards, Compensation Cost Not yet Recognized, Period for Recognition</t>
  </si>
  <si>
    <t>3 years</t>
  </si>
  <si>
    <t>Share-based Compensation Arrangement by Share-based Payment Award, Options, Vested in Period, Fair Value</t>
  </si>
  <si>
    <t>Vesting period</t>
  </si>
  <si>
    <t>4 years</t>
  </si>
  <si>
    <t>Additional stock options agreed to be issued</t>
  </si>
  <si>
    <t>Share Based Compensation Arrangement By Share Based Payment Award Options Vested</t>
  </si>
  <si>
    <t>50.00%</t>
  </si>
  <si>
    <t>Share Based Compensation Arrangement By Share Based Payment Award Options Expected To Vest</t>
  </si>
  <si>
    <t>Share-based Compensation Arrangement by Share-based Payment Award, Award Vesting Rights, Percentage</t>
  </si>
  <si>
    <t>25.00%</t>
  </si>
  <si>
    <t>Share-based Compensation Arrangement by Share-based Payment Award, Options, Exercisable, Number</t>
  </si>
  <si>
    <t>Share-based Compensation Arrangement by Share-based Payment Award, Award Vesting Period</t>
  </si>
  <si>
    <t>Share-based Compensation Arrangement by Share-based Payment Award, Expiration Period</t>
  </si>
  <si>
    <t>10 years</t>
  </si>
  <si>
    <t>Share-based Compensation Arrangement by Share-based Payment Award, Options, Exercisable, Weighted Average Exercise Price</t>
  </si>
  <si>
    <t>Share-based Compensation Arrangement by Share-based Payment Award, Options, Estimated Grants in Period | shares</t>
  </si>
  <si>
    <t>Minimum</t>
  </si>
  <si>
    <t>Maximum</t>
  </si>
  <si>
    <t>January Options</t>
  </si>
  <si>
    <t>Share-based Compensation Arrangement by Share-based Payment Award, Award Vesting Rights</t>
  </si>
  <si>
    <t>the Board approved extension of the exercise period for options that were granted to Dr. Alton Boyton and Dr. Marnix Bosch on June 13, 2017, from 5 years to 10 years</t>
  </si>
  <si>
    <t>Modification of Incremental Cost</t>
  </si>
  <si>
    <t>Vesting on pro rata monthly basis</t>
  </si>
  <si>
    <t>Number of stock options vested</t>
  </si>
  <si>
    <t>36 months</t>
  </si>
  <si>
    <t>Vesting based on performance condition</t>
  </si>
  <si>
    <t>Sale and Leaseback Transactions in the U.K. (Details) $ in Thousands</t>
  </si>
  <si>
    <t>Dec. 14, 2018USD ($)</t>
  </si>
  <si>
    <t>Cash consideration received, net of fees</t>
  </si>
  <si>
    <t>Extinguishment of environmental liability</t>
  </si>
  <si>
    <t>Accumulated depreciation costs written off</t>
  </si>
  <si>
    <t>Gain from sale of property in the United Kingdom</t>
  </si>
  <si>
    <t>Land and Building [Member]</t>
  </si>
  <si>
    <t>Land and buildings - carrying value</t>
  </si>
  <si>
    <t>Sale and Leaseback Transactions in the U.K. - Additional Information (Details) - USD ($) $ in Thousands</t>
  </si>
  <si>
    <t>Dec. 14, 2018</t>
  </si>
  <si>
    <t>Sale And Leaseback Transaction, Gross Proceeds, Investing Activities</t>
  </si>
  <si>
    <t>Sale Leaseback Transaction, Description of Asset(s)</t>
  </si>
  <si>
    <t>the retention of the Company's ownership of 17 acres of the property, and the lease-back of the 87,000 square foot manufacturing facility</t>
  </si>
  <si>
    <t>Proceeds from Sale of Property Held-for-sale</t>
  </si>
  <si>
    <t>Gain on Sale of Property</t>
  </si>
  <si>
    <t>Sale Leaseback Transaction, Deferred Gain, Gross</t>
  </si>
  <si>
    <t>Sale Lease back Transaction Lease Term</t>
  </si>
  <si>
    <t>20 years</t>
  </si>
  <si>
    <t>Sale Lease Back Renewal Option Term</t>
  </si>
  <si>
    <t>Property &amp; Equipment (Details) - USD ($) $ in Thousands</t>
  </si>
  <si>
    <t>Total property, plant and equipment, net</t>
  </si>
  <si>
    <t>Domestic [Member]</t>
  </si>
  <si>
    <t>Property, Plant and Equipment, Gross</t>
  </si>
  <si>
    <t>Less: accumulated depreciation</t>
  </si>
  <si>
    <t>Leasehold improvements [Member]</t>
  </si>
  <si>
    <t>Leasehold Improvements Useful Life</t>
  </si>
  <si>
    <t>Lesser of lease term or estimated useful life</t>
  </si>
  <si>
    <t>Leasehold improvements [Member] | Domestic [Member]</t>
  </si>
  <si>
    <t>Office furniture and equipment [Member]</t>
  </si>
  <si>
    <t>Property, Plant and Equipment, Useful Life</t>
  </si>
  <si>
    <t>Office furniture and equipment [Member] | Domestic [Member]</t>
  </si>
  <si>
    <t>Computer equipment and software [Member]</t>
  </si>
  <si>
    <t>Computer equipment and software [Member] | Domestic [Member]</t>
  </si>
  <si>
    <t>Land [Member] | UNITED KINGDOM</t>
  </si>
  <si>
    <t>Property &amp; Equipment - Additional Information (Details) - USD ($)</t>
  </si>
  <si>
    <t>Depreciation</t>
  </si>
  <si>
    <t>Payments to Acquire Property, Plant, and Equipment</t>
  </si>
  <si>
    <t>Notes Payable (Details) - USD ($)</t>
  </si>
  <si>
    <t>Nov. 07, 2018</t>
  </si>
  <si>
    <t>Oct. 18, 2018</t>
  </si>
  <si>
    <t>Apr. 30, 2018</t>
  </si>
  <si>
    <t>Debt Instrument, Stated Interest Rate</t>
  </si>
  <si>
    <t>10.00%</t>
  </si>
  <si>
    <t>Debt Instrument, Face Value</t>
  </si>
  <si>
    <t>Debt Instrument, Remaining Debt Discount</t>
  </si>
  <si>
    <t>Debt Instrument, Remaining Debt Premium</t>
  </si>
  <si>
    <t>Debt Instrument, Fair Value of Embedded Conversion Option</t>
  </si>
  <si>
    <t>Debt Instrument, Carrying Value</t>
  </si>
  <si>
    <t>Short-term Debt [Member]</t>
  </si>
  <si>
    <t>Short-term Debt [Member] | 6% Unsecurble [Member]</t>
  </si>
  <si>
    <t>Debt Instrument, Maturity Date, Description</t>
  </si>
  <si>
    <t>Due</t>
  </si>
  <si>
    <t>6.00%</t>
  </si>
  <si>
    <t>Debt Instrument, Conversion Price</t>
  </si>
  <si>
    <t>Short-term Debt [Member] | 10% unsecured [Member]</t>
  </si>
  <si>
    <t>4/18/2020</t>
  </si>
  <si>
    <t>10/18/2019</t>
  </si>
  <si>
    <t>Short-term Debt [Member] | 18% unsecured [Member]</t>
  </si>
  <si>
    <t>In Default</t>
  </si>
  <si>
    <t>18.00%</t>
  </si>
  <si>
    <t>Short Term Notes Payable [Member]</t>
  </si>
  <si>
    <t>Short Term Notes Payable [Member] | 8% unsecured [Member]</t>
  </si>
  <si>
    <t>Various</t>
  </si>
  <si>
    <t>6/20/2019 and 12/12/2019</t>
  </si>
  <si>
    <t>8.00%</t>
  </si>
  <si>
    <t>Short Term Notes Payable [Member] | 10% unsecured [Member]</t>
  </si>
  <si>
    <t>Short Term Notes Payable [Member] | 12% unsecured [Member]</t>
  </si>
  <si>
    <t>On Demand</t>
  </si>
  <si>
    <t>12.00%</t>
  </si>
  <si>
    <t>Short Term Notes Payable [Member] | 0% unsecured [Member]</t>
  </si>
  <si>
    <t>8/1/2020</t>
  </si>
  <si>
    <t>Short Term Notes Payable Related Parties [Member]</t>
  </si>
  <si>
    <t>Short Term Notes Payable Related Parties [Member] | 10% unsecured [Member]</t>
  </si>
  <si>
    <t>Short Term Notes Payable Related Parties [Member] | 12% unsecured [Member]</t>
  </si>
  <si>
    <t>Long Term Notes Payable [Member]</t>
  </si>
  <si>
    <t>Long Term Notes Payable [Member] | 8% unsecured [Member]</t>
  </si>
  <si>
    <t>2/13/2020</t>
  </si>
  <si>
    <t>Long Term Notes Payable [Member] | 5% unsecured [Member]</t>
  </si>
  <si>
    <t>1/13/2020</t>
  </si>
  <si>
    <t>Short term convertible notes payable - related party [Member] | 10% unsecured [Member]</t>
  </si>
  <si>
    <t>Notes Payable - Gain from Debt Extinguishment (Details) $ in Thousands</t>
  </si>
  <si>
    <t>Dec. 31, 2019USD ($)</t>
  </si>
  <si>
    <t>Litigation Settlement [Abstract]</t>
  </si>
  <si>
    <t>Accounts payable (in dispute)</t>
  </si>
  <si>
    <t>Upfront cash payment</t>
  </si>
  <si>
    <t>Deferred installment note (net of $175 discount)</t>
  </si>
  <si>
    <t>Contingent payable derivative *</t>
  </si>
  <si>
    <t>[1]</t>
  </si>
  <si>
    <t>Gain from debt extinguishment</t>
  </si>
  <si>
    <t>*see Note 4 for valuation details</t>
  </si>
  <si>
    <t>Notes Payable - Mortgage Loan (Details) - USD ($)</t>
  </si>
  <si>
    <t>Amortization of Debt Discount</t>
  </si>
  <si>
    <t>Amortization of Debt Discount (Premium)</t>
  </si>
  <si>
    <t>Interest Expense, Debt</t>
  </si>
  <si>
    <t>Other interest expenses</t>
  </si>
  <si>
    <t>Total interest expense</t>
  </si>
  <si>
    <t>Contractual interest</t>
  </si>
  <si>
    <t>Secured Debt [Member]</t>
  </si>
  <si>
    <t>Notes Payable, Other Payables [Member]</t>
  </si>
  <si>
    <t>Amortization on debt premium</t>
  </si>
  <si>
    <t>Interest and Debt Expense</t>
  </si>
  <si>
    <t>Series A</t>
  </si>
  <si>
    <t>Notes Payable - summary of the company's contractual obligations on debt principal (Details) - USD ($) $ in Thousands</t>
  </si>
  <si>
    <t>Debt Instrument, Face Amount</t>
  </si>
  <si>
    <t>Short Term Convertible Note [Member] | 10% unsecured [Member]</t>
  </si>
  <si>
    <t>Short Term Convertible Note [Member] | 6% unsecured [Member]</t>
  </si>
  <si>
    <t>Less than 1 Year [Member] | Short Term Convertible Note [Member] | 10% unsecured [Member]</t>
  </si>
  <si>
    <t>Less than 1 Year [Member] | Short Term Convertible Note [Member] | 6% unsecured [Member]</t>
  </si>
  <si>
    <t>Less than 1 Year [Member] | Short Term Notes Payable [Member] | 10% unsecured [Member]</t>
  </si>
  <si>
    <t>Less than 1 Year [Member] | Short Term Notes Payable [Member] | 8% unsecured [Member]</t>
  </si>
  <si>
    <t>Less than 1 Year [Member] | Short Term Notes Payable [Member] | 12% unsecured [Member]</t>
  </si>
  <si>
    <t>Less than 1 Year [Member] | Short Term Notes Payable [Member] | 0% unsecured [Member]</t>
  </si>
  <si>
    <t>Less than 1 Year [Member] | Short Term Notes Payable Related Parties [Member] | 10% unsecured [Member]</t>
  </si>
  <si>
    <t>Less than 1 Year [Member] | Long Term Notes Payable [Member] | 8% unsecured [Member]</t>
  </si>
  <si>
    <t>1 to 2 Years [Member] | Short Term Convertible Note [Member] | 10% unsecured [Member]</t>
  </si>
  <si>
    <t>1 to 2 Years [Member] | Short Term Convertible Note [Member] | 6% unsecured [Member]</t>
  </si>
  <si>
    <t>1 to 2 Years [Member] | Short Term Notes Payable [Member] | 10% unsecured [Member]</t>
  </si>
  <si>
    <t>1 to 2 Years [Member] | Short Term Notes Payable [Member] | 8% unsecured [Member]</t>
  </si>
  <si>
    <t>1 to 2 Years [Member] | Short Term Notes Payable [Member] | 12% unsecured [Member]</t>
  </si>
  <si>
    <t>1 to 2 Years [Member] | Short Term Notes Payable [Member] | 0% unsecured [Member]</t>
  </si>
  <si>
    <t>1 to 2 Years [Member] | Short Term Notes Payable Related Parties [Member] | 10% unsecured [Member]</t>
  </si>
  <si>
    <t>1 to 2 Years [Member] | Long Term Notes Payable [Member] | 8% unsecured [Member]</t>
  </si>
  <si>
    <t>Notes Payable - Additional Information (Details) - USD ($)</t>
  </si>
  <si>
    <t>Oct. 30, 2019</t>
  </si>
  <si>
    <t>May 02, 2018</t>
  </si>
  <si>
    <t>Jan. 03, 2018</t>
  </si>
  <si>
    <t>Dec. 29, 2017</t>
  </si>
  <si>
    <t>Nov. 30, 2019</t>
  </si>
  <si>
    <t>Mar. 31, 2020</t>
  </si>
  <si>
    <t>Feb. 29, 2020</t>
  </si>
  <si>
    <t>Nov. 28, 2018</t>
  </si>
  <si>
    <t>Sep. 26, 2018</t>
  </si>
  <si>
    <t>May 29, 2018</t>
  </si>
  <si>
    <t>Debt Conversion, Converted Instrument, Amount</t>
  </si>
  <si>
    <t>Debt Instrument, Unamortized Discount</t>
  </si>
  <si>
    <t>Legal Fees</t>
  </si>
  <si>
    <t>Embedded Derivative, Fair Value of Embedded Derivative Liability</t>
  </si>
  <si>
    <t>Debt Instrument, Interest Rate, Stated Percentage</t>
  </si>
  <si>
    <t>Extinguishment of Debt, Amount</t>
  </si>
  <si>
    <t>Debt Instrument, Periodic Payment, Principal</t>
  </si>
  <si>
    <t>Debt Instrument, Term</t>
  </si>
  <si>
    <t>7 days</t>
  </si>
  <si>
    <t>Class of Warrant or Right, Number of Securities Called by Each Warrant or Right</t>
  </si>
  <si>
    <t>Debt Instrument, Periodic Payment, Interest</t>
  </si>
  <si>
    <t>Number of existing warrants</t>
  </si>
  <si>
    <t>Principal amount repaid</t>
  </si>
  <si>
    <t>Interest amount repaid</t>
  </si>
  <si>
    <t>Premium on prepayment option</t>
  </si>
  <si>
    <t>Debt Instrument, Increase (Decrease), Other, Net</t>
  </si>
  <si>
    <t>Due to Related Parties</t>
  </si>
  <si>
    <t>Repayments of Related Party Debt</t>
  </si>
  <si>
    <t>Interest Payable</t>
  </si>
  <si>
    <t>Short-term Debt</t>
  </si>
  <si>
    <t>Debt Instrument, Unamortized Discount (Premium), Net</t>
  </si>
  <si>
    <t>Board of Directors Chairman [Member]</t>
  </si>
  <si>
    <t>Toucan Notes [Member]</t>
  </si>
  <si>
    <t>Board Of Directors Notes [Member]</t>
  </si>
  <si>
    <t>Advent Bio Services Notes [Member]</t>
  </si>
  <si>
    <t>Cognate Bio Services Notes [Member]</t>
  </si>
  <si>
    <t>Accounts Payable, Related Parties</t>
  </si>
  <si>
    <t>Deferred Accounts Payable</t>
  </si>
  <si>
    <t>8% notes 1 [Member]</t>
  </si>
  <si>
    <t>Class of Warrant or Right, Number of Securities Called by Warrants or Rights</t>
  </si>
  <si>
    <t>10% unsecured [Member]</t>
  </si>
  <si>
    <t>10% unsecured [Member] | Short-term Debt [Member]</t>
  </si>
  <si>
    <t>Debt Instrument, Convertible, Conversion Price</t>
  </si>
  <si>
    <t>Class of Warrant or Right, Exercise Price of Warrants or Rights</t>
  </si>
  <si>
    <t>Fair Value Adjustment of Warrants</t>
  </si>
  <si>
    <t>Maturity extension term</t>
  </si>
  <si>
    <t>6 months</t>
  </si>
  <si>
    <t>Warrants and Rights Outstanding, Term</t>
  </si>
  <si>
    <t>2 years</t>
  </si>
  <si>
    <t>Fair value of warrants</t>
  </si>
  <si>
    <t>10% unsecured [Member] | Short term convertible notes payable - related party [Member]</t>
  </si>
  <si>
    <t>Convertible Notes, demand period</t>
  </si>
  <si>
    <t>15 days</t>
  </si>
  <si>
    <t>Convertible Notes, remained unpaid and outstanding period</t>
  </si>
  <si>
    <t>P1.5Y</t>
  </si>
  <si>
    <t>10% unsecured [Member] | Short Term Notes Payable [Member]</t>
  </si>
  <si>
    <t>12% unsecured [Member]</t>
  </si>
  <si>
    <t>12% unsecured [Member] | Short Term Notes Payable [Member]</t>
  </si>
  <si>
    <t>18% unsecured [Member]</t>
  </si>
  <si>
    <t>Debt Instrument, Convertible, Conversion Price Description</t>
  </si>
  <si>
    <t>equal to 90% of the average of the 5 lowest daily VWAP of the Company's common stock during the 15 consecutive trading days immediately preceding the conversion date</t>
  </si>
  <si>
    <t>18% unsecured [Member] | Short-term Debt [Member]</t>
  </si>
  <si>
    <t>18% unsecured [Member] | Secured Debt [Member]</t>
  </si>
  <si>
    <t>Contingent Note Payable | Cognate Bio Services Notes [Member]</t>
  </si>
  <si>
    <t>Subsequent Event [Member]</t>
  </si>
  <si>
    <t>Debt Conversion, Converted Instrument, Shares Issued</t>
  </si>
  <si>
    <t>Subsequent Event [Member] | Convertible Notes Payable [Member]</t>
  </si>
  <si>
    <t>4 months</t>
  </si>
  <si>
    <t>Goldman Note Two [Member]</t>
  </si>
  <si>
    <t>Goldman Note One [Member]</t>
  </si>
  <si>
    <t>Goldman Note [Member]</t>
  </si>
  <si>
    <t>Repayments of Debt</t>
  </si>
  <si>
    <t>Promissory Note [Member]</t>
  </si>
  <si>
    <t>Derivative Liability</t>
  </si>
  <si>
    <t>Note Due In 2011 [Member]</t>
  </si>
  <si>
    <t>Notes [Member]</t>
  </si>
  <si>
    <t>$79,000</t>
  </si>
  <si>
    <t>Six Percentage Note Payable One [Member]</t>
  </si>
  <si>
    <t>8% Convertible Note [Member]</t>
  </si>
  <si>
    <t>Debt Conversion, Original Debt, Amount</t>
  </si>
  <si>
    <t>Debt Instrument, Increase, Accrued Interest</t>
  </si>
  <si>
    <t>Unsecured Convertible Note [Member]</t>
  </si>
  <si>
    <t>Revaluation of Liabilities [Member] | Secured Debt [Member]</t>
  </si>
  <si>
    <t>Net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 liability treatment [Member]</t>
  </si>
  <si>
    <t>Warrant</t>
  </si>
  <si>
    <t>Convertible notes and accrued interest [Member]</t>
  </si>
  <si>
    <t>Related Party Transactions - Summary of outstanding unpaid accounts payable held by related parties (Details) - USD ($) $ in Thousands</t>
  </si>
  <si>
    <t>Related Party Transaction, Expenses from Transactions with Related Party</t>
  </si>
  <si>
    <t>Cognate BioServices Inc [Member]</t>
  </si>
  <si>
    <t>Cognate BioServices GmbH [Member]</t>
  </si>
  <si>
    <t>Cognate Israel [Member]</t>
  </si>
  <si>
    <t>Advent BioServices [Member]</t>
  </si>
  <si>
    <t>Related Party Transactions - Additional Information (Details) € in Millions</t>
  </si>
  <si>
    <t>Nov. 08, 2019</t>
  </si>
  <si>
    <t>May 14, 2018EUR (€)</t>
  </si>
  <si>
    <t>May 14, 2018USD ($)</t>
  </si>
  <si>
    <t>Dec. 31, 2018USD ($)</t>
  </si>
  <si>
    <t>Sep. 26, 2018USD ($)</t>
  </si>
  <si>
    <t>Apr. 30, 2018USD ($)</t>
  </si>
  <si>
    <t>Related Party Transaction [Line Items]</t>
  </si>
  <si>
    <t>Warrants Not Settleable in Cash, Fair Value Disclosure</t>
  </si>
  <si>
    <t>Class D 1 Warrant [Member]</t>
  </si>
  <si>
    <t>Advent BioServices Agreement [Member] | Cognate BioServices Inc [Member]</t>
  </si>
  <si>
    <t>Related Party Transaction, Amounts of Transaction</t>
  </si>
  <si>
    <t>Ancillary Services Agreement [Member]</t>
  </si>
  <si>
    <t>Term (in months)</t>
  </si>
  <si>
    <t>8 months</t>
  </si>
  <si>
    <t>Executive Officer [Member]</t>
  </si>
  <si>
    <t>Convertible Notes Payable, Noncurrent</t>
  </si>
  <si>
    <t>Stockholders' Deficit (Details) - $ / shares</t>
  </si>
  <si>
    <t>Number of Warrants, Outstanding</t>
  </si>
  <si>
    <t>Number of Warrants, Warrants granted</t>
  </si>
  <si>
    <t>Weighted Average Exercise Price - Warrants granted</t>
  </si>
  <si>
    <t>Number of Warrants, Warrants exercised for cash</t>
  </si>
  <si>
    <t>Number of Warrants, Warrants expired and cancellation</t>
  </si>
  <si>
    <t>Weighted Average Exercise Price - Outstanding</t>
  </si>
  <si>
    <t>Weighted Average Exercise Price - Warrants exercised for cash</t>
  </si>
  <si>
    <t>Weighted Average Exercise Price, Warrants expired and cancellation</t>
  </si>
  <si>
    <t>0.62%</t>
  </si>
  <si>
    <t>1.33%</t>
  </si>
  <si>
    <t>Remaining Contractual Term</t>
  </si>
  <si>
    <t>1 year 5 months 1 day</t>
  </si>
  <si>
    <t>1 year 11 months 19 days</t>
  </si>
  <si>
    <t>2 years 7 months 13 days</t>
  </si>
  <si>
    <t>Stockholders' Deficit - Additional Information (Details - USD ($)</t>
  </si>
  <si>
    <t>May 28, 2019</t>
  </si>
  <si>
    <t>Jun. 22, 2018</t>
  </si>
  <si>
    <t>Apr. 27, 2018</t>
  </si>
  <si>
    <t>Shareholders Deficit [Line Items]</t>
  </si>
  <si>
    <t>Proceeds from Warrant Exercises</t>
  </si>
  <si>
    <t>Gain (Loss) on Extinguishment of Debt</t>
  </si>
  <si>
    <t>Shares Issued During Period Shares, Upon Exercise Of warrants</t>
  </si>
  <si>
    <t>Class of Warrant or Right, Outstanding</t>
  </si>
  <si>
    <t>Common Stock, Shares Authorized</t>
  </si>
  <si>
    <t>Common Stock, Par or Stated Value Per Share</t>
  </si>
  <si>
    <t>Preferred Stock, Shares Authorized</t>
  </si>
  <si>
    <t>Preferred Stock, Par or Stated Value Per Share</t>
  </si>
  <si>
    <t>Stock Issued During Period, Value, Conversion of Units</t>
  </si>
  <si>
    <t>Research and Development Expense</t>
  </si>
  <si>
    <t>Proceeds from Issuance of Private Placement</t>
  </si>
  <si>
    <t>Value of Warrants Exercised For Cash</t>
  </si>
  <si>
    <t>Proceeds from Issuance Initial Public Offering</t>
  </si>
  <si>
    <t>Payments for Repurchase of Initial Public Offering</t>
  </si>
  <si>
    <t>Common Stock, Shares, Issued</t>
  </si>
  <si>
    <t>Common Stock Shares Issued Upon Existing Loan Conversion</t>
  </si>
  <si>
    <t>Issuance Of Common Shares In Settlement Agreement (in shares)</t>
  </si>
  <si>
    <t>Share Settlement Agreement [Member]</t>
  </si>
  <si>
    <t>Convertible Preferred Stock [Member]</t>
  </si>
  <si>
    <t>Debt Instrument, Fair Value Disclosure</t>
  </si>
  <si>
    <t>Share-settled debt and accrued interest, at fair value [Member]</t>
  </si>
  <si>
    <t>Stock Issued During Period, Shares, Other</t>
  </si>
  <si>
    <t>Registered Direct Offering [Member]</t>
  </si>
  <si>
    <t>Proceeds from Issuance of Common Stock</t>
  </si>
  <si>
    <t>Stock Issued During Period, Shares, New Issues</t>
  </si>
  <si>
    <t>Shares Issued, Price Per Share</t>
  </si>
  <si>
    <t>Registered Direct Offering [Member] | Class D3 Warrants [Member]</t>
  </si>
  <si>
    <t>Sale of Stock, Price Per Share</t>
  </si>
  <si>
    <t>Variable Interest Entities (Details) - USD ($) $ in Millions</t>
  </si>
  <si>
    <t>Advent [Member]</t>
  </si>
  <si>
    <t>Variable Interest Entity [Line Items]</t>
  </si>
  <si>
    <t>Variable Interest Entity, Reporting Entity Involvement, Maximum Loss Exposure, Amount</t>
  </si>
  <si>
    <t>Commitments and Contingencies (Details) $ in Thousands</t>
  </si>
  <si>
    <t>Lease cost</t>
  </si>
  <si>
    <t>Operating lease cost</t>
  </si>
  <si>
    <t>Short-term lease cost</t>
  </si>
  <si>
    <t>Variable lease cost</t>
  </si>
  <si>
    <t>Other information</t>
  </si>
  <si>
    <t>Operating cash flows from operating leases</t>
  </si>
  <si>
    <t>Weighted-average discount rate - operating leases</t>
  </si>
  <si>
    <t>UNITED STATES</t>
  </si>
  <si>
    <t>Weighted-average remaining lease term - operating leases</t>
  </si>
  <si>
    <t>10 months 24 days</t>
  </si>
  <si>
    <t>Commitments and Contingencies - maturities of our operating leases (Details) - USD ($) $ in Thousands</t>
  </si>
  <si>
    <t>Mar. 04, 2019</t>
  </si>
  <si>
    <t>Commitments And Contingencies [Line Items]</t>
  </si>
  <si>
    <t>Year ended December 31, 2020</t>
  </si>
  <si>
    <t>Year ended December 31, 2021</t>
  </si>
  <si>
    <t>Year ended December 31, 2022</t>
  </si>
  <si>
    <t>Year ended December 31, 2023</t>
  </si>
  <si>
    <t>Year ended December 31, 2024</t>
  </si>
  <si>
    <t>Thereafter</t>
  </si>
  <si>
    <t>Less present value discount</t>
  </si>
  <si>
    <t>Total lease liabilities</t>
  </si>
  <si>
    <t>Operating lease liabilities, current portion included in the Consolidated Balance Sheet at December 31, 2019</t>
  </si>
  <si>
    <t>Operating lease liabilities, long-term portion included in the Consolidated Balance Sheet at December 31, 2020</t>
  </si>
  <si>
    <t>Commitments and Contingencies - Additional Informations (Details) - USD ($)</t>
  </si>
  <si>
    <t>May 14, 2018</t>
  </si>
  <si>
    <t>Litigation Settlement, Expense</t>
  </si>
  <si>
    <t>Lease, Practical Expedient, Lessor Single Lease Component [true false]</t>
  </si>
  <si>
    <t>Lessee, Operating Lease, Term of Contract</t>
  </si>
  <si>
    <t>Advent BioSerivices [Member]</t>
  </si>
  <si>
    <t>Program Initiation Payment</t>
  </si>
  <si>
    <t>Income Taxes - Summary of Deferred Tax Assets and Liabilities (Details) - USD ($) $ in Thousands</t>
  </si>
  <si>
    <t>Deferred tax asset</t>
  </si>
  <si>
    <t>Net operating loss carryforward</t>
  </si>
  <si>
    <t>Research and development credit carry forwards</t>
  </si>
  <si>
    <t>Stock based compensation and other</t>
  </si>
  <si>
    <t>Total deferred tax assets</t>
  </si>
  <si>
    <t>Valuation Allowance</t>
  </si>
  <si>
    <t>Deferred tax asset, net of allowance</t>
  </si>
  <si>
    <t>Income Taxes - Reconcilation of U.S. Federal Statutory Tax Expense (Benefit) (Details)</t>
  </si>
  <si>
    <t>Statutory federal income tax rate</t>
  </si>
  <si>
    <t>21.00%</t>
  </si>
  <si>
    <t>State taxes, net of federal tax benefit</t>
  </si>
  <si>
    <t>8.90%</t>
  </si>
  <si>
    <t>9.10%</t>
  </si>
  <si>
    <t>Tax rate differential on foreign income</t>
  </si>
  <si>
    <t>(0.40%)</t>
  </si>
  <si>
    <t>Derivative gain or loss</t>
  </si>
  <si>
    <t>12.20%</t>
  </si>
  <si>
    <t>10.70%</t>
  </si>
  <si>
    <t>Expiration of net operating losses</t>
  </si>
  <si>
    <t>(7.90%)</t>
  </si>
  <si>
    <t>(0.00%)</t>
  </si>
  <si>
    <t>Other permanent items and true ups</t>
  </si>
  <si>
    <t>(2.30%)</t>
  </si>
  <si>
    <t>0.50%</t>
  </si>
  <si>
    <t>R&amp;D Credit</t>
  </si>
  <si>
    <t>2.70%</t>
  </si>
  <si>
    <t>Change in rate</t>
  </si>
  <si>
    <t>17.90%</t>
  </si>
  <si>
    <t>Change in valuation allowance</t>
  </si>
  <si>
    <t>(34.50%)</t>
  </si>
  <si>
    <t>(61.50%)</t>
  </si>
  <si>
    <t>Income tax provision (benefit)</t>
  </si>
  <si>
    <t>Income Taxes - Summary of Tax Provision Benefit (Details) - USD ($) $ in Thousands</t>
  </si>
  <si>
    <t>Federal</t>
  </si>
  <si>
    <t>Current</t>
  </si>
  <si>
    <t>Deferred</t>
  </si>
  <si>
    <t>State</t>
  </si>
  <si>
    <t>Foreign</t>
  </si>
  <si>
    <t>Income Taxes - Additional information (Details)</t>
  </si>
  <si>
    <t>Income Taxes [Line Items]</t>
  </si>
  <si>
    <t>Operating Loss Carryforwards</t>
  </si>
  <si>
    <t>Deferred Tax Assets Tax Credit Carry Forward Unused Research And Development</t>
  </si>
  <si>
    <t>Deferred Tax Assets, Tax Credit Carryforwards, Research</t>
  </si>
  <si>
    <t>Deferred Tax Assets, Tax Credit Carryforwards, Foreign</t>
  </si>
  <si>
    <t>Germany</t>
  </si>
  <si>
    <t>Netherland</t>
  </si>
  <si>
    <t>Foreign Tax Authority [Member]</t>
  </si>
  <si>
    <t>Subsequent Events - Additional Information (Details) - USD ($) $ / shares in Units, $ in Millions</t>
  </si>
  <si>
    <t>2 Months Ended</t>
  </si>
  <si>
    <t>3 Months Ended</t>
  </si>
  <si>
    <t>Subsequent Event [Line Items]</t>
  </si>
  <si>
    <t>Subsequent Event [Member] | Common Stock</t>
  </si>
  <si>
    <t>Subsequent Event [Member] | Warrant</t>
  </si>
  <si>
    <t>Issuance of warrants</t>
  </si>
  <si>
    <t>Debt Instrument, Annual Principal Payment</t>
  </si>
  <si>
    <t>Debt Instrument, Interest Rate During Period</t>
  </si>
  <si>
    <t>Warrants To Purchase Common Stock Shares</t>
  </si>
  <si>
    <t>Subsequent Event [Member] | Senior Vice President, General Counsel [Member]</t>
  </si>
  <si>
    <t>Advance pay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27</v>
      </c>
    </row>
    <row r="17" spans="1:4">
      <c r="A17" s="4" t="s">
        <v>30</v>
      </c>
      <c r="B17" s="4" t="s">
        <v>31</v>
      </c>
    </row>
    <row r="18" spans="1:4">
      <c r="A18" s="4" t="s">
        <v>32</v>
      </c>
      <c r="B18" s="4" t="s">
        <v>9</v>
      </c>
    </row>
    <row r="19" spans="1:4">
      <c r="A19" s="4" t="s">
        <v>33</v>
      </c>
      <c r="D19" s="5" t="n">
        <v>138133000</v>
      </c>
    </row>
    <row r="20" spans="1:4">
      <c r="A20" s="4" t="s">
        <v>34</v>
      </c>
      <c r="B20" s="4" t="s">
        <v>9</v>
      </c>
    </row>
    <row r="21" spans="1:4">
      <c r="A21" s="4" t="s">
        <v>35</v>
      </c>
      <c r="B21" s="4" t="s">
        <v>36</v>
      </c>
    </row>
    <row r="22" spans="1:4">
      <c r="A22" s="4" t="s">
        <v>37</v>
      </c>
      <c r="C22" s="6" t="n">
        <v>648717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26</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72</v>
      </c>
      <c r="C3" s="5" t="n">
        <v>22224</v>
      </c>
    </row>
    <row r="4" spans="1:3">
      <c r="A4" s="4" t="s">
        <v>42</v>
      </c>
      <c r="B4" s="6" t="n">
        <v>2828</v>
      </c>
      <c r="C4" s="6" t="n">
        <v>1574</v>
      </c>
    </row>
    <row r="5" spans="1:3">
      <c r="A5" s="4" t="s">
        <v>43</v>
      </c>
      <c r="B5" s="6" t="n">
        <v>3200</v>
      </c>
      <c r="C5" s="6" t="n">
        <v>23798</v>
      </c>
    </row>
    <row r="6" spans="1:3">
      <c r="A6" s="3" t="s">
        <v>44</v>
      </c>
    </row>
    <row r="7" spans="1:3">
      <c r="A7" s="4" t="s">
        <v>45</v>
      </c>
      <c r="B7" s="6" t="n">
        <v>281</v>
      </c>
      <c r="C7" s="6" t="n">
        <v>108</v>
      </c>
    </row>
    <row r="8" spans="1:3">
      <c r="A8" s="4" t="s">
        <v>46</v>
      </c>
      <c r="B8" s="6" t="n">
        <v>171</v>
      </c>
      <c r="C8" s="6" t="n">
        <v>0</v>
      </c>
    </row>
    <row r="9" spans="1:3">
      <c r="A9" s="4" t="s">
        <v>47</v>
      </c>
      <c r="B9" s="6" t="n">
        <v>4679</v>
      </c>
      <c r="C9" s="6" t="n">
        <v>0</v>
      </c>
    </row>
    <row r="10" spans="1:3">
      <c r="A10" s="4" t="s">
        <v>48</v>
      </c>
      <c r="B10" s="6" t="n">
        <v>798</v>
      </c>
      <c r="C10" s="6" t="n">
        <v>761</v>
      </c>
    </row>
    <row r="11" spans="1:3">
      <c r="A11" s="4" t="s">
        <v>49</v>
      </c>
      <c r="B11" s="6" t="n">
        <v>5929</v>
      </c>
      <c r="C11" s="6" t="n">
        <v>869</v>
      </c>
    </row>
    <row r="12" spans="1:3">
      <c r="A12" s="4" t="s">
        <v>50</v>
      </c>
      <c r="B12" s="6" t="n">
        <v>9129</v>
      </c>
      <c r="C12" s="6" t="n">
        <v>24667</v>
      </c>
    </row>
    <row r="13" spans="1:3">
      <c r="A13" s="3" t="s">
        <v>51</v>
      </c>
    </row>
    <row r="14" spans="1:3">
      <c r="A14" s="4" t="s">
        <v>52</v>
      </c>
      <c r="B14" s="6" t="n">
        <v>6348</v>
      </c>
      <c r="C14" s="6" t="n">
        <v>15506</v>
      </c>
    </row>
    <row r="15" spans="1:3">
      <c r="A15" s="4" t="s">
        <v>53</v>
      </c>
      <c r="B15" s="6" t="n">
        <v>842</v>
      </c>
      <c r="C15" s="6" t="n">
        <v>4588</v>
      </c>
    </row>
    <row r="16" spans="1:3">
      <c r="A16" s="4" t="s">
        <v>54</v>
      </c>
      <c r="B16" s="6" t="n">
        <v>568</v>
      </c>
      <c r="C16" s="6" t="n">
        <v>1863</v>
      </c>
    </row>
    <row r="17" spans="1:3">
      <c r="A17" s="4" t="s">
        <v>55</v>
      </c>
      <c r="B17" s="6" t="n">
        <v>0</v>
      </c>
      <c r="C17" s="6" t="n">
        <v>5400</v>
      </c>
    </row>
    <row r="18" spans="1:3">
      <c r="A18" s="4" t="s">
        <v>56</v>
      </c>
      <c r="B18" s="6" t="n">
        <v>5501</v>
      </c>
      <c r="C18" s="6" t="n">
        <v>7155</v>
      </c>
    </row>
    <row r="19" spans="1:3">
      <c r="A19" s="4" t="s">
        <v>57</v>
      </c>
      <c r="B19" s="6" t="n">
        <v>66</v>
      </c>
      <c r="C19" s="6" t="n">
        <v>393</v>
      </c>
    </row>
    <row r="20" spans="1:3">
      <c r="A20" s="4" t="s">
        <v>58</v>
      </c>
      <c r="B20" s="6" t="n">
        <v>0</v>
      </c>
      <c r="C20" s="6" t="n">
        <v>138</v>
      </c>
    </row>
    <row r="21" spans="1:3">
      <c r="A21" s="4" t="s">
        <v>59</v>
      </c>
      <c r="B21" s="6" t="n">
        <v>7261</v>
      </c>
      <c r="C21" s="6" t="n">
        <v>0</v>
      </c>
    </row>
    <row r="22" spans="1:3">
      <c r="A22" s="4" t="s">
        <v>60</v>
      </c>
      <c r="B22" s="6" t="n">
        <v>20213</v>
      </c>
      <c r="C22" s="6" t="n">
        <v>29995</v>
      </c>
    </row>
    <row r="23" spans="1:3">
      <c r="A23" s="4" t="s">
        <v>61</v>
      </c>
      <c r="B23" s="6" t="n">
        <v>395</v>
      </c>
      <c r="C23" s="6" t="n">
        <v>0</v>
      </c>
    </row>
    <row r="24" spans="1:3">
      <c r="A24" s="4" t="s">
        <v>62</v>
      </c>
      <c r="B24" s="6" t="n">
        <v>0</v>
      </c>
      <c r="C24" s="6" t="n">
        <v>4802</v>
      </c>
    </row>
    <row r="25" spans="1:3">
      <c r="A25" s="4" t="s">
        <v>63</v>
      </c>
      <c r="B25" s="6" t="n">
        <v>41194</v>
      </c>
      <c r="C25" s="6" t="n">
        <v>69840</v>
      </c>
    </row>
    <row r="26" spans="1:3">
      <c r="A26" s="3" t="s">
        <v>64</v>
      </c>
    </row>
    <row r="27" spans="1:3">
      <c r="A27" s="4" t="s">
        <v>65</v>
      </c>
      <c r="B27" s="6" t="n">
        <v>6588</v>
      </c>
      <c r="C27" s="6" t="n">
        <v>1986</v>
      </c>
    </row>
    <row r="28" spans="1:3">
      <c r="A28" s="4" t="s">
        <v>66</v>
      </c>
      <c r="B28" s="6" t="n">
        <v>4914</v>
      </c>
      <c r="C28" s="6" t="n">
        <v>0</v>
      </c>
    </row>
    <row r="29" spans="1:3">
      <c r="A29" s="4" t="s">
        <v>67</v>
      </c>
      <c r="B29" s="6" t="n">
        <v>11502</v>
      </c>
      <c r="C29" s="6" t="n">
        <v>1986</v>
      </c>
    </row>
    <row r="30" spans="1:3">
      <c r="A30" s="4" t="s">
        <v>68</v>
      </c>
      <c r="B30" s="6" t="n">
        <v>52696</v>
      </c>
      <c r="C30" s="6" t="n">
        <v>71826</v>
      </c>
    </row>
    <row r="31" spans="1:3">
      <c r="A31" s="4" t="s">
        <v>69</v>
      </c>
      <c r="B31" s="4" t="s">
        <v>70</v>
      </c>
      <c r="C31" s="4" t="s">
        <v>70</v>
      </c>
    </row>
    <row r="32" spans="1:3">
      <c r="A32" s="3" t="s">
        <v>71</v>
      </c>
    </row>
    <row r="33" spans="1:3">
      <c r="A33" s="4" t="s">
        <v>72</v>
      </c>
      <c r="B33" s="6" t="n">
        <v>0</v>
      </c>
      <c r="C33" s="6" t="n">
        <v>0</v>
      </c>
    </row>
    <row r="34" spans="1:3">
      <c r="A34" s="4" t="s">
        <v>73</v>
      </c>
      <c r="B34" s="6" t="n">
        <v>614</v>
      </c>
      <c r="C34" s="6" t="n">
        <v>523</v>
      </c>
    </row>
    <row r="35" spans="1:3">
      <c r="A35" s="4" t="s">
        <v>74</v>
      </c>
      <c r="B35" s="6" t="n">
        <v>794900</v>
      </c>
      <c r="C35" s="6" t="n">
        <v>775741</v>
      </c>
    </row>
    <row r="36" spans="1:3">
      <c r="A36" s="4" t="s">
        <v>75</v>
      </c>
      <c r="B36" s="6" t="n">
        <v>-10</v>
      </c>
      <c r="C36" s="6" t="n">
        <v>-10</v>
      </c>
    </row>
    <row r="37" spans="1:3">
      <c r="A37" s="4" t="s">
        <v>76</v>
      </c>
      <c r="B37" s="6" t="n">
        <v>-839907</v>
      </c>
      <c r="C37" s="6" t="n">
        <v>-824413</v>
      </c>
    </row>
    <row r="38" spans="1:3">
      <c r="A38" s="4" t="s">
        <v>77</v>
      </c>
      <c r="B38" s="6" t="n">
        <v>836</v>
      </c>
      <c r="C38" s="6" t="n">
        <v>1000</v>
      </c>
    </row>
    <row r="39" spans="1:3">
      <c r="A39" s="4" t="s">
        <v>78</v>
      </c>
      <c r="B39" s="6" t="n">
        <v>-43567</v>
      </c>
      <c r="C39" s="6" t="n">
        <v>-47159</v>
      </c>
    </row>
    <row r="40" spans="1:3">
      <c r="A40" s="4" t="s">
        <v>79</v>
      </c>
      <c r="B40" s="5" t="n">
        <v>9129</v>
      </c>
      <c r="C40" s="5" t="n">
        <v>24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30</v>
      </c>
    </row>
    <row r="4" spans="1:2">
      <c r="A4" s="4" t="s">
        <v>260</v>
      </c>
      <c r="B4" s="4" t="s">
        <v>261</v>
      </c>
    </row>
    <row r="5" spans="1:2">
      <c r="A5" s="4" t="s">
        <v>262</v>
      </c>
      <c r="B5" s="4" t="s">
        <v>263</v>
      </c>
    </row>
    <row r="6" spans="1:2">
      <c r="A6" s="4" t="s">
        <v>264</v>
      </c>
      <c r="B6" s="4" t="s">
        <v>265</v>
      </c>
    </row>
    <row r="7" spans="1:2">
      <c r="A7" s="4" t="s">
        <v>238</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55</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row>
    <row r="8" spans="1:2">
      <c r="A8" s="3" t="s">
        <v>310</v>
      </c>
    </row>
    <row r="9" spans="1:2">
      <c r="A9" s="4" t="s">
        <v>313</v>
      </c>
      <c r="B9"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38</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9</v>
      </c>
    </row>
    <row r="2" spans="1:3">
      <c r="A2" s="3" t="s">
        <v>81</v>
      </c>
    </row>
    <row r="3" spans="1:3">
      <c r="A3" s="4" t="s">
        <v>82</v>
      </c>
      <c r="B3" s="7" t="n">
        <v>0.001</v>
      </c>
      <c r="C3" s="7" t="n">
        <v>0.001</v>
      </c>
    </row>
    <row r="4" spans="1:3">
      <c r="A4" s="4" t="s">
        <v>83</v>
      </c>
      <c r="B4" s="6" t="n">
        <v>100000000</v>
      </c>
      <c r="C4" s="6" t="n">
        <v>100000000</v>
      </c>
    </row>
    <row r="5" spans="1:3">
      <c r="A5" s="4" t="s">
        <v>84</v>
      </c>
      <c r="B5" s="6" t="n">
        <v>0</v>
      </c>
      <c r="C5" s="6" t="n">
        <v>0</v>
      </c>
    </row>
    <row r="6" spans="1:3">
      <c r="A6" s="4" t="s">
        <v>85</v>
      </c>
      <c r="B6" s="6" t="n">
        <v>0</v>
      </c>
      <c r="C6" s="6" t="n">
        <v>0</v>
      </c>
    </row>
    <row r="7" spans="1:3">
      <c r="A7" s="4" t="s">
        <v>86</v>
      </c>
      <c r="B7" s="7" t="n">
        <v>0.001</v>
      </c>
      <c r="C7" s="7" t="n">
        <v>0.001</v>
      </c>
    </row>
    <row r="8" spans="1:3">
      <c r="A8" s="4" t="s">
        <v>87</v>
      </c>
      <c r="B8" s="6" t="n">
        <v>1200000000</v>
      </c>
      <c r="C8" s="6" t="n">
        <v>1200000000</v>
      </c>
    </row>
    <row r="9" spans="1:3">
      <c r="A9" s="4" t="s">
        <v>88</v>
      </c>
      <c r="B9" s="6" t="n">
        <v>614300000</v>
      </c>
      <c r="C9" s="6" t="n">
        <v>523200000</v>
      </c>
    </row>
    <row r="10" spans="1:3">
      <c r="A10" s="4" t="s">
        <v>89</v>
      </c>
      <c r="B10" s="6" t="n">
        <v>614300000</v>
      </c>
      <c r="C10" s="6" t="n">
        <v>52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v>
      </c>
    </row>
    <row r="3" spans="1:2">
      <c r="A3" s="3" t="s">
        <v>25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5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3" t="s">
        <v>226</v>
      </c>
    </row>
    <row r="4" spans="1:3">
      <c r="A4" s="4" t="s">
        <v>356</v>
      </c>
      <c r="B4" s="5" t="n">
        <v>-31859</v>
      </c>
      <c r="C4" s="5" t="n">
        <v>-34586</v>
      </c>
    </row>
    <row r="5" spans="1:3">
      <c r="A5" s="4" t="s">
        <v>357</v>
      </c>
      <c r="B5" s="5" t="n">
        <v>-20296</v>
      </c>
      <c r="C5" s="5" t="n">
        <v>-357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58</v>
      </c>
      <c r="B1" s="2" t="s">
        <v>359</v>
      </c>
      <c r="C1" s="2" t="s">
        <v>2</v>
      </c>
      <c r="D1" s="2" t="s">
        <v>39</v>
      </c>
    </row>
    <row r="2" spans="1:4">
      <c r="A2" s="4" t="s">
        <v>360</v>
      </c>
      <c r="C2" s="5" t="n">
        <v>4802000</v>
      </c>
    </row>
    <row r="3" spans="1:4">
      <c r="A3" s="4" t="s">
        <v>361</v>
      </c>
      <c r="B3" s="5" t="n">
        <v>4300000</v>
      </c>
      <c r="C3" s="6" t="n">
        <v>4679000</v>
      </c>
      <c r="D3" s="5" t="n">
        <v>0</v>
      </c>
    </row>
    <row r="4" spans="1:4">
      <c r="A4" s="4" t="s">
        <v>362</v>
      </c>
      <c r="B4" s="6" t="n">
        <v>4300000</v>
      </c>
      <c r="C4" s="6" t="n">
        <v>5309000</v>
      </c>
    </row>
    <row r="5" spans="1:4">
      <c r="A5" s="4" t="s">
        <v>363</v>
      </c>
      <c r="C5" s="6" t="n">
        <v>250000</v>
      </c>
    </row>
    <row r="6" spans="1:4">
      <c r="A6" s="4" t="s">
        <v>364</v>
      </c>
    </row>
    <row r="7" spans="1:4">
      <c r="A7" s="4" t="s">
        <v>361</v>
      </c>
      <c r="B7" s="6" t="n">
        <v>4300000</v>
      </c>
    </row>
    <row r="8" spans="1:4">
      <c r="A8" s="4" t="s">
        <v>362</v>
      </c>
      <c r="B8" s="6" t="n">
        <v>4300000</v>
      </c>
    </row>
    <row r="9" spans="1:4">
      <c r="A9" s="4" t="s">
        <v>365</v>
      </c>
    </row>
    <row r="10" spans="1:4">
      <c r="A10" s="4" t="s">
        <v>361</v>
      </c>
      <c r="C10" s="6" t="n">
        <v>4700000</v>
      </c>
    </row>
    <row r="11" spans="1:4">
      <c r="A11" s="4" t="s">
        <v>362</v>
      </c>
      <c r="C11" s="6" t="n">
        <v>4924000</v>
      </c>
    </row>
    <row r="12" spans="1:4">
      <c r="A12" s="4" t="s">
        <v>366</v>
      </c>
    </row>
    <row r="13" spans="1:4">
      <c r="A13" s="4" t="s">
        <v>360</v>
      </c>
      <c r="B13" s="5" t="n">
        <v>4800000</v>
      </c>
      <c r="C13" s="5" t="n">
        <v>4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9</v>
      </c>
    </row>
    <row r="2" spans="1:3">
      <c r="A2" s="3" t="s">
        <v>368</v>
      </c>
    </row>
    <row r="3" spans="1:3">
      <c r="A3" s="4" t="s">
        <v>60</v>
      </c>
      <c r="B3" s="5" t="n">
        <v>20213</v>
      </c>
      <c r="C3" s="5" t="n">
        <v>29995</v>
      </c>
    </row>
    <row r="4" spans="1:3">
      <c r="A4" s="4" t="s">
        <v>59</v>
      </c>
      <c r="B4" s="6" t="n">
        <v>7261</v>
      </c>
    </row>
    <row r="5" spans="1:3">
      <c r="A5" s="4" t="s">
        <v>369</v>
      </c>
      <c r="C5" s="6" t="n">
        <v>357</v>
      </c>
    </row>
    <row r="6" spans="1:3">
      <c r="A6" s="4" t="s">
        <v>370</v>
      </c>
      <c r="B6" s="6" t="n">
        <v>27474</v>
      </c>
      <c r="C6" s="6" t="n">
        <v>30352</v>
      </c>
    </row>
    <row r="7" spans="1:3">
      <c r="A7" s="4" t="s">
        <v>371</v>
      </c>
    </row>
    <row r="8" spans="1:3">
      <c r="A8" s="3" t="s">
        <v>368</v>
      </c>
    </row>
    <row r="9" spans="1:3">
      <c r="A9" s="4" t="s">
        <v>60</v>
      </c>
      <c r="B9" s="6" t="n">
        <v>0</v>
      </c>
      <c r="C9" s="6" t="n">
        <v>0</v>
      </c>
    </row>
    <row r="10" spans="1:3">
      <c r="A10" s="4" t="s">
        <v>59</v>
      </c>
      <c r="B10" s="6" t="n">
        <v>0</v>
      </c>
    </row>
    <row r="11" spans="1:3">
      <c r="A11" s="4" t="s">
        <v>369</v>
      </c>
      <c r="C11" s="6" t="n">
        <v>0</v>
      </c>
    </row>
    <row r="12" spans="1:3">
      <c r="A12" s="4" t="s">
        <v>370</v>
      </c>
      <c r="B12" s="6" t="n">
        <v>0</v>
      </c>
      <c r="C12" s="6" t="n">
        <v>0</v>
      </c>
    </row>
    <row r="13" spans="1:3">
      <c r="A13" s="4" t="s">
        <v>372</v>
      </c>
    </row>
    <row r="14" spans="1:3">
      <c r="A14" s="3" t="s">
        <v>368</v>
      </c>
    </row>
    <row r="15" spans="1:3">
      <c r="A15" s="4" t="s">
        <v>60</v>
      </c>
      <c r="B15" s="6" t="n">
        <v>0</v>
      </c>
      <c r="C15" s="6" t="n">
        <v>0</v>
      </c>
    </row>
    <row r="16" spans="1:3">
      <c r="A16" s="4" t="s">
        <v>59</v>
      </c>
      <c r="B16" s="6" t="n">
        <v>0</v>
      </c>
    </row>
    <row r="17" spans="1:3">
      <c r="A17" s="4" t="s">
        <v>369</v>
      </c>
      <c r="C17" s="6" t="n">
        <v>0</v>
      </c>
    </row>
    <row r="18" spans="1:3">
      <c r="A18" s="4" t="s">
        <v>370</v>
      </c>
      <c r="B18" s="6" t="n">
        <v>0</v>
      </c>
      <c r="C18" s="6" t="n">
        <v>0</v>
      </c>
    </row>
    <row r="19" spans="1:3">
      <c r="A19" s="4" t="s">
        <v>373</v>
      </c>
    </row>
    <row r="20" spans="1:3">
      <c r="A20" s="3" t="s">
        <v>368</v>
      </c>
    </row>
    <row r="21" spans="1:3">
      <c r="A21" s="4" t="s">
        <v>60</v>
      </c>
      <c r="B21" s="6" t="n">
        <v>20213</v>
      </c>
      <c r="C21" s="6" t="n">
        <v>29995</v>
      </c>
    </row>
    <row r="22" spans="1:3">
      <c r="A22" s="4" t="s">
        <v>59</v>
      </c>
      <c r="B22" s="6" t="n">
        <v>7261</v>
      </c>
    </row>
    <row r="23" spans="1:3">
      <c r="A23" s="4" t="s">
        <v>369</v>
      </c>
      <c r="C23" s="6" t="n">
        <v>357</v>
      </c>
    </row>
    <row r="24" spans="1:3">
      <c r="A24" s="4" t="s">
        <v>370</v>
      </c>
      <c r="B24" s="5" t="n">
        <v>27474</v>
      </c>
      <c r="C24" s="5" t="n">
        <v>30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9</v>
      </c>
    </row>
    <row r="3" spans="1:3">
      <c r="A3" s="3" t="s">
        <v>368</v>
      </c>
    </row>
    <row r="4" spans="1:3">
      <c r="A4" s="4" t="s">
        <v>375</v>
      </c>
      <c r="B4" s="5" t="n">
        <v>30352</v>
      </c>
      <c r="C4" s="5" t="n">
        <v>46087</v>
      </c>
    </row>
    <row r="5" spans="1:3">
      <c r="A5" s="4" t="s">
        <v>376</v>
      </c>
      <c r="B5" s="6" t="n">
        <v>6602</v>
      </c>
    </row>
    <row r="6" spans="1:3">
      <c r="A6" s="4" t="s">
        <v>377</v>
      </c>
      <c r="B6" s="6" t="n">
        <v>4110</v>
      </c>
    </row>
    <row r="7" spans="1:3">
      <c r="A7" s="4" t="s">
        <v>378</v>
      </c>
      <c r="B7" s="6" t="n">
        <v>-3</v>
      </c>
    </row>
    <row r="8" spans="1:3">
      <c r="A8" s="4" t="s">
        <v>379</v>
      </c>
      <c r="C8" s="6" t="n">
        <v>10066</v>
      </c>
    </row>
    <row r="9" spans="1:3">
      <c r="A9" s="4" t="s">
        <v>380</v>
      </c>
      <c r="C9" s="6" t="n">
        <v>351</v>
      </c>
    </row>
    <row r="10" spans="1:3">
      <c r="A10" s="4" t="s">
        <v>381</v>
      </c>
      <c r="B10" s="6" t="n">
        <v>-1759</v>
      </c>
      <c r="C10" s="6" t="n">
        <v>-2492</v>
      </c>
    </row>
    <row r="11" spans="1:3">
      <c r="A11" s="4" t="s">
        <v>382</v>
      </c>
      <c r="C11" s="6" t="n">
        <v>-3308</v>
      </c>
    </row>
    <row r="12" spans="1:3">
      <c r="A12" s="4" t="s">
        <v>383</v>
      </c>
      <c r="C12" s="6" t="n">
        <v>-2049</v>
      </c>
    </row>
    <row r="13" spans="1:3">
      <c r="A13" s="4" t="s">
        <v>384</v>
      </c>
      <c r="B13" s="6" t="n">
        <v>-11828</v>
      </c>
      <c r="C13" s="6" t="n">
        <v>-18303</v>
      </c>
    </row>
    <row r="14" spans="1:3">
      <c r="A14" s="4" t="s">
        <v>375</v>
      </c>
      <c r="B14" s="6" t="n">
        <v>27474</v>
      </c>
      <c r="C14" s="6" t="n">
        <v>30352</v>
      </c>
    </row>
    <row r="15" spans="1:3">
      <c r="A15" s="4" t="s">
        <v>385</v>
      </c>
    </row>
    <row r="16" spans="1:3">
      <c r="A16" s="3" t="s">
        <v>368</v>
      </c>
    </row>
    <row r="17" spans="1:3">
      <c r="A17" s="4" t="s">
        <v>375</v>
      </c>
      <c r="B17" s="6" t="n">
        <v>0</v>
      </c>
      <c r="C17" s="6" t="n">
        <v>3308</v>
      </c>
    </row>
    <row r="18" spans="1:3">
      <c r="A18" s="4" t="s">
        <v>379</v>
      </c>
      <c r="C18" s="6" t="n">
        <v>0</v>
      </c>
    </row>
    <row r="19" spans="1:3">
      <c r="A19" s="4" t="s">
        <v>380</v>
      </c>
      <c r="C19" s="4" t="s">
        <v>70</v>
      </c>
    </row>
    <row r="20" spans="1:3">
      <c r="A20" s="4" t="s">
        <v>381</v>
      </c>
      <c r="C20" s="6" t="n">
        <v>0</v>
      </c>
    </row>
    <row r="21" spans="1:3">
      <c r="A21" s="4" t="s">
        <v>382</v>
      </c>
      <c r="C21" s="6" t="n">
        <v>-3308</v>
      </c>
    </row>
    <row r="22" spans="1:3">
      <c r="A22" s="4" t="s">
        <v>383</v>
      </c>
      <c r="C22" s="6" t="n">
        <v>0</v>
      </c>
    </row>
    <row r="23" spans="1:3">
      <c r="A23" s="4" t="s">
        <v>384</v>
      </c>
      <c r="C23" s="4" t="s">
        <v>70</v>
      </c>
    </row>
    <row r="24" spans="1:3">
      <c r="A24" s="4" t="s">
        <v>375</v>
      </c>
      <c r="C24" s="6" t="n">
        <v>0</v>
      </c>
    </row>
    <row r="25" spans="1:3">
      <c r="A25" s="4" t="s">
        <v>386</v>
      </c>
    </row>
    <row r="26" spans="1:3">
      <c r="A26" s="3" t="s">
        <v>368</v>
      </c>
    </row>
    <row r="27" spans="1:3">
      <c r="A27" s="4" t="s">
        <v>375</v>
      </c>
      <c r="B27" s="6" t="n">
        <v>29995</v>
      </c>
      <c r="C27" s="6" t="n">
        <v>40171</v>
      </c>
    </row>
    <row r="28" spans="1:3">
      <c r="A28" s="4" t="s">
        <v>376</v>
      </c>
      <c r="B28" s="6" t="n">
        <v>0</v>
      </c>
    </row>
    <row r="29" spans="1:3">
      <c r="A29" s="4" t="s">
        <v>377</v>
      </c>
      <c r="B29" s="6" t="n">
        <v>4110</v>
      </c>
    </row>
    <row r="30" spans="1:3">
      <c r="A30" s="4" t="s">
        <v>378</v>
      </c>
      <c r="B30" s="6" t="n">
        <v>0</v>
      </c>
    </row>
    <row r="31" spans="1:3">
      <c r="A31" s="4" t="s">
        <v>379</v>
      </c>
      <c r="C31" s="6" t="n">
        <v>10066</v>
      </c>
    </row>
    <row r="32" spans="1:3">
      <c r="A32" s="4" t="s">
        <v>380</v>
      </c>
      <c r="C32" s="6" t="n">
        <v>0</v>
      </c>
    </row>
    <row r="33" spans="1:3">
      <c r="A33" s="4" t="s">
        <v>381</v>
      </c>
      <c r="B33" s="6" t="n">
        <v>-1759</v>
      </c>
      <c r="C33" s="6" t="n">
        <v>-2492</v>
      </c>
    </row>
    <row r="34" spans="1:3">
      <c r="A34" s="4" t="s">
        <v>382</v>
      </c>
      <c r="C34" s="6" t="n">
        <v>0</v>
      </c>
    </row>
    <row r="35" spans="1:3">
      <c r="A35" s="4" t="s">
        <v>383</v>
      </c>
      <c r="C35" s="6" t="n">
        <v>0</v>
      </c>
    </row>
    <row r="36" spans="1:3">
      <c r="A36" s="4" t="s">
        <v>384</v>
      </c>
      <c r="B36" s="6" t="n">
        <v>-12133</v>
      </c>
      <c r="C36" s="6" t="n">
        <v>-17750</v>
      </c>
    </row>
    <row r="37" spans="1:3">
      <c r="A37" s="4" t="s">
        <v>375</v>
      </c>
      <c r="B37" s="6" t="n">
        <v>20213</v>
      </c>
      <c r="C37" s="6" t="n">
        <v>29995</v>
      </c>
    </row>
    <row r="38" spans="1:3">
      <c r="A38" s="4" t="s">
        <v>387</v>
      </c>
    </row>
    <row r="39" spans="1:3">
      <c r="A39" s="3" t="s">
        <v>368</v>
      </c>
    </row>
    <row r="40" spans="1:3">
      <c r="A40" s="4" t="s">
        <v>375</v>
      </c>
      <c r="B40" s="6" t="n">
        <v>0</v>
      </c>
    </row>
    <row r="41" spans="1:3">
      <c r="A41" s="4" t="s">
        <v>376</v>
      </c>
      <c r="B41" s="6" t="n">
        <v>6602</v>
      </c>
    </row>
    <row r="42" spans="1:3">
      <c r="A42" s="4" t="s">
        <v>377</v>
      </c>
      <c r="B42" s="6" t="n">
        <v>0</v>
      </c>
    </row>
    <row r="43" spans="1:3">
      <c r="A43" s="4" t="s">
        <v>378</v>
      </c>
      <c r="B43" s="6" t="n">
        <v>0</v>
      </c>
    </row>
    <row r="44" spans="1:3">
      <c r="A44" s="4" t="s">
        <v>381</v>
      </c>
      <c r="B44" s="6" t="n">
        <v>0</v>
      </c>
    </row>
    <row r="45" spans="1:3">
      <c r="A45" s="4" t="s">
        <v>384</v>
      </c>
      <c r="B45" s="6" t="n">
        <v>659</v>
      </c>
    </row>
    <row r="46" spans="1:3">
      <c r="A46" s="4" t="s">
        <v>375</v>
      </c>
      <c r="B46" s="6" t="n">
        <v>7261</v>
      </c>
      <c r="C46" s="6" t="n">
        <v>0</v>
      </c>
    </row>
    <row r="47" spans="1:3">
      <c r="A47" s="4" t="s">
        <v>388</v>
      </c>
    </row>
    <row r="48" spans="1:3">
      <c r="A48" s="3" t="s">
        <v>368</v>
      </c>
    </row>
    <row r="49" spans="1:3">
      <c r="A49" s="4" t="s">
        <v>375</v>
      </c>
      <c r="B49" s="6" t="n">
        <v>357</v>
      </c>
      <c r="C49" s="6" t="n">
        <v>2608</v>
      </c>
    </row>
    <row r="50" spans="1:3">
      <c r="A50" s="4" t="s">
        <v>376</v>
      </c>
      <c r="B50" s="6" t="n">
        <v>0</v>
      </c>
    </row>
    <row r="51" spans="1:3">
      <c r="A51" s="4" t="s">
        <v>377</v>
      </c>
      <c r="B51" s="6" t="n">
        <v>0</v>
      </c>
    </row>
    <row r="52" spans="1:3">
      <c r="A52" s="4" t="s">
        <v>378</v>
      </c>
      <c r="B52" s="6" t="n">
        <v>-3</v>
      </c>
    </row>
    <row r="53" spans="1:3">
      <c r="A53" s="4" t="s">
        <v>379</v>
      </c>
      <c r="C53" s="6" t="n">
        <v>0</v>
      </c>
    </row>
    <row r="54" spans="1:3">
      <c r="A54" s="4" t="s">
        <v>380</v>
      </c>
      <c r="C54" s="6" t="n">
        <v>351</v>
      </c>
    </row>
    <row r="55" spans="1:3">
      <c r="A55" s="4" t="s">
        <v>381</v>
      </c>
      <c r="B55" s="6" t="n">
        <v>0</v>
      </c>
      <c r="C55" s="6" t="n">
        <v>0</v>
      </c>
    </row>
    <row r="56" spans="1:3">
      <c r="A56" s="4" t="s">
        <v>382</v>
      </c>
      <c r="C56" s="6" t="n">
        <v>0</v>
      </c>
    </row>
    <row r="57" spans="1:3">
      <c r="A57" s="4" t="s">
        <v>383</v>
      </c>
      <c r="C57" s="6" t="n">
        <v>-2049</v>
      </c>
    </row>
    <row r="58" spans="1:3">
      <c r="A58" s="4" t="s">
        <v>384</v>
      </c>
      <c r="B58" s="6" t="n">
        <v>-354</v>
      </c>
      <c r="C58" s="6" t="n">
        <v>-553</v>
      </c>
    </row>
    <row r="59" spans="1:3">
      <c r="A59" s="4" t="s">
        <v>375</v>
      </c>
      <c r="B59" s="5" t="n">
        <v>0</v>
      </c>
      <c r="C59" s="5" t="n">
        <v>3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9</v>
      </c>
      <c r="B1" s="2" t="s">
        <v>1</v>
      </c>
    </row>
    <row r="2" spans="1:3">
      <c r="B2" s="2" t="s">
        <v>2</v>
      </c>
      <c r="C2" s="2" t="s">
        <v>39</v>
      </c>
    </row>
    <row r="3" spans="1:3">
      <c r="A3" s="4" t="s">
        <v>386</v>
      </c>
    </row>
    <row r="4" spans="1:3">
      <c r="A4" s="3" t="s">
        <v>368</v>
      </c>
    </row>
    <row r="5" spans="1:3">
      <c r="A5" s="4" t="s">
        <v>390</v>
      </c>
      <c r="B5" s="8" t="n">
        <v>0.21</v>
      </c>
      <c r="C5" s="8" t="n">
        <v>0.29</v>
      </c>
    </row>
    <row r="6" spans="1:3">
      <c r="A6" s="4" t="s">
        <v>391</v>
      </c>
      <c r="B6" s="4" t="s">
        <v>392</v>
      </c>
      <c r="C6" s="4" t="s">
        <v>393</v>
      </c>
    </row>
    <row r="7" spans="1:3">
      <c r="A7" s="4" t="s">
        <v>394</v>
      </c>
      <c r="B7" s="4" t="s">
        <v>395</v>
      </c>
      <c r="C7" s="4" t="s">
        <v>396</v>
      </c>
    </row>
    <row r="8" spans="1:3">
      <c r="A8" s="4" t="s">
        <v>397</v>
      </c>
      <c r="B8" s="4" t="s">
        <v>398</v>
      </c>
      <c r="C8" s="4" t="s">
        <v>399</v>
      </c>
    </row>
    <row r="9" spans="1:3">
      <c r="A9" s="4" t="s">
        <v>400</v>
      </c>
      <c r="B9" s="4" t="s">
        <v>401</v>
      </c>
      <c r="C9" s="4" t="s">
        <v>401</v>
      </c>
    </row>
    <row r="10" spans="1:3">
      <c r="A10" s="4" t="s">
        <v>387</v>
      </c>
    </row>
    <row r="11" spans="1:3">
      <c r="A11" s="3" t="s">
        <v>368</v>
      </c>
    </row>
    <row r="12" spans="1:3">
      <c r="A12" s="4" t="s">
        <v>390</v>
      </c>
      <c r="B12" s="8" t="n">
        <v>0.21</v>
      </c>
    </row>
    <row r="13" spans="1:3">
      <c r="A13" s="4" t="s">
        <v>391</v>
      </c>
      <c r="B13" s="4" t="s">
        <v>402</v>
      </c>
    </row>
    <row r="14" spans="1:3">
      <c r="A14" s="4" t="s">
        <v>394</v>
      </c>
      <c r="B14" s="4" t="s">
        <v>403</v>
      </c>
    </row>
    <row r="15" spans="1:3">
      <c r="A15" s="4" t="s">
        <v>397</v>
      </c>
      <c r="B15" s="4" t="s">
        <v>398</v>
      </c>
    </row>
    <row r="16" spans="1:3">
      <c r="A16" s="4" t="s">
        <v>400</v>
      </c>
      <c r="B16" s="4" t="s">
        <v>401</v>
      </c>
    </row>
    <row r="17" spans="1:3">
      <c r="A17" s="4" t="s">
        <v>388</v>
      </c>
    </row>
    <row r="18" spans="1:3">
      <c r="A18" s="3" t="s">
        <v>368</v>
      </c>
    </row>
    <row r="19" spans="1:3">
      <c r="A19" s="4" t="s">
        <v>390</v>
      </c>
      <c r="C19" s="8" t="n">
        <v>0.44</v>
      </c>
    </row>
    <row r="20" spans="1:3">
      <c r="A20" s="4" t="s">
        <v>391</v>
      </c>
      <c r="C20" s="4" t="s">
        <v>404</v>
      </c>
    </row>
    <row r="21" spans="1:3">
      <c r="A21" s="4" t="s">
        <v>394</v>
      </c>
      <c r="C21" s="4" t="s">
        <v>396</v>
      </c>
    </row>
    <row r="22" spans="1:3">
      <c r="A22" s="4" t="s">
        <v>397</v>
      </c>
      <c r="C22" s="4" t="s">
        <v>399</v>
      </c>
    </row>
    <row r="23" spans="1:3">
      <c r="A23" s="4" t="s">
        <v>400</v>
      </c>
      <c r="C23" s="4" t="s">
        <v>4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5"/>
  </cols>
  <sheetData>
    <row r="1" spans="1:4">
      <c r="A1" s="1" t="s">
        <v>405</v>
      </c>
      <c r="B1" s="2" t="s">
        <v>406</v>
      </c>
      <c r="C1" s="2" t="s">
        <v>2</v>
      </c>
      <c r="D1" s="2" t="s">
        <v>39</v>
      </c>
    </row>
    <row r="2" spans="1:4">
      <c r="A2" s="3" t="s">
        <v>234</v>
      </c>
    </row>
    <row r="3" spans="1:4">
      <c r="A3" s="4" t="s">
        <v>407</v>
      </c>
      <c r="C3" s="6" t="n">
        <v>100159</v>
      </c>
      <c r="D3" s="6" t="n">
        <v>12656</v>
      </c>
    </row>
    <row r="4" spans="1:4">
      <c r="A4" s="4" t="s">
        <v>408</v>
      </c>
      <c r="C4" s="6" t="n">
        <v>4500</v>
      </c>
      <c r="D4" s="6" t="n">
        <v>100090</v>
      </c>
    </row>
    <row r="5" spans="1:4">
      <c r="A5" s="4" t="s">
        <v>409</v>
      </c>
      <c r="D5" s="6" t="n">
        <v>-12587</v>
      </c>
    </row>
    <row r="6" spans="1:4">
      <c r="A6" s="4" t="s">
        <v>407</v>
      </c>
      <c r="B6" s="6" t="n">
        <v>12656</v>
      </c>
      <c r="C6" s="6" t="n">
        <v>104659</v>
      </c>
      <c r="D6" s="6" t="n">
        <v>100159</v>
      </c>
    </row>
    <row r="7" spans="1:4">
      <c r="A7" s="4" t="s">
        <v>410</v>
      </c>
      <c r="C7" s="6" t="n">
        <v>95500</v>
      </c>
    </row>
    <row r="8" spans="1:4">
      <c r="A8" s="4" t="s">
        <v>411</v>
      </c>
      <c r="C8" s="8" t="n">
        <v>0.24</v>
      </c>
      <c r="D8" s="8" t="n">
        <v>1.32</v>
      </c>
    </row>
    <row r="9" spans="1:4">
      <c r="A9" s="4" t="s">
        <v>412</v>
      </c>
      <c r="C9" s="9" t="n">
        <v>0.22</v>
      </c>
      <c r="D9" s="9" t="n">
        <v>0.23</v>
      </c>
    </row>
    <row r="10" spans="1:4">
      <c r="A10" s="4" t="s">
        <v>413</v>
      </c>
      <c r="D10" s="9" t="n">
        <v>1.27</v>
      </c>
    </row>
    <row r="11" spans="1:4">
      <c r="A11" s="4" t="s">
        <v>411</v>
      </c>
      <c r="B11" s="8" t="n">
        <v>1.32</v>
      </c>
      <c r="C11" s="9" t="n">
        <v>0.24</v>
      </c>
      <c r="D11" s="8" t="n">
        <v>0.24</v>
      </c>
    </row>
    <row r="12" spans="1:4">
      <c r="A12" s="4" t="s">
        <v>414</v>
      </c>
      <c r="C12" s="8" t="n">
        <v>0.24</v>
      </c>
    </row>
    <row r="13" spans="1:4">
      <c r="A13" s="4" t="s">
        <v>415</v>
      </c>
      <c r="B13" s="4" t="s">
        <v>416</v>
      </c>
      <c r="C13" s="4" t="s">
        <v>417</v>
      </c>
      <c r="D13" s="4" t="s">
        <v>418</v>
      </c>
    </row>
    <row r="14" spans="1:4">
      <c r="A14" s="4" t="s">
        <v>419</v>
      </c>
      <c r="C14" s="4" t="s">
        <v>420</v>
      </c>
      <c r="D14" s="4" t="s">
        <v>418</v>
      </c>
    </row>
    <row r="15" spans="1:4">
      <c r="A15" s="4" t="s">
        <v>421</v>
      </c>
      <c r="C15" s="4" t="s">
        <v>422</v>
      </c>
    </row>
    <row r="16" spans="1:4">
      <c r="A16" s="4" t="s">
        <v>423</v>
      </c>
      <c r="C16" s="5" t="n">
        <v>0</v>
      </c>
      <c r="D16" s="5" t="n">
        <v>0</v>
      </c>
    </row>
    <row r="17" spans="1:4">
      <c r="A17" s="4" t="s">
        <v>424</v>
      </c>
      <c r="C17" s="6" t="n">
        <v>0</v>
      </c>
      <c r="D17" s="6" t="n">
        <v>0</v>
      </c>
    </row>
    <row r="18" spans="1:4">
      <c r="A18" s="4" t="s">
        <v>423</v>
      </c>
      <c r="B18" s="5" t="n">
        <v>0</v>
      </c>
      <c r="C18" s="6" t="n">
        <v>0</v>
      </c>
      <c r="D18" s="5" t="n">
        <v>0</v>
      </c>
    </row>
    <row r="19" spans="1:4">
      <c r="A19" s="4" t="s">
        <v>425</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2410</v>
      </c>
      <c r="C4" s="5" t="n">
        <v>412</v>
      </c>
    </row>
    <row r="5" spans="1:3">
      <c r="A5" s="4" t="s">
        <v>93</v>
      </c>
      <c r="B5" s="6" t="n">
        <v>2410</v>
      </c>
      <c r="C5" s="6" t="n">
        <v>412</v>
      </c>
    </row>
    <row r="6" spans="1:3">
      <c r="A6" s="3" t="s">
        <v>94</v>
      </c>
    </row>
    <row r="7" spans="1:3">
      <c r="A7" s="4" t="s">
        <v>95</v>
      </c>
      <c r="B7" s="6" t="n">
        <v>13590</v>
      </c>
      <c r="C7" s="6" t="n">
        <v>18154</v>
      </c>
    </row>
    <row r="8" spans="1:3">
      <c r="A8" s="4" t="s">
        <v>96</v>
      </c>
      <c r="B8" s="6" t="n">
        <v>12541</v>
      </c>
      <c r="C8" s="6" t="n">
        <v>22511</v>
      </c>
    </row>
    <row r="9" spans="1:3">
      <c r="A9" s="4" t="s">
        <v>97</v>
      </c>
      <c r="B9" s="6" t="n">
        <v>3742</v>
      </c>
      <c r="C9" s="6" t="n">
        <v>4504</v>
      </c>
    </row>
    <row r="10" spans="1:3">
      <c r="A10" s="4" t="s">
        <v>98</v>
      </c>
      <c r="B10" s="6" t="n">
        <v>29873</v>
      </c>
      <c r="C10" s="6" t="n">
        <v>45169</v>
      </c>
    </row>
    <row r="11" spans="1:3">
      <c r="A11" s="4" t="s">
        <v>99</v>
      </c>
      <c r="B11" s="6" t="n">
        <v>0</v>
      </c>
      <c r="C11" s="6" t="n">
        <v>3276</v>
      </c>
    </row>
    <row r="12" spans="1:3">
      <c r="A12" s="4" t="s">
        <v>100</v>
      </c>
      <c r="B12" s="6" t="n">
        <v>-27463</v>
      </c>
      <c r="C12" s="6" t="n">
        <v>-41481</v>
      </c>
    </row>
    <row r="13" spans="1:3">
      <c r="A13" s="3" t="s">
        <v>101</v>
      </c>
    </row>
    <row r="14" spans="1:3">
      <c r="A14" s="4" t="s">
        <v>102</v>
      </c>
      <c r="B14" s="6" t="n">
        <v>11828</v>
      </c>
      <c r="C14" s="6" t="n">
        <v>18303</v>
      </c>
    </row>
    <row r="15" spans="1:3">
      <c r="A15" s="4" t="s">
        <v>103</v>
      </c>
      <c r="B15" s="6" t="n">
        <v>-1941</v>
      </c>
      <c r="C15" s="6" t="n">
        <v>85</v>
      </c>
    </row>
    <row r="16" spans="1:3">
      <c r="A16" s="4" t="s">
        <v>104</v>
      </c>
      <c r="B16" s="6" t="n">
        <v>-2975</v>
      </c>
      <c r="C16" s="6" t="n">
        <v>-9871</v>
      </c>
    </row>
    <row r="17" spans="1:3">
      <c r="A17" s="4" t="s">
        <v>105</v>
      </c>
      <c r="B17" s="6" t="n">
        <v>255</v>
      </c>
      <c r="C17" s="6" t="n">
        <v>-2830</v>
      </c>
    </row>
    <row r="18" spans="1:3">
      <c r="A18" s="4" t="s">
        <v>106</v>
      </c>
      <c r="B18" s="6" t="n">
        <v>7167</v>
      </c>
      <c r="C18" s="6" t="n">
        <v>5687</v>
      </c>
    </row>
    <row r="19" spans="1:3">
      <c r="A19" s="4" t="s">
        <v>107</v>
      </c>
      <c r="B19" s="6" t="n">
        <v>-20296</v>
      </c>
      <c r="C19" s="6" t="n">
        <v>-35794</v>
      </c>
    </row>
    <row r="20" spans="1:3">
      <c r="A20" s="4" t="s">
        <v>108</v>
      </c>
      <c r="B20" s="6" t="n">
        <v>0</v>
      </c>
      <c r="C20" s="6" t="n">
        <v>-17765</v>
      </c>
    </row>
    <row r="21" spans="1:3">
      <c r="A21" s="4" t="s">
        <v>109</v>
      </c>
      <c r="B21" s="6" t="n">
        <v>-20296</v>
      </c>
      <c r="C21" s="6" t="n">
        <v>-53559</v>
      </c>
    </row>
    <row r="22" spans="1:3">
      <c r="A22" s="3" t="s">
        <v>110</v>
      </c>
    </row>
    <row r="23" spans="1:3">
      <c r="A23" s="4" t="s">
        <v>111</v>
      </c>
      <c r="B23" s="6" t="n">
        <v>-164</v>
      </c>
      <c r="C23" s="6" t="n">
        <v>1597</v>
      </c>
    </row>
    <row r="24" spans="1:3">
      <c r="A24" s="4" t="s">
        <v>112</v>
      </c>
      <c r="B24" s="5" t="n">
        <v>-20460</v>
      </c>
      <c r="C24" s="5" t="n">
        <v>-34197</v>
      </c>
    </row>
    <row r="25" spans="1:3">
      <c r="A25" s="4" t="s">
        <v>113</v>
      </c>
      <c r="B25" s="8" t="n">
        <v>-0.04</v>
      </c>
      <c r="C25" s="8" t="n">
        <v>-0.12</v>
      </c>
    </row>
    <row r="26" spans="1:3">
      <c r="A26" s="4" t="s">
        <v>114</v>
      </c>
      <c r="B26" s="6" t="n">
        <v>564188</v>
      </c>
      <c r="C26" s="6" t="n">
        <v>440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24"/>
    <col customWidth="1" max="4" min="4" width="25"/>
  </cols>
  <sheetData>
    <row r="1" spans="1:4">
      <c r="A1" s="1" t="s">
        <v>426</v>
      </c>
      <c r="B1" s="2" t="s">
        <v>427</v>
      </c>
      <c r="C1" s="2" t="s">
        <v>1</v>
      </c>
    </row>
    <row r="2" spans="1:4">
      <c r="B2" s="2" t="s">
        <v>428</v>
      </c>
      <c r="C2" s="2" t="s">
        <v>2</v>
      </c>
      <c r="D2" s="2" t="s">
        <v>39</v>
      </c>
    </row>
    <row r="3" spans="1:4">
      <c r="A3" s="4" t="s">
        <v>429</v>
      </c>
      <c r="C3" s="8" t="n">
        <v>0.2</v>
      </c>
      <c r="D3" s="8" t="n">
        <v>0.23</v>
      </c>
    </row>
    <row r="4" spans="1:4">
      <c r="A4" s="4" t="s">
        <v>430</v>
      </c>
      <c r="C4" s="4" t="s">
        <v>431</v>
      </c>
      <c r="D4" s="4" t="s">
        <v>432</v>
      </c>
    </row>
    <row r="5" spans="1:4">
      <c r="A5" s="4" t="s">
        <v>433</v>
      </c>
      <c r="C5" s="4" t="s">
        <v>434</v>
      </c>
      <c r="D5" s="4" t="s">
        <v>435</v>
      </c>
    </row>
    <row r="6" spans="1:4">
      <c r="A6" s="4" t="s">
        <v>436</v>
      </c>
      <c r="C6" s="4" t="s">
        <v>437</v>
      </c>
      <c r="D6" s="4" t="s">
        <v>399</v>
      </c>
    </row>
    <row r="7" spans="1:4">
      <c r="A7" s="4" t="s">
        <v>317</v>
      </c>
    </row>
    <row r="8" spans="1:4">
      <c r="A8" s="4" t="s">
        <v>429</v>
      </c>
      <c r="B8" s="8" t="n">
        <v>0.25</v>
      </c>
    </row>
    <row r="9" spans="1:4">
      <c r="A9" s="4" t="s">
        <v>430</v>
      </c>
      <c r="B9" s="4" t="s">
        <v>438</v>
      </c>
    </row>
    <row r="10" spans="1:4">
      <c r="A10" s="4" t="s">
        <v>433</v>
      </c>
      <c r="B10" s="4" t="s">
        <v>439</v>
      </c>
    </row>
    <row r="11" spans="1:4">
      <c r="A11" s="4" t="s">
        <v>436</v>
      </c>
      <c r="B11" s="4" t="s">
        <v>39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9</v>
      </c>
    </row>
    <row r="3" spans="1:3">
      <c r="A3" s="4" t="s">
        <v>441</v>
      </c>
      <c r="B3" s="5" t="n">
        <v>1821</v>
      </c>
      <c r="C3" s="5" t="n">
        <v>14286</v>
      </c>
    </row>
    <row r="4" spans="1:3">
      <c r="A4" s="4" t="s">
        <v>95</v>
      </c>
    </row>
    <row r="5" spans="1:3">
      <c r="A5" s="4" t="s">
        <v>441</v>
      </c>
      <c r="B5" s="6" t="n">
        <v>471</v>
      </c>
      <c r="C5" s="6" t="n">
        <v>1777</v>
      </c>
    </row>
    <row r="6" spans="1:3">
      <c r="A6" s="4" t="s">
        <v>96</v>
      </c>
    </row>
    <row r="7" spans="1:3">
      <c r="A7" s="4" t="s">
        <v>441</v>
      </c>
      <c r="B7" s="5" t="n">
        <v>1350</v>
      </c>
      <c r="C7" s="5" t="n">
        <v>125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42</v>
      </c>
      <c r="B1" s="2" t="s">
        <v>443</v>
      </c>
      <c r="C1" s="2" t="s">
        <v>444</v>
      </c>
      <c r="D1" s="2" t="s">
        <v>443</v>
      </c>
      <c r="E1" s="2" t="s">
        <v>2</v>
      </c>
      <c r="F1" s="2" t="s">
        <v>39</v>
      </c>
    </row>
    <row r="2" spans="1:6">
      <c r="A2" s="3" t="s">
        <v>310</v>
      </c>
    </row>
    <row r="3" spans="1:6">
      <c r="A3" s="4" t="s">
        <v>445</v>
      </c>
      <c r="E3" s="5" t="n">
        <v>657000</v>
      </c>
    </row>
    <row r="4" spans="1:6">
      <c r="A4" s="4" t="s">
        <v>446</v>
      </c>
      <c r="E4" s="4" t="s">
        <v>447</v>
      </c>
    </row>
    <row r="5" spans="1:6">
      <c r="A5" s="4" t="s">
        <v>448</v>
      </c>
      <c r="E5" s="5" t="n">
        <v>741000</v>
      </c>
    </row>
    <row r="6" spans="1:6">
      <c r="A6" s="4" t="s">
        <v>449</v>
      </c>
      <c r="D6" s="4" t="s">
        <v>450</v>
      </c>
    </row>
    <row r="7" spans="1:6">
      <c r="A7" s="4" t="s">
        <v>451</v>
      </c>
      <c r="E7" s="6" t="n">
        <v>2</v>
      </c>
    </row>
    <row r="8" spans="1:6">
      <c r="A8" s="4" t="s">
        <v>452</v>
      </c>
      <c r="F8" s="4" t="s">
        <v>453</v>
      </c>
    </row>
    <row r="9" spans="1:6">
      <c r="A9" s="4" t="s">
        <v>454</v>
      </c>
      <c r="F9" s="4" t="s">
        <v>453</v>
      </c>
    </row>
    <row r="10" spans="1:6">
      <c r="A10" s="4" t="s">
        <v>455</v>
      </c>
      <c r="F10" s="4" t="s">
        <v>456</v>
      </c>
    </row>
    <row r="11" spans="1:6">
      <c r="A11" s="4" t="s">
        <v>457</v>
      </c>
      <c r="B11" s="10" t="n">
        <v>3.1</v>
      </c>
      <c r="D11" s="10" t="n">
        <v>3.1</v>
      </c>
    </row>
    <row r="12" spans="1:6">
      <c r="A12" s="4" t="s">
        <v>458</v>
      </c>
      <c r="D12" s="4" t="s">
        <v>450</v>
      </c>
    </row>
    <row r="13" spans="1:6">
      <c r="A13" s="4" t="s">
        <v>459</v>
      </c>
      <c r="B13" s="4" t="s">
        <v>460</v>
      </c>
      <c r="E13" s="4" t="s">
        <v>460</v>
      </c>
    </row>
    <row r="14" spans="1:6">
      <c r="A14" s="4" t="s">
        <v>461</v>
      </c>
      <c r="B14" s="8" t="n">
        <v>0.25</v>
      </c>
      <c r="D14" s="8" t="n">
        <v>0.25</v>
      </c>
    </row>
    <row r="15" spans="1:6">
      <c r="A15" s="4" t="s">
        <v>462</v>
      </c>
      <c r="E15" s="10" t="n">
        <v>4.5</v>
      </c>
    </row>
    <row r="16" spans="1:6">
      <c r="A16" s="4" t="s">
        <v>463</v>
      </c>
    </row>
    <row r="17" spans="1:6">
      <c r="A17" s="3" t="s">
        <v>310</v>
      </c>
    </row>
    <row r="18" spans="1:6">
      <c r="A18" s="4" t="s">
        <v>461</v>
      </c>
      <c r="E18" s="8" t="n">
        <v>0.21</v>
      </c>
    </row>
    <row r="19" spans="1:6">
      <c r="A19" s="4" t="s">
        <v>464</v>
      </c>
    </row>
    <row r="20" spans="1:6">
      <c r="A20" s="3" t="s">
        <v>310</v>
      </c>
    </row>
    <row r="21" spans="1:6">
      <c r="A21" s="4" t="s">
        <v>461</v>
      </c>
      <c r="E21" s="8" t="n">
        <v>0.22</v>
      </c>
    </row>
    <row r="22" spans="1:6">
      <c r="A22" s="4" t="s">
        <v>465</v>
      </c>
    </row>
    <row r="23" spans="1:6">
      <c r="A23" s="3" t="s">
        <v>310</v>
      </c>
    </row>
    <row r="24" spans="1:6">
      <c r="A24" s="4" t="s">
        <v>466</v>
      </c>
      <c r="C24" s="4" t="s">
        <v>467</v>
      </c>
    </row>
    <row r="25" spans="1:6">
      <c r="A25" s="4" t="s">
        <v>468</v>
      </c>
      <c r="C25" s="5" t="n">
        <v>300000</v>
      </c>
    </row>
    <row r="26" spans="1:6">
      <c r="A26" s="4" t="s">
        <v>469</v>
      </c>
    </row>
    <row r="27" spans="1:6">
      <c r="A27" s="3" t="s">
        <v>310</v>
      </c>
    </row>
    <row r="28" spans="1:6">
      <c r="A28" s="4" t="s">
        <v>470</v>
      </c>
      <c r="E28" s="10" t="n">
        <v>3.3</v>
      </c>
    </row>
    <row r="29" spans="1:6">
      <c r="A29" s="4" t="s">
        <v>449</v>
      </c>
      <c r="E29" s="4" t="s">
        <v>471</v>
      </c>
    </row>
    <row r="30" spans="1:6">
      <c r="A30" s="4" t="s">
        <v>458</v>
      </c>
      <c r="E30" s="4" t="s">
        <v>471</v>
      </c>
    </row>
    <row r="31" spans="1:6">
      <c r="A31" s="4" t="s">
        <v>472</v>
      </c>
    </row>
    <row r="32" spans="1:6">
      <c r="A32" s="3" t="s">
        <v>310</v>
      </c>
    </row>
    <row r="33" spans="1:6">
      <c r="A33" s="4" t="s">
        <v>470</v>
      </c>
      <c r="E33" s="10"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73</v>
      </c>
      <c r="B1" s="2" t="s">
        <v>474</v>
      </c>
    </row>
    <row r="2" spans="1:2">
      <c r="A2" s="4" t="s">
        <v>475</v>
      </c>
      <c r="B2" s="5" t="n">
        <v>45595</v>
      </c>
    </row>
    <row r="3" spans="1:2">
      <c r="A3" s="4" t="s">
        <v>476</v>
      </c>
      <c r="B3" s="6" t="n">
        <v>6200</v>
      </c>
    </row>
    <row r="4" spans="1:2">
      <c r="A4" s="4" t="s">
        <v>477</v>
      </c>
      <c r="B4" s="6" t="n">
        <v>1397</v>
      </c>
    </row>
    <row r="5" spans="1:2">
      <c r="A5" s="4" t="s">
        <v>62</v>
      </c>
      <c r="B5" s="6" t="n">
        <v>-4748</v>
      </c>
    </row>
    <row r="6" spans="1:2">
      <c r="A6" s="4" t="s">
        <v>478</v>
      </c>
      <c r="B6" s="6" t="n">
        <v>3276</v>
      </c>
    </row>
    <row r="7" spans="1:2">
      <c r="A7" s="4" t="s">
        <v>479</v>
      </c>
    </row>
    <row r="8" spans="1:2">
      <c r="A8" s="4" t="s">
        <v>480</v>
      </c>
      <c r="B8" s="5" t="n">
        <v>-45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81</v>
      </c>
      <c r="B1" s="2" t="s">
        <v>359</v>
      </c>
      <c r="C1" s="2" t="s">
        <v>482</v>
      </c>
      <c r="D1" s="2" t="s">
        <v>482</v>
      </c>
      <c r="E1" s="2" t="s">
        <v>2</v>
      </c>
      <c r="F1" s="2" t="s">
        <v>39</v>
      </c>
    </row>
    <row r="2" spans="1:6">
      <c r="A2" s="4" t="s">
        <v>483</v>
      </c>
      <c r="C2" s="5" t="n">
        <v>47200</v>
      </c>
    </row>
    <row r="3" spans="1:6">
      <c r="A3" s="4" t="s">
        <v>484</v>
      </c>
      <c r="C3" s="4" t="s">
        <v>485</v>
      </c>
    </row>
    <row r="4" spans="1:6">
      <c r="A4" s="4" t="s">
        <v>486</v>
      </c>
      <c r="C4" s="5" t="n">
        <v>8000</v>
      </c>
    </row>
    <row r="5" spans="1:6">
      <c r="A5" s="4" t="s">
        <v>487</v>
      </c>
      <c r="C5" s="5" t="n">
        <v>3300</v>
      </c>
      <c r="F5" s="5" t="n">
        <v>3300</v>
      </c>
    </row>
    <row r="6" spans="1:6">
      <c r="A6" s="4" t="s">
        <v>488</v>
      </c>
      <c r="D6" s="5" t="n">
        <v>4748</v>
      </c>
    </row>
    <row r="7" spans="1:6">
      <c r="A7" s="4" t="s">
        <v>489</v>
      </c>
      <c r="C7" s="4" t="s">
        <v>490</v>
      </c>
    </row>
    <row r="8" spans="1:6">
      <c r="A8" s="4" t="s">
        <v>491</v>
      </c>
      <c r="C8" s="4" t="s">
        <v>490</v>
      </c>
    </row>
    <row r="9" spans="1:6">
      <c r="A9" s="4" t="s">
        <v>360</v>
      </c>
      <c r="E9" s="5" t="n">
        <v>4802</v>
      </c>
    </row>
    <row r="10" spans="1:6">
      <c r="A10" s="4" t="s">
        <v>366</v>
      </c>
    </row>
    <row r="11" spans="1:6">
      <c r="A11" s="4" t="s">
        <v>360</v>
      </c>
      <c r="B11" s="5" t="n">
        <v>4800</v>
      </c>
      <c r="E11" s="5" t="n">
        <v>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46"/>
    <col customWidth="1" max="3" min="3" width="14"/>
  </cols>
  <sheetData>
    <row r="1" spans="1:3">
      <c r="A1" s="1" t="s">
        <v>492</v>
      </c>
      <c r="B1" s="2" t="s">
        <v>1</v>
      </c>
    </row>
    <row r="2" spans="1:3">
      <c r="B2" s="2" t="s">
        <v>2</v>
      </c>
      <c r="C2" s="2" t="s">
        <v>39</v>
      </c>
    </row>
    <row r="3" spans="1:3">
      <c r="A3" s="4" t="s">
        <v>493</v>
      </c>
      <c r="B3" s="5" t="n">
        <v>281</v>
      </c>
      <c r="C3" s="5" t="n">
        <v>108</v>
      </c>
    </row>
    <row r="4" spans="1:3">
      <c r="A4" s="4" t="s">
        <v>46</v>
      </c>
      <c r="B4" s="6" t="n">
        <v>171</v>
      </c>
      <c r="C4" s="6" t="n">
        <v>0</v>
      </c>
    </row>
    <row r="5" spans="1:3">
      <c r="A5" s="4" t="s">
        <v>494</v>
      </c>
    </row>
    <row r="6" spans="1:3">
      <c r="A6" s="4" t="s">
        <v>495</v>
      </c>
      <c r="B6" s="6" t="n">
        <v>946</v>
      </c>
      <c r="C6" s="6" t="n">
        <v>791</v>
      </c>
    </row>
    <row r="7" spans="1:3">
      <c r="A7" s="4" t="s">
        <v>496</v>
      </c>
      <c r="B7" s="6" t="n">
        <v>-665</v>
      </c>
      <c r="C7" s="6" t="n">
        <v>-683</v>
      </c>
    </row>
    <row r="8" spans="1:3">
      <c r="A8" s="4" t="s">
        <v>493</v>
      </c>
      <c r="B8" s="5" t="n">
        <v>281</v>
      </c>
      <c r="C8" s="6" t="n">
        <v>108</v>
      </c>
    </row>
    <row r="9" spans="1:3">
      <c r="A9" s="4" t="s">
        <v>497</v>
      </c>
    </row>
    <row r="10" spans="1:3">
      <c r="A10" s="4" t="s">
        <v>498</v>
      </c>
      <c r="B10" s="4" t="s">
        <v>499</v>
      </c>
    </row>
    <row r="11" spans="1:3">
      <c r="A11" s="4" t="s">
        <v>500</v>
      </c>
    </row>
    <row r="12" spans="1:3">
      <c r="A12" s="4" t="s">
        <v>495</v>
      </c>
      <c r="B12" s="5" t="n">
        <v>186</v>
      </c>
      <c r="C12" s="6" t="n">
        <v>81</v>
      </c>
    </row>
    <row r="13" spans="1:3">
      <c r="A13" s="4" t="s">
        <v>501</v>
      </c>
    </row>
    <row r="14" spans="1:3">
      <c r="A14" s="4" t="s">
        <v>502</v>
      </c>
      <c r="B14" s="4" t="s">
        <v>447</v>
      </c>
    </row>
    <row r="15" spans="1:3">
      <c r="A15" s="4" t="s">
        <v>503</v>
      </c>
    </row>
    <row r="16" spans="1:3">
      <c r="A16" s="4" t="s">
        <v>495</v>
      </c>
      <c r="B16" s="5" t="n">
        <v>59</v>
      </c>
      <c r="C16" s="6" t="n">
        <v>25</v>
      </c>
    </row>
    <row r="17" spans="1:3">
      <c r="A17" s="4" t="s">
        <v>504</v>
      </c>
    </row>
    <row r="18" spans="1:3">
      <c r="A18" s="4" t="s">
        <v>502</v>
      </c>
      <c r="B18" s="4" t="s">
        <v>447</v>
      </c>
    </row>
    <row r="19" spans="1:3">
      <c r="A19" s="4" t="s">
        <v>505</v>
      </c>
    </row>
    <row r="20" spans="1:3">
      <c r="A20" s="4" t="s">
        <v>495</v>
      </c>
      <c r="B20" s="5" t="n">
        <v>611</v>
      </c>
      <c r="C20" s="6" t="n">
        <v>599</v>
      </c>
    </row>
    <row r="21" spans="1:3">
      <c r="A21" s="4" t="s">
        <v>506</v>
      </c>
    </row>
    <row r="22" spans="1:3">
      <c r="A22" s="4" t="s">
        <v>495</v>
      </c>
      <c r="B22" s="5" t="n">
        <v>90</v>
      </c>
      <c r="C22" s="5" t="n">
        <v>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7</v>
      </c>
      <c r="B1" s="2" t="s">
        <v>1</v>
      </c>
    </row>
    <row r="2" spans="1:3">
      <c r="B2" s="2" t="s">
        <v>2</v>
      </c>
      <c r="C2" s="2" t="s">
        <v>39</v>
      </c>
    </row>
    <row r="3" spans="1:3">
      <c r="A3" s="3" t="s">
        <v>238</v>
      </c>
    </row>
    <row r="4" spans="1:3">
      <c r="A4" s="4" t="s">
        <v>508</v>
      </c>
      <c r="B4" s="5" t="n">
        <v>21000</v>
      </c>
      <c r="C4" s="5" t="n">
        <v>1300000</v>
      </c>
    </row>
    <row r="5" spans="1:3">
      <c r="A5" s="4" t="s">
        <v>509</v>
      </c>
      <c r="B5" s="5" t="n">
        <v>17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510</v>
      </c>
      <c r="B1" s="2" t="s">
        <v>1</v>
      </c>
    </row>
    <row r="2" spans="1:6">
      <c r="B2" s="2" t="s">
        <v>2</v>
      </c>
      <c r="C2" s="2" t="s">
        <v>39</v>
      </c>
      <c r="D2" s="2" t="s">
        <v>511</v>
      </c>
      <c r="E2" s="2" t="s">
        <v>512</v>
      </c>
      <c r="F2" s="2" t="s">
        <v>513</v>
      </c>
    </row>
    <row r="3" spans="1:6">
      <c r="A3" s="4" t="s">
        <v>514</v>
      </c>
      <c r="C3" s="4" t="s">
        <v>515</v>
      </c>
    </row>
    <row r="4" spans="1:6">
      <c r="A4" s="4" t="s">
        <v>516</v>
      </c>
      <c r="B4" s="5" t="n">
        <v>13411000</v>
      </c>
      <c r="C4" s="5" t="n">
        <v>17435000</v>
      </c>
      <c r="D4" s="5" t="n">
        <v>3700000</v>
      </c>
    </row>
    <row r="5" spans="1:6">
      <c r="A5" s="4" t="s">
        <v>517</v>
      </c>
      <c r="B5" s="6" t="n">
        <v>-688000</v>
      </c>
      <c r="C5" s="6" t="n">
        <v>-995000</v>
      </c>
      <c r="D5" s="5" t="n">
        <v>-200000</v>
      </c>
    </row>
    <row r="6" spans="1:6">
      <c r="A6" s="4" t="s">
        <v>518</v>
      </c>
      <c r="B6" s="6" t="n">
        <v>27000</v>
      </c>
    </row>
    <row r="7" spans="1:6">
      <c r="A7" s="4" t="s">
        <v>519</v>
      </c>
      <c r="C7" s="6" t="n">
        <v>357000</v>
      </c>
    </row>
    <row r="8" spans="1:6">
      <c r="A8" s="4" t="s">
        <v>520</v>
      </c>
      <c r="B8" s="6" t="n">
        <v>12723000</v>
      </c>
      <c r="C8" s="6" t="n">
        <v>16797000</v>
      </c>
    </row>
    <row r="9" spans="1:6">
      <c r="A9" s="4" t="s">
        <v>521</v>
      </c>
    </row>
    <row r="10" spans="1:6">
      <c r="A10" s="4" t="s">
        <v>516</v>
      </c>
      <c r="B10" s="6" t="n">
        <v>635000</v>
      </c>
      <c r="C10" s="6" t="n">
        <v>1549000</v>
      </c>
    </row>
    <row r="11" spans="1:6">
      <c r="A11" s="4" t="s">
        <v>517</v>
      </c>
      <c r="B11" s="6" t="n">
        <v>-67000</v>
      </c>
      <c r="C11" s="6" t="n">
        <v>-43000</v>
      </c>
    </row>
    <row r="12" spans="1:6">
      <c r="A12" s="4" t="s">
        <v>519</v>
      </c>
      <c r="C12" s="6" t="n">
        <v>357000</v>
      </c>
    </row>
    <row r="13" spans="1:6">
      <c r="A13" s="4" t="s">
        <v>520</v>
      </c>
      <c r="B13" s="5" t="n">
        <v>568000</v>
      </c>
      <c r="C13" s="5" t="n">
        <v>1863000</v>
      </c>
    </row>
    <row r="14" spans="1:6">
      <c r="A14" s="4" t="s">
        <v>522</v>
      </c>
    </row>
    <row r="15" spans="1:6">
      <c r="A15" s="4" t="s">
        <v>523</v>
      </c>
      <c r="B15" s="4" t="s">
        <v>524</v>
      </c>
      <c r="C15" s="4" t="s">
        <v>524</v>
      </c>
    </row>
    <row r="16" spans="1:6">
      <c r="A16" s="4" t="s">
        <v>514</v>
      </c>
      <c r="B16" s="4" t="s">
        <v>525</v>
      </c>
      <c r="C16" s="4" t="s">
        <v>525</v>
      </c>
    </row>
    <row r="17" spans="1:6">
      <c r="A17" s="4" t="s">
        <v>526</v>
      </c>
      <c r="B17" s="8" t="n">
        <v>3.09</v>
      </c>
      <c r="C17" s="8" t="n">
        <v>3.09</v>
      </c>
    </row>
    <row r="18" spans="1:6">
      <c r="A18" s="4" t="s">
        <v>516</v>
      </c>
      <c r="B18" s="5" t="n">
        <v>135000</v>
      </c>
      <c r="C18" s="5" t="n">
        <v>135000</v>
      </c>
    </row>
    <row r="19" spans="1:6">
      <c r="A19" s="4" t="s">
        <v>517</v>
      </c>
      <c r="B19" s="6" t="n">
        <v>0</v>
      </c>
    </row>
    <row r="20" spans="1:6">
      <c r="A20" s="4" t="s">
        <v>519</v>
      </c>
      <c r="C20" s="6" t="n">
        <v>0</v>
      </c>
    </row>
    <row r="21" spans="1:6">
      <c r="A21" s="4" t="s">
        <v>520</v>
      </c>
      <c r="B21" s="5" t="n">
        <v>135000</v>
      </c>
      <c r="C21" s="5" t="n">
        <v>135000</v>
      </c>
    </row>
    <row r="22" spans="1:6">
      <c r="A22" s="4" t="s">
        <v>527</v>
      </c>
    </row>
    <row r="23" spans="1:6">
      <c r="A23" s="4" t="s">
        <v>523</v>
      </c>
      <c r="B23" s="4" t="s">
        <v>528</v>
      </c>
      <c r="C23" s="4" t="s">
        <v>529</v>
      </c>
    </row>
    <row r="24" spans="1:6">
      <c r="A24" s="4" t="s">
        <v>514</v>
      </c>
      <c r="B24" s="4" t="s">
        <v>515</v>
      </c>
      <c r="C24" s="4" t="s">
        <v>515</v>
      </c>
      <c r="E24" s="4" t="s">
        <v>515</v>
      </c>
    </row>
    <row r="25" spans="1:6">
      <c r="A25" s="4" t="s">
        <v>526</v>
      </c>
      <c r="B25" s="8" t="n">
        <v>0.22</v>
      </c>
      <c r="C25" s="8" t="n">
        <v>0.22</v>
      </c>
      <c r="E25" s="8" t="n">
        <v>0.22</v>
      </c>
    </row>
    <row r="26" spans="1:6">
      <c r="A26" s="4" t="s">
        <v>516</v>
      </c>
      <c r="B26" s="5" t="n">
        <v>500000</v>
      </c>
      <c r="C26" s="5" t="n">
        <v>500000</v>
      </c>
      <c r="E26" s="5" t="n">
        <v>500000</v>
      </c>
    </row>
    <row r="27" spans="1:6">
      <c r="A27" s="4" t="s">
        <v>517</v>
      </c>
      <c r="B27" s="6" t="n">
        <v>-67000</v>
      </c>
      <c r="C27" s="6" t="n">
        <v>-43000</v>
      </c>
    </row>
    <row r="28" spans="1:6">
      <c r="A28" s="4" t="s">
        <v>519</v>
      </c>
      <c r="C28" s="6" t="n">
        <v>0</v>
      </c>
    </row>
    <row r="29" spans="1:6">
      <c r="A29" s="4" t="s">
        <v>520</v>
      </c>
      <c r="B29" s="6" t="n">
        <v>433000</v>
      </c>
      <c r="C29" s="5" t="n">
        <v>457000</v>
      </c>
    </row>
    <row r="30" spans="1:6">
      <c r="A30" s="4" t="s">
        <v>530</v>
      </c>
    </row>
    <row r="31" spans="1:6">
      <c r="A31" s="4" t="s">
        <v>523</v>
      </c>
      <c r="C31" s="4" t="s">
        <v>531</v>
      </c>
    </row>
    <row r="32" spans="1:6">
      <c r="A32" s="4" t="s">
        <v>514</v>
      </c>
      <c r="C32" s="4" t="s">
        <v>532</v>
      </c>
    </row>
    <row r="33" spans="1:6">
      <c r="A33" s="4" t="s">
        <v>526</v>
      </c>
      <c r="C33" s="8" t="n">
        <v>0.21</v>
      </c>
    </row>
    <row r="34" spans="1:6">
      <c r="A34" s="4" t="s">
        <v>516</v>
      </c>
      <c r="C34" s="5" t="n">
        <v>914000</v>
      </c>
    </row>
    <row r="35" spans="1:6">
      <c r="A35" s="4" t="s">
        <v>519</v>
      </c>
      <c r="C35" s="6" t="n">
        <v>357000</v>
      </c>
    </row>
    <row r="36" spans="1:6">
      <c r="A36" s="4" t="s">
        <v>520</v>
      </c>
      <c r="C36" s="6" t="n">
        <v>1271000</v>
      </c>
    </row>
    <row r="37" spans="1:6">
      <c r="A37" s="4" t="s">
        <v>533</v>
      </c>
    </row>
    <row r="38" spans="1:6">
      <c r="A38" s="4" t="s">
        <v>516</v>
      </c>
      <c r="B38" s="6" t="n">
        <v>5702000</v>
      </c>
      <c r="C38" s="6" t="n">
        <v>7938000</v>
      </c>
    </row>
    <row r="39" spans="1:6">
      <c r="A39" s="4" t="s">
        <v>517</v>
      </c>
      <c r="B39" s="6" t="n">
        <v>-201000</v>
      </c>
      <c r="C39" s="6" t="n">
        <v>-783000</v>
      </c>
    </row>
    <row r="40" spans="1:6">
      <c r="A40" s="4" t="s">
        <v>519</v>
      </c>
      <c r="C40" s="6" t="n">
        <v>0</v>
      </c>
    </row>
    <row r="41" spans="1:6">
      <c r="A41" s="4" t="s">
        <v>520</v>
      </c>
      <c r="B41" s="5" t="n">
        <v>5501000</v>
      </c>
      <c r="C41" s="5" t="n">
        <v>7155000</v>
      </c>
    </row>
    <row r="42" spans="1:6">
      <c r="A42" s="4" t="s">
        <v>534</v>
      </c>
    </row>
    <row r="43" spans="1:6">
      <c r="A43" s="4" t="s">
        <v>523</v>
      </c>
      <c r="B43" s="4" t="s">
        <v>535</v>
      </c>
      <c r="C43" s="4" t="s">
        <v>536</v>
      </c>
    </row>
    <row r="44" spans="1:6">
      <c r="A44" s="4" t="s">
        <v>514</v>
      </c>
      <c r="B44" s="4" t="s">
        <v>537</v>
      </c>
      <c r="C44" s="4" t="s">
        <v>537</v>
      </c>
    </row>
    <row r="45" spans="1:6">
      <c r="A45" s="4" t="s">
        <v>516</v>
      </c>
      <c r="B45" s="5" t="n">
        <v>555000</v>
      </c>
      <c r="C45" s="5" t="n">
        <v>3840000</v>
      </c>
    </row>
    <row r="46" spans="1:6">
      <c r="A46" s="4" t="s">
        <v>517</v>
      </c>
      <c r="B46" s="6" t="n">
        <v>-43000</v>
      </c>
      <c r="C46" s="6" t="n">
        <v>-383000</v>
      </c>
    </row>
    <row r="47" spans="1:6">
      <c r="A47" s="4" t="s">
        <v>519</v>
      </c>
      <c r="C47" s="6" t="n">
        <v>0</v>
      </c>
    </row>
    <row r="48" spans="1:6">
      <c r="A48" s="4" t="s">
        <v>520</v>
      </c>
      <c r="B48" s="5" t="n">
        <v>512000</v>
      </c>
      <c r="C48" s="5" t="n">
        <v>3457000</v>
      </c>
    </row>
    <row r="49" spans="1:6">
      <c r="A49" s="4" t="s">
        <v>538</v>
      </c>
    </row>
    <row r="50" spans="1:6">
      <c r="A50" s="4" t="s">
        <v>523</v>
      </c>
      <c r="B50" s="4" t="s">
        <v>535</v>
      </c>
      <c r="C50" s="4" t="s">
        <v>535</v>
      </c>
    </row>
    <row r="51" spans="1:6">
      <c r="A51" s="4" t="s">
        <v>514</v>
      </c>
      <c r="B51" s="4" t="s">
        <v>515</v>
      </c>
      <c r="C51" s="4" t="s">
        <v>515</v>
      </c>
    </row>
    <row r="52" spans="1:6">
      <c r="A52" s="4" t="s">
        <v>516</v>
      </c>
      <c r="B52" s="5" t="n">
        <v>3551000</v>
      </c>
      <c r="C52" s="5" t="n">
        <v>3658000</v>
      </c>
    </row>
    <row r="53" spans="1:6">
      <c r="A53" s="4" t="s">
        <v>517</v>
      </c>
      <c r="B53" s="6" t="n">
        <v>-73000</v>
      </c>
      <c r="C53" s="6" t="n">
        <v>-400000</v>
      </c>
    </row>
    <row r="54" spans="1:6">
      <c r="A54" s="4" t="s">
        <v>519</v>
      </c>
      <c r="C54" s="6" t="n">
        <v>0</v>
      </c>
    </row>
    <row r="55" spans="1:6">
      <c r="A55" s="4" t="s">
        <v>520</v>
      </c>
      <c r="B55" s="5" t="n">
        <v>3478000</v>
      </c>
      <c r="C55" s="5" t="n">
        <v>3258000</v>
      </c>
    </row>
    <row r="56" spans="1:6">
      <c r="A56" s="4" t="s">
        <v>539</v>
      </c>
    </row>
    <row r="57" spans="1:6">
      <c r="A57" s="4" t="s">
        <v>523</v>
      </c>
      <c r="B57" s="4" t="s">
        <v>540</v>
      </c>
      <c r="C57" s="4" t="s">
        <v>540</v>
      </c>
    </row>
    <row r="58" spans="1:6">
      <c r="A58" s="4" t="s">
        <v>514</v>
      </c>
      <c r="B58" s="4" t="s">
        <v>541</v>
      </c>
      <c r="C58" s="4" t="s">
        <v>541</v>
      </c>
    </row>
    <row r="59" spans="1:6">
      <c r="A59" s="4" t="s">
        <v>516</v>
      </c>
      <c r="B59" s="5" t="n">
        <v>440000</v>
      </c>
      <c r="C59" s="5" t="n">
        <v>440000</v>
      </c>
    </row>
    <row r="60" spans="1:6">
      <c r="A60" s="4" t="s">
        <v>517</v>
      </c>
      <c r="B60" s="6" t="n">
        <v>0</v>
      </c>
    </row>
    <row r="61" spans="1:6">
      <c r="A61" s="4" t="s">
        <v>519</v>
      </c>
      <c r="C61" s="6" t="n">
        <v>0</v>
      </c>
    </row>
    <row r="62" spans="1:6">
      <c r="A62" s="4" t="s">
        <v>520</v>
      </c>
      <c r="B62" s="5" t="n">
        <v>440000</v>
      </c>
      <c r="C62" s="6" t="n">
        <v>440000</v>
      </c>
    </row>
    <row r="63" spans="1:6">
      <c r="A63" s="4" t="s">
        <v>542</v>
      </c>
    </row>
    <row r="64" spans="1:6">
      <c r="A64" s="4" t="s">
        <v>523</v>
      </c>
      <c r="B64" s="4" t="s">
        <v>543</v>
      </c>
    </row>
    <row r="65" spans="1:6">
      <c r="A65" s="4" t="s">
        <v>516</v>
      </c>
      <c r="B65" s="5" t="n">
        <v>1156000</v>
      </c>
    </row>
    <row r="66" spans="1:6">
      <c r="A66" s="4" t="s">
        <v>517</v>
      </c>
      <c r="B66" s="6" t="n">
        <v>-85000</v>
      </c>
    </row>
    <row r="67" spans="1:6">
      <c r="A67" s="4" t="s">
        <v>520</v>
      </c>
      <c r="B67" s="6" t="n">
        <v>1071000</v>
      </c>
    </row>
    <row r="68" spans="1:6">
      <c r="A68" s="4" t="s">
        <v>544</v>
      </c>
    </row>
    <row r="69" spans="1:6">
      <c r="A69" s="4" t="s">
        <v>516</v>
      </c>
      <c r="B69" s="6" t="n">
        <v>66000</v>
      </c>
      <c r="C69" s="6" t="n">
        <v>393000</v>
      </c>
    </row>
    <row r="70" spans="1:6">
      <c r="A70" s="4" t="s">
        <v>517</v>
      </c>
      <c r="B70" s="6" t="n">
        <v>0</v>
      </c>
    </row>
    <row r="71" spans="1:6">
      <c r="A71" s="4" t="s">
        <v>519</v>
      </c>
      <c r="C71" s="6" t="n">
        <v>0</v>
      </c>
    </row>
    <row r="72" spans="1:6">
      <c r="A72" s="4" t="s">
        <v>520</v>
      </c>
      <c r="B72" s="5" t="n">
        <v>66000</v>
      </c>
      <c r="C72" s="5" t="n">
        <v>393000</v>
      </c>
    </row>
    <row r="73" spans="1:6">
      <c r="A73" s="4" t="s">
        <v>545</v>
      </c>
    </row>
    <row r="74" spans="1:6">
      <c r="A74" s="4" t="s">
        <v>523</v>
      </c>
      <c r="B74" s="4" t="s">
        <v>540</v>
      </c>
      <c r="C74" s="4" t="s">
        <v>540</v>
      </c>
    </row>
    <row r="75" spans="1:6">
      <c r="A75" s="4" t="s">
        <v>514</v>
      </c>
      <c r="B75" s="4" t="s">
        <v>515</v>
      </c>
      <c r="C75" s="4" t="s">
        <v>515</v>
      </c>
    </row>
    <row r="76" spans="1:6">
      <c r="A76" s="4" t="s">
        <v>516</v>
      </c>
      <c r="B76" s="5" t="n">
        <v>66000</v>
      </c>
      <c r="C76" s="5" t="n">
        <v>324000</v>
      </c>
    </row>
    <row r="77" spans="1:6">
      <c r="A77" s="4" t="s">
        <v>517</v>
      </c>
      <c r="B77" s="6" t="n">
        <v>0</v>
      </c>
    </row>
    <row r="78" spans="1:6">
      <c r="A78" s="4" t="s">
        <v>519</v>
      </c>
      <c r="C78" s="6" t="n">
        <v>0</v>
      </c>
    </row>
    <row r="79" spans="1:6">
      <c r="A79" s="4" t="s">
        <v>520</v>
      </c>
      <c r="B79" s="6" t="n">
        <v>66000</v>
      </c>
      <c r="C79" s="5" t="n">
        <v>324000</v>
      </c>
    </row>
    <row r="80" spans="1:6">
      <c r="A80" s="4" t="s">
        <v>546</v>
      </c>
    </row>
    <row r="81" spans="1:6">
      <c r="A81" s="4" t="s">
        <v>523</v>
      </c>
      <c r="C81" s="4" t="s">
        <v>540</v>
      </c>
    </row>
    <row r="82" spans="1:6">
      <c r="A82" s="4" t="s">
        <v>514</v>
      </c>
      <c r="C82" s="4" t="s">
        <v>541</v>
      </c>
    </row>
    <row r="83" spans="1:6">
      <c r="A83" s="4" t="s">
        <v>516</v>
      </c>
      <c r="C83" s="5" t="n">
        <v>69000</v>
      </c>
    </row>
    <row r="84" spans="1:6">
      <c r="A84" s="4" t="s">
        <v>519</v>
      </c>
      <c r="C84" s="6" t="n">
        <v>0</v>
      </c>
    </row>
    <row r="85" spans="1:6">
      <c r="A85" s="4" t="s">
        <v>520</v>
      </c>
      <c r="C85" s="6" t="n">
        <v>69000</v>
      </c>
    </row>
    <row r="86" spans="1:6">
      <c r="A86" s="4" t="s">
        <v>547</v>
      </c>
    </row>
    <row r="87" spans="1:6">
      <c r="A87" s="4" t="s">
        <v>516</v>
      </c>
      <c r="B87" s="6" t="n">
        <v>7008000</v>
      </c>
      <c r="C87" s="6" t="n">
        <v>2155000</v>
      </c>
    </row>
    <row r="88" spans="1:6">
      <c r="A88" s="4" t="s">
        <v>517</v>
      </c>
      <c r="B88" s="6" t="n">
        <v>-420000</v>
      </c>
      <c r="C88" s="6" t="n">
        <v>-169000</v>
      </c>
    </row>
    <row r="89" spans="1:6">
      <c r="A89" s="4" t="s">
        <v>519</v>
      </c>
      <c r="C89" s="6" t="n">
        <v>0</v>
      </c>
    </row>
    <row r="90" spans="1:6">
      <c r="A90" s="4" t="s">
        <v>520</v>
      </c>
      <c r="B90" s="5" t="n">
        <v>6588000</v>
      </c>
      <c r="C90" s="5" t="n">
        <v>1986000</v>
      </c>
    </row>
    <row r="91" spans="1:6">
      <c r="A91" s="4" t="s">
        <v>548</v>
      </c>
    </row>
    <row r="92" spans="1:6">
      <c r="A92" s="4" t="s">
        <v>523</v>
      </c>
      <c r="B92" s="4" t="s">
        <v>535</v>
      </c>
      <c r="C92" s="4" t="s">
        <v>549</v>
      </c>
    </row>
    <row r="93" spans="1:6">
      <c r="A93" s="4" t="s">
        <v>514</v>
      </c>
      <c r="B93" s="4" t="s">
        <v>537</v>
      </c>
      <c r="C93" s="4" t="s">
        <v>537</v>
      </c>
    </row>
    <row r="94" spans="1:6">
      <c r="A94" s="4" t="s">
        <v>516</v>
      </c>
      <c r="B94" s="5" t="n">
        <v>7008000</v>
      </c>
      <c r="C94" s="5" t="n">
        <v>1155000</v>
      </c>
    </row>
    <row r="95" spans="1:6">
      <c r="A95" s="4" t="s">
        <v>517</v>
      </c>
      <c r="B95" s="6" t="n">
        <v>-420000</v>
      </c>
      <c r="C95" s="6" t="n">
        <v>-119000</v>
      </c>
    </row>
    <row r="96" spans="1:6">
      <c r="A96" s="4" t="s">
        <v>519</v>
      </c>
      <c r="C96" s="6" t="n">
        <v>0</v>
      </c>
    </row>
    <row r="97" spans="1:6">
      <c r="A97" s="4" t="s">
        <v>520</v>
      </c>
      <c r="B97" s="5" t="n">
        <v>6588000</v>
      </c>
      <c r="C97" s="5" t="n">
        <v>1036000</v>
      </c>
    </row>
    <row r="98" spans="1:6">
      <c r="A98" s="4" t="s">
        <v>550</v>
      </c>
    </row>
    <row r="99" spans="1:6">
      <c r="A99" s="4" t="s">
        <v>523</v>
      </c>
      <c r="C99" s="4" t="s">
        <v>551</v>
      </c>
    </row>
    <row r="100" spans="1:6">
      <c r="A100" s="4" t="s">
        <v>514</v>
      </c>
      <c r="C100" s="4" t="s">
        <v>515</v>
      </c>
    </row>
    <row r="101" spans="1:6">
      <c r="A101" s="4" t="s">
        <v>516</v>
      </c>
      <c r="C101" s="5" t="n">
        <v>1000000</v>
      </c>
    </row>
    <row r="102" spans="1:6">
      <c r="A102" s="4" t="s">
        <v>517</v>
      </c>
      <c r="C102" s="6" t="n">
        <v>-50000</v>
      </c>
    </row>
    <row r="103" spans="1:6">
      <c r="A103" s="4" t="s">
        <v>519</v>
      </c>
      <c r="C103" s="6" t="n">
        <v>0</v>
      </c>
    </row>
    <row r="104" spans="1:6">
      <c r="A104" s="4" t="s">
        <v>520</v>
      </c>
      <c r="C104" s="5" t="n">
        <v>950000</v>
      </c>
    </row>
    <row r="105" spans="1:6">
      <c r="A105" s="4" t="s">
        <v>552</v>
      </c>
    </row>
    <row r="106" spans="1:6">
      <c r="A106" s="4" t="s">
        <v>523</v>
      </c>
      <c r="C106" s="4" t="s">
        <v>540</v>
      </c>
    </row>
    <row r="107" spans="1:6">
      <c r="A107" s="4" t="s">
        <v>514</v>
      </c>
      <c r="C107" s="4" t="s">
        <v>515</v>
      </c>
    </row>
    <row r="108" spans="1:6">
      <c r="A108" s="4" t="s">
        <v>526</v>
      </c>
      <c r="C108" s="8" t="n">
        <v>0.23</v>
      </c>
    </row>
    <row r="109" spans="1:6">
      <c r="A109" s="4" t="s">
        <v>516</v>
      </c>
      <c r="C109" s="5" t="n">
        <v>5400000</v>
      </c>
      <c r="F109" s="5" t="n">
        <v>5400000</v>
      </c>
    </row>
    <row r="110" spans="1:6">
      <c r="A110" s="4" t="s">
        <v>519</v>
      </c>
      <c r="C110" s="6" t="n">
        <v>0</v>
      </c>
    </row>
    <row r="111" spans="1:6">
      <c r="A111" s="4" t="s">
        <v>520</v>
      </c>
      <c r="C111" s="5" t="n">
        <v>5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34"/>
    <col customWidth="1" max="3" min="3" width="4"/>
  </cols>
  <sheetData>
    <row r="1" spans="1:3">
      <c r="A1" s="1" t="s">
        <v>553</v>
      </c>
      <c r="B1" s="2" t="s">
        <v>1</v>
      </c>
    </row>
    <row r="2" spans="1:3">
      <c r="B2" s="2" t="s">
        <v>554</v>
      </c>
    </row>
    <row r="3" spans="1:3">
      <c r="A3" s="3" t="s">
        <v>555</v>
      </c>
    </row>
    <row r="4" spans="1:3">
      <c r="A4" s="4" t="s">
        <v>556</v>
      </c>
      <c r="B4" s="5" t="n">
        <v>9894</v>
      </c>
    </row>
    <row r="5" spans="1:3">
      <c r="A5" s="4" t="s">
        <v>557</v>
      </c>
      <c r="B5" s="6" t="n">
        <v>-1334</v>
      </c>
    </row>
    <row r="6" spans="1:3">
      <c r="A6" s="4" t="s">
        <v>558</v>
      </c>
      <c r="B6" s="6" t="n">
        <v>-981</v>
      </c>
    </row>
    <row r="7" spans="1:3">
      <c r="A7" s="4" t="s">
        <v>559</v>
      </c>
      <c r="B7" s="6" t="n">
        <v>-6602</v>
      </c>
      <c r="C7" s="4" t="s">
        <v>560</v>
      </c>
    </row>
    <row r="8" spans="1:3">
      <c r="A8" s="4" t="s">
        <v>561</v>
      </c>
      <c r="B8" s="5" t="n">
        <v>977</v>
      </c>
    </row>
    <row r="9" spans="1:3"/>
    <row r="10" spans="1:3">
      <c r="A10" s="4" t="s">
        <v>560</v>
      </c>
      <c r="B10" s="4" t="s">
        <v>562</v>
      </c>
    </row>
  </sheetData>
  <mergeCells count="5">
    <mergeCell ref="A1:A2"/>
    <mergeCell ref="B1:C1"/>
    <mergeCell ref="B2:C2"/>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63</v>
      </c>
      <c r="B1" s="2" t="s">
        <v>1</v>
      </c>
    </row>
    <row r="2" spans="1:3">
      <c r="B2" s="2" t="s">
        <v>2</v>
      </c>
      <c r="C2" s="2" t="s">
        <v>39</v>
      </c>
    </row>
    <row r="3" spans="1:3">
      <c r="A3" s="4" t="s">
        <v>564</v>
      </c>
      <c r="B3" s="5" t="n">
        <v>1430000</v>
      </c>
      <c r="C3" s="5" t="n">
        <v>6706000</v>
      </c>
    </row>
    <row r="4" spans="1:3">
      <c r="A4" s="4" t="s">
        <v>565</v>
      </c>
      <c r="B4" s="6" t="n">
        <v>29000</v>
      </c>
    </row>
    <row r="5" spans="1:3">
      <c r="A5" s="4" t="s">
        <v>566</v>
      </c>
      <c r="B5" s="6" t="n">
        <v>2975000</v>
      </c>
      <c r="C5" s="6" t="n">
        <v>9871000</v>
      </c>
    </row>
    <row r="6" spans="1:3">
      <c r="A6" s="4" t="s">
        <v>567</v>
      </c>
      <c r="B6" s="6" t="n">
        <v>11000</v>
      </c>
      <c r="C6" s="6" t="n">
        <v>13000</v>
      </c>
    </row>
    <row r="7" spans="1:3">
      <c r="A7" s="4" t="s">
        <v>568</v>
      </c>
      <c r="B7" s="6" t="n">
        <v>2975000</v>
      </c>
      <c r="C7" s="6" t="n">
        <v>9871000</v>
      </c>
    </row>
    <row r="8" spans="1:3">
      <c r="A8" s="4" t="s">
        <v>544</v>
      </c>
    </row>
    <row r="9" spans="1:3">
      <c r="A9" s="4" t="s">
        <v>569</v>
      </c>
      <c r="B9" s="6" t="n">
        <v>366000</v>
      </c>
      <c r="C9" s="6" t="n">
        <v>617000</v>
      </c>
    </row>
    <row r="10" spans="1:3">
      <c r="A10" s="4" t="s">
        <v>565</v>
      </c>
      <c r="B10" s="6" t="n">
        <v>0</v>
      </c>
      <c r="C10" s="6" t="n">
        <v>4235000</v>
      </c>
    </row>
    <row r="11" spans="1:3">
      <c r="A11" s="4" t="s">
        <v>566</v>
      </c>
      <c r="B11" s="6" t="n">
        <v>366000</v>
      </c>
      <c r="C11" s="6" t="n">
        <v>4852000</v>
      </c>
    </row>
    <row r="12" spans="1:3">
      <c r="A12" s="4" t="s">
        <v>570</v>
      </c>
    </row>
    <row r="13" spans="1:3">
      <c r="A13" s="4" t="s">
        <v>569</v>
      </c>
      <c r="B13" s="6" t="n">
        <v>0</v>
      </c>
      <c r="C13" s="6" t="n">
        <v>1174000</v>
      </c>
    </row>
    <row r="14" spans="1:3">
      <c r="A14" s="4" t="s">
        <v>167</v>
      </c>
      <c r="B14" s="6" t="n">
        <v>0</v>
      </c>
      <c r="C14" s="6" t="n">
        <v>496000</v>
      </c>
    </row>
    <row r="15" spans="1:3">
      <c r="A15" s="4" t="s">
        <v>566</v>
      </c>
      <c r="B15" s="6" t="n">
        <v>0</v>
      </c>
      <c r="C15" s="6" t="n">
        <v>1670000</v>
      </c>
    </row>
    <row r="16" spans="1:3">
      <c r="A16" s="4" t="s">
        <v>571</v>
      </c>
    </row>
    <row r="17" spans="1:3">
      <c r="A17" s="4" t="s">
        <v>569</v>
      </c>
      <c r="B17" s="6" t="n">
        <v>1168000</v>
      </c>
      <c r="C17" s="6" t="n">
        <v>1648000</v>
      </c>
    </row>
    <row r="18" spans="1:3">
      <c r="A18" s="4" t="s">
        <v>572</v>
      </c>
      <c r="B18" s="6" t="n">
        <v>0</v>
      </c>
      <c r="C18" s="6" t="n">
        <v>-355000</v>
      </c>
    </row>
    <row r="19" spans="1:3">
      <c r="A19" s="4" t="s">
        <v>167</v>
      </c>
      <c r="B19" s="6" t="n">
        <v>1430000</v>
      </c>
      <c r="C19" s="6" t="n">
        <v>1975000</v>
      </c>
    </row>
    <row r="20" spans="1:3">
      <c r="A20" s="4" t="s">
        <v>573</v>
      </c>
      <c r="B20" s="6" t="n">
        <v>2598000</v>
      </c>
      <c r="C20" s="6" t="n">
        <v>3268000</v>
      </c>
    </row>
    <row r="21" spans="1:3">
      <c r="A21" s="4" t="s">
        <v>574</v>
      </c>
    </row>
    <row r="22" spans="1:3">
      <c r="A22" s="4" t="s">
        <v>566</v>
      </c>
      <c r="B22" s="5" t="n">
        <v>0</v>
      </c>
      <c r="C22" s="5" t="n">
        <v>6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34"/>
    <col customWidth="1" max="7" min="7" width="13"/>
  </cols>
  <sheetData>
    <row r="1" spans="1:7">
      <c r="A1" s="1" t="s">
        <v>115</v>
      </c>
      <c r="B1" s="2" t="s">
        <v>116</v>
      </c>
      <c r="C1" s="2" t="s">
        <v>117</v>
      </c>
      <c r="D1" s="2" t="s">
        <v>118</v>
      </c>
      <c r="E1" s="2" t="s">
        <v>119</v>
      </c>
      <c r="F1" s="2" t="s">
        <v>120</v>
      </c>
      <c r="G1" s="2" t="s">
        <v>121</v>
      </c>
    </row>
    <row r="2" spans="1:7">
      <c r="A2" s="4" t="s">
        <v>122</v>
      </c>
      <c r="B2" s="5" t="n">
        <v>329000</v>
      </c>
      <c r="C2" s="5" t="n">
        <v>721554000</v>
      </c>
      <c r="D2" s="5" t="n">
        <v>0</v>
      </c>
      <c r="E2" s="5" t="n">
        <v>-788619000</v>
      </c>
      <c r="F2" s="5" t="n">
        <v>-597000</v>
      </c>
      <c r="G2" s="5" t="n">
        <v>-67333000</v>
      </c>
    </row>
    <row r="3" spans="1:7">
      <c r="A3" s="4" t="s">
        <v>123</v>
      </c>
      <c r="B3" s="6" t="n">
        <v>328857000</v>
      </c>
    </row>
    <row r="4" spans="1:7">
      <c r="A4" s="4" t="s">
        <v>124</v>
      </c>
      <c r="B4" s="5" t="n">
        <v>0</v>
      </c>
      <c r="G4" s="6" t="n">
        <v>2086000</v>
      </c>
    </row>
    <row r="5" spans="1:7">
      <c r="A5" s="4" t="s">
        <v>125</v>
      </c>
      <c r="B5" s="6" t="n">
        <v>0</v>
      </c>
      <c r="G5" s="6" t="n">
        <v>-2086000</v>
      </c>
    </row>
    <row r="6" spans="1:7">
      <c r="A6" s="4" t="s">
        <v>126</v>
      </c>
      <c r="B6" s="5" t="n">
        <v>100000</v>
      </c>
      <c r="C6" s="6" t="n">
        <v>18938000</v>
      </c>
      <c r="D6" s="6" t="n">
        <v>-109000</v>
      </c>
      <c r="E6" s="6" t="n">
        <v>0</v>
      </c>
      <c r="F6" s="6" t="n">
        <v>0</v>
      </c>
      <c r="G6" s="6" t="n">
        <v>18929000</v>
      </c>
    </row>
    <row r="7" spans="1:7">
      <c r="A7" s="4" t="s">
        <v>127</v>
      </c>
      <c r="B7" s="6" t="n">
        <v>100141000</v>
      </c>
    </row>
    <row r="8" spans="1:7">
      <c r="A8" s="4" t="s">
        <v>128</v>
      </c>
      <c r="B8" s="6" t="n">
        <v>100000</v>
      </c>
    </row>
    <row r="9" spans="1:7">
      <c r="A9" s="4" t="s">
        <v>129</v>
      </c>
      <c r="B9" s="5" t="n">
        <v>0</v>
      </c>
      <c r="G9" s="6" t="n">
        <v>-10892000</v>
      </c>
    </row>
    <row r="10" spans="1:7">
      <c r="A10" s="4" t="s">
        <v>130</v>
      </c>
      <c r="B10" s="6" t="n">
        <v>0</v>
      </c>
      <c r="G10" s="6" t="n">
        <v>-4787000</v>
      </c>
    </row>
    <row r="11" spans="1:7">
      <c r="A11" s="4" t="s">
        <v>131</v>
      </c>
      <c r="B11" s="5" t="n">
        <v>4000</v>
      </c>
      <c r="C11" s="6" t="n">
        <v>696000</v>
      </c>
      <c r="D11" s="6" t="n">
        <v>0</v>
      </c>
      <c r="E11" s="6" t="n">
        <v>0</v>
      </c>
      <c r="F11" s="6" t="n">
        <v>0</v>
      </c>
      <c r="G11" s="6" t="n">
        <v>700000</v>
      </c>
    </row>
    <row r="12" spans="1:7">
      <c r="A12" s="4" t="s">
        <v>132</v>
      </c>
      <c r="B12" s="6" t="n">
        <v>4000000</v>
      </c>
    </row>
    <row r="13" spans="1:7">
      <c r="A13" s="4" t="s">
        <v>133</v>
      </c>
      <c r="B13" s="5" t="n">
        <v>0</v>
      </c>
      <c r="C13" s="6" t="n">
        <v>23000</v>
      </c>
      <c r="D13" s="6" t="n">
        <v>0</v>
      </c>
      <c r="E13" s="6" t="n">
        <v>0</v>
      </c>
      <c r="F13" s="6" t="n">
        <v>0</v>
      </c>
      <c r="G13" s="6" t="n">
        <v>23000</v>
      </c>
    </row>
    <row r="14" spans="1:7">
      <c r="A14" s="4" t="s">
        <v>134</v>
      </c>
      <c r="B14" s="6" t="n">
        <v>100000</v>
      </c>
    </row>
    <row r="15" spans="1:7">
      <c r="A15" s="4" t="s">
        <v>135</v>
      </c>
      <c r="B15" s="5" t="n">
        <v>11000</v>
      </c>
      <c r="C15" s="6" t="n">
        <v>2564000</v>
      </c>
      <c r="D15" s="6" t="n">
        <v>0</v>
      </c>
      <c r="E15" s="6" t="n">
        <v>0</v>
      </c>
      <c r="F15" s="6" t="n">
        <v>0</v>
      </c>
      <c r="G15" s="6" t="n">
        <v>2575000</v>
      </c>
    </row>
    <row r="16" spans="1:7">
      <c r="A16" s="4" t="s">
        <v>136</v>
      </c>
      <c r="B16" s="6" t="n">
        <v>10936000</v>
      </c>
    </row>
    <row r="17" spans="1:7">
      <c r="A17" s="4" t="s">
        <v>137</v>
      </c>
      <c r="B17" s="5" t="n">
        <v>0</v>
      </c>
      <c r="C17" s="6" t="n">
        <v>2492000</v>
      </c>
      <c r="G17" s="6" t="n">
        <v>2492000</v>
      </c>
    </row>
    <row r="18" spans="1:7">
      <c r="A18" s="4" t="s">
        <v>138</v>
      </c>
      <c r="B18" s="5" t="n">
        <v>14000</v>
      </c>
      <c r="C18" s="6" t="n">
        <v>3294000</v>
      </c>
      <c r="D18" s="6" t="n">
        <v>0</v>
      </c>
      <c r="E18" s="6" t="n">
        <v>0</v>
      </c>
      <c r="F18" s="6" t="n">
        <v>0</v>
      </c>
      <c r="G18" s="6" t="n">
        <v>3308000</v>
      </c>
    </row>
    <row r="19" spans="1:7">
      <c r="A19" s="4" t="s">
        <v>139</v>
      </c>
      <c r="B19" s="6" t="n">
        <v>14214000</v>
      </c>
    </row>
    <row r="20" spans="1:7">
      <c r="A20" s="4" t="s">
        <v>140</v>
      </c>
      <c r="B20" s="5" t="n">
        <v>32000</v>
      </c>
      <c r="C20" s="6" t="n">
        <v>8040000</v>
      </c>
      <c r="D20" s="6" t="n">
        <v>0</v>
      </c>
      <c r="E20" s="6" t="n">
        <v>0</v>
      </c>
      <c r="F20" s="6" t="n">
        <v>0</v>
      </c>
      <c r="G20" s="6" t="n">
        <v>8072000</v>
      </c>
    </row>
    <row r="21" spans="1:7">
      <c r="A21" s="4" t="s">
        <v>141</v>
      </c>
      <c r="B21" s="6" t="n">
        <v>32393000</v>
      </c>
    </row>
    <row r="22" spans="1:7">
      <c r="A22" s="4" t="s">
        <v>142</v>
      </c>
      <c r="B22" s="5" t="n">
        <v>33000</v>
      </c>
      <c r="C22" s="6" t="n">
        <v>19674000</v>
      </c>
      <c r="D22" s="6" t="n">
        <v>-10000</v>
      </c>
      <c r="E22" s="6" t="n">
        <v>0</v>
      </c>
      <c r="F22" s="6" t="n">
        <v>0</v>
      </c>
      <c r="G22" s="6" t="n">
        <v>19697000</v>
      </c>
    </row>
    <row r="23" spans="1:7">
      <c r="A23" s="4" t="s">
        <v>143</v>
      </c>
      <c r="B23" s="6" t="n">
        <v>32491000</v>
      </c>
    </row>
    <row r="24" spans="1:7">
      <c r="A24" s="4" t="s">
        <v>130</v>
      </c>
      <c r="B24" s="5" t="n">
        <v>0</v>
      </c>
      <c r="G24" s="6" t="n">
        <v>-4787000</v>
      </c>
    </row>
    <row r="25" spans="1:7">
      <c r="A25" s="4" t="s">
        <v>144</v>
      </c>
      <c r="B25" s="6" t="n">
        <v>0</v>
      </c>
      <c r="G25" s="6" t="n">
        <v>9000</v>
      </c>
    </row>
    <row r="26" spans="1:7">
      <c r="A26" s="4" t="s">
        <v>145</v>
      </c>
      <c r="B26" s="6" t="n">
        <v>0</v>
      </c>
      <c r="G26" s="6" t="n">
        <v>100000</v>
      </c>
    </row>
    <row r="27" spans="1:7">
      <c r="A27" s="4" t="s">
        <v>146</v>
      </c>
      <c r="B27" s="5" t="n">
        <v>0</v>
      </c>
      <c r="C27" s="6" t="n">
        <v>14145000</v>
      </c>
      <c r="D27" s="6" t="n">
        <v>0</v>
      </c>
      <c r="E27" s="6" t="n">
        <v>0</v>
      </c>
      <c r="F27" s="6" t="n">
        <v>0</v>
      </c>
      <c r="G27" s="6" t="n">
        <v>14145000</v>
      </c>
    </row>
    <row r="28" spans="1:7">
      <c r="A28" s="4" t="s">
        <v>147</v>
      </c>
      <c r="B28" s="6" t="n">
        <v>100000</v>
      </c>
    </row>
    <row r="29" spans="1:7">
      <c r="A29" s="4" t="s">
        <v>148</v>
      </c>
      <c r="G29" s="6" t="n">
        <v>0</v>
      </c>
    </row>
    <row r="30" spans="1:7">
      <c r="A30" s="4" t="s">
        <v>149</v>
      </c>
      <c r="G30" s="6" t="n">
        <v>0</v>
      </c>
    </row>
    <row r="31" spans="1:7">
      <c r="A31" s="4" t="s">
        <v>150</v>
      </c>
      <c r="B31" s="5" t="n">
        <v>0</v>
      </c>
      <c r="E31" s="6" t="n">
        <v>-35794000</v>
      </c>
      <c r="G31" s="6" t="n">
        <v>-35794000</v>
      </c>
    </row>
    <row r="32" spans="1:7">
      <c r="A32" s="4" t="s">
        <v>151</v>
      </c>
      <c r="B32" s="6" t="n">
        <v>0</v>
      </c>
      <c r="F32" s="6" t="n">
        <v>1597000</v>
      </c>
      <c r="G32" s="6" t="n">
        <v>1597000</v>
      </c>
    </row>
    <row r="33" spans="1:7">
      <c r="A33" s="4" t="s">
        <v>152</v>
      </c>
      <c r="B33" s="5" t="n">
        <v>523000</v>
      </c>
      <c r="C33" s="6" t="n">
        <v>775741000</v>
      </c>
      <c r="D33" s="6" t="n">
        <v>-10000</v>
      </c>
      <c r="E33" s="6" t="n">
        <v>-824413000</v>
      </c>
      <c r="F33" s="6" t="n">
        <v>1000000</v>
      </c>
      <c r="G33" s="6" t="n">
        <v>-47159000</v>
      </c>
    </row>
    <row r="34" spans="1:7">
      <c r="A34" s="4" t="s">
        <v>153</v>
      </c>
      <c r="B34" s="6" t="n">
        <v>523232000</v>
      </c>
    </row>
    <row r="35" spans="1:7">
      <c r="A35" s="4" t="s">
        <v>124</v>
      </c>
      <c r="B35" s="5" t="n">
        <v>0</v>
      </c>
      <c r="C35" s="6" t="n">
        <v>2086000</v>
      </c>
      <c r="D35" s="6" t="n">
        <v>0</v>
      </c>
      <c r="E35" s="6" t="n">
        <v>0</v>
      </c>
      <c r="F35" s="6" t="n">
        <v>0</v>
      </c>
      <c r="G35" s="6" t="n">
        <v>0</v>
      </c>
    </row>
    <row r="36" spans="1:7">
      <c r="A36" s="4" t="s">
        <v>125</v>
      </c>
      <c r="B36" s="6" t="n">
        <v>0</v>
      </c>
      <c r="C36" s="6" t="n">
        <v>-2086000</v>
      </c>
      <c r="D36" s="6" t="n">
        <v>0</v>
      </c>
      <c r="E36" s="6" t="n">
        <v>0</v>
      </c>
      <c r="F36" s="6" t="n">
        <v>0</v>
      </c>
      <c r="G36" s="6" t="n">
        <v>0</v>
      </c>
    </row>
    <row r="37" spans="1:7">
      <c r="A37" s="4" t="s">
        <v>126</v>
      </c>
      <c r="G37" s="6" t="n">
        <v>0</v>
      </c>
    </row>
    <row r="38" spans="1:7">
      <c r="A38" s="4" t="s">
        <v>129</v>
      </c>
      <c r="B38" s="6" t="n">
        <v>0</v>
      </c>
      <c r="C38" s="6" t="n">
        <v>-10892000</v>
      </c>
      <c r="D38" s="6" t="n">
        <v>0</v>
      </c>
      <c r="E38" s="6" t="n">
        <v>0</v>
      </c>
      <c r="F38" s="6" t="n">
        <v>0</v>
      </c>
    </row>
    <row r="39" spans="1:7">
      <c r="A39" s="4" t="s">
        <v>130</v>
      </c>
      <c r="B39" s="6" t="n">
        <v>0</v>
      </c>
      <c r="C39" s="6" t="n">
        <v>-4787000</v>
      </c>
      <c r="D39" s="6" t="n">
        <v>0</v>
      </c>
      <c r="E39" s="6" t="n">
        <v>0</v>
      </c>
      <c r="F39" s="6" t="n">
        <v>0</v>
      </c>
    </row>
    <row r="40" spans="1:7">
      <c r="A40" s="4" t="s">
        <v>131</v>
      </c>
      <c r="B40" s="5" t="n">
        <v>33000</v>
      </c>
      <c r="C40" s="6" t="n">
        <v>4040000</v>
      </c>
      <c r="D40" s="6" t="n">
        <v>0</v>
      </c>
      <c r="E40" s="6" t="n">
        <v>0</v>
      </c>
      <c r="F40" s="6" t="n">
        <v>0</v>
      </c>
      <c r="G40" s="6" t="n">
        <v>4073000</v>
      </c>
    </row>
    <row r="41" spans="1:7">
      <c r="A41" s="4" t="s">
        <v>132</v>
      </c>
      <c r="B41" s="6" t="n">
        <v>32708</v>
      </c>
    </row>
    <row r="42" spans="1:7">
      <c r="A42" s="4" t="s">
        <v>135</v>
      </c>
      <c r="B42" s="5" t="n">
        <v>10000</v>
      </c>
      <c r="C42" s="6" t="n">
        <v>2210000</v>
      </c>
      <c r="D42" s="6" t="n">
        <v>0</v>
      </c>
      <c r="E42" s="6" t="n">
        <v>0</v>
      </c>
      <c r="F42" s="6" t="n">
        <v>0</v>
      </c>
      <c r="G42" s="6" t="n">
        <v>2220000</v>
      </c>
    </row>
    <row r="43" spans="1:7">
      <c r="A43" s="4" t="s">
        <v>136</v>
      </c>
      <c r="B43" s="6" t="n">
        <v>9532</v>
      </c>
    </row>
    <row r="44" spans="1:7">
      <c r="A44" s="4" t="s">
        <v>137</v>
      </c>
      <c r="B44" s="5" t="n">
        <v>0</v>
      </c>
      <c r="C44" s="6" t="n">
        <v>1759000</v>
      </c>
      <c r="D44" s="6" t="n">
        <v>0</v>
      </c>
      <c r="E44" s="6" t="n">
        <v>0</v>
      </c>
      <c r="F44" s="6" t="n">
        <v>0</v>
      </c>
      <c r="G44" s="6" t="n">
        <v>1759000</v>
      </c>
    </row>
    <row r="45" spans="1:7">
      <c r="A45" s="4" t="s">
        <v>138</v>
      </c>
      <c r="G45" s="6" t="n">
        <v>0</v>
      </c>
    </row>
    <row r="46" spans="1:7">
      <c r="A46" s="4" t="s">
        <v>140</v>
      </c>
      <c r="B46" s="5" t="n">
        <v>35000</v>
      </c>
      <c r="C46" s="6" t="n">
        <v>9138000</v>
      </c>
      <c r="D46" s="6" t="n">
        <v>0</v>
      </c>
      <c r="E46" s="6" t="n">
        <v>0</v>
      </c>
      <c r="F46" s="6" t="n">
        <v>0</v>
      </c>
      <c r="G46" s="6" t="n">
        <v>9173000</v>
      </c>
    </row>
    <row r="47" spans="1:7">
      <c r="A47" s="4" t="s">
        <v>141</v>
      </c>
      <c r="B47" s="6" t="n">
        <v>35480</v>
      </c>
    </row>
    <row r="48" spans="1:7">
      <c r="A48" s="4" t="s">
        <v>142</v>
      </c>
      <c r="G48" s="6" t="n">
        <v>0</v>
      </c>
    </row>
    <row r="49" spans="1:7">
      <c r="A49" s="4" t="s">
        <v>130</v>
      </c>
      <c r="B49" s="5" t="n">
        <v>0</v>
      </c>
      <c r="C49" s="6" t="n">
        <v>-4787000</v>
      </c>
      <c r="D49" s="6" t="n">
        <v>0</v>
      </c>
      <c r="E49" s="6" t="n">
        <v>0</v>
      </c>
      <c r="F49" s="6" t="n">
        <v>0</v>
      </c>
    </row>
    <row r="50" spans="1:7">
      <c r="A50" s="4" t="s">
        <v>144</v>
      </c>
      <c r="B50" s="6" t="n">
        <v>0</v>
      </c>
      <c r="C50" s="6" t="n">
        <v>0</v>
      </c>
      <c r="D50" s="6" t="n">
        <v>9000</v>
      </c>
      <c r="E50" s="6" t="n">
        <v>0</v>
      </c>
      <c r="F50" s="6" t="n">
        <v>0</v>
      </c>
    </row>
    <row r="51" spans="1:7">
      <c r="A51" s="4" t="s">
        <v>145</v>
      </c>
      <c r="B51" s="6" t="n">
        <v>0</v>
      </c>
      <c r="C51" s="6" t="n">
        <v>0</v>
      </c>
      <c r="D51" s="6" t="n">
        <v>100000</v>
      </c>
      <c r="E51" s="6" t="n">
        <v>0</v>
      </c>
      <c r="F51" s="6" t="n">
        <v>0</v>
      </c>
    </row>
    <row r="52" spans="1:7">
      <c r="A52" s="4" t="s">
        <v>154</v>
      </c>
      <c r="B52" s="6" t="n">
        <v>0</v>
      </c>
      <c r="C52" s="6" t="n">
        <v>0</v>
      </c>
      <c r="D52" s="6" t="n">
        <v>0</v>
      </c>
      <c r="E52" s="6" t="n">
        <v>4802000</v>
      </c>
      <c r="F52" s="6" t="n">
        <v>0</v>
      </c>
      <c r="G52" s="6" t="n">
        <v>4802000</v>
      </c>
    </row>
    <row r="53" spans="1:7">
      <c r="A53" s="4" t="s">
        <v>155</v>
      </c>
      <c r="B53" s="5" t="n">
        <v>12000</v>
      </c>
      <c r="C53" s="6" t="n">
        <v>-12000</v>
      </c>
      <c r="D53" s="6" t="n">
        <v>0</v>
      </c>
      <c r="E53" s="6" t="n">
        <v>0</v>
      </c>
      <c r="F53" s="6" t="n">
        <v>0</v>
      </c>
      <c r="G53" s="6" t="n">
        <v>0</v>
      </c>
    </row>
    <row r="54" spans="1:7">
      <c r="A54" s="4" t="s">
        <v>156</v>
      </c>
      <c r="B54" s="6" t="n">
        <v>12000</v>
      </c>
    </row>
    <row r="55" spans="1:7">
      <c r="A55" s="4" t="s">
        <v>146</v>
      </c>
      <c r="B55" s="5" t="n">
        <v>1000</v>
      </c>
      <c r="C55" s="6" t="n">
        <v>1818000</v>
      </c>
      <c r="D55" s="6" t="n">
        <v>0</v>
      </c>
      <c r="E55" s="6" t="n">
        <v>0</v>
      </c>
      <c r="F55" s="6" t="n">
        <v>0</v>
      </c>
      <c r="G55" s="6" t="n">
        <v>1819000</v>
      </c>
    </row>
    <row r="56" spans="1:7">
      <c r="A56" s="4" t="s">
        <v>147</v>
      </c>
      <c r="B56" s="6" t="n">
        <v>1340</v>
      </c>
    </row>
    <row r="57" spans="1:7">
      <c r="A57" s="4" t="s">
        <v>148</v>
      </c>
      <c r="B57" s="5" t="n">
        <v>0</v>
      </c>
      <c r="C57" s="6" t="n">
        <v>68000</v>
      </c>
      <c r="D57" s="6" t="n">
        <v>0</v>
      </c>
      <c r="E57" s="6" t="n">
        <v>0</v>
      </c>
      <c r="F57" s="6" t="n">
        <v>0</v>
      </c>
      <c r="G57" s="6" t="n">
        <v>68000</v>
      </c>
    </row>
    <row r="58" spans="1:7">
      <c r="A58" s="4" t="s">
        <v>149</v>
      </c>
      <c r="B58" s="6" t="n">
        <v>0</v>
      </c>
      <c r="C58" s="6" t="n">
        <v>138000</v>
      </c>
      <c r="D58" s="6" t="n">
        <v>0</v>
      </c>
      <c r="E58" s="6" t="n">
        <v>0</v>
      </c>
      <c r="F58" s="6" t="n">
        <v>0</v>
      </c>
      <c r="G58" s="6" t="n">
        <v>138000</v>
      </c>
    </row>
    <row r="59" spans="1:7">
      <c r="A59" s="4" t="s">
        <v>150</v>
      </c>
      <c r="B59" s="6" t="n">
        <v>0</v>
      </c>
      <c r="C59" s="6" t="n">
        <v>0</v>
      </c>
      <c r="D59" s="6" t="n">
        <v>0</v>
      </c>
      <c r="E59" s="6" t="n">
        <v>-20296000</v>
      </c>
      <c r="F59" s="6" t="n">
        <v>0</v>
      </c>
      <c r="G59" s="6" t="n">
        <v>-20296000</v>
      </c>
    </row>
    <row r="60" spans="1:7">
      <c r="A60" s="4" t="s">
        <v>151</v>
      </c>
      <c r="B60" s="6" t="n">
        <v>0</v>
      </c>
      <c r="C60" s="6" t="n">
        <v>0</v>
      </c>
      <c r="D60" s="6" t="n">
        <v>0</v>
      </c>
      <c r="E60" s="6" t="n">
        <v>0</v>
      </c>
      <c r="F60" s="6" t="n">
        <v>-164000</v>
      </c>
      <c r="G60" s="6" t="n">
        <v>-164000</v>
      </c>
    </row>
    <row r="61" spans="1:7">
      <c r="A61" s="4" t="s">
        <v>157</v>
      </c>
      <c r="B61" s="5" t="n">
        <v>614000</v>
      </c>
      <c r="C61" s="5" t="n">
        <v>794900000</v>
      </c>
      <c r="D61" s="5" t="n">
        <v>-10000</v>
      </c>
      <c r="E61" s="5" t="n">
        <v>-839907000</v>
      </c>
      <c r="F61" s="5" t="n">
        <v>836000</v>
      </c>
      <c r="G61" s="5" t="n">
        <v>-43567000</v>
      </c>
    </row>
    <row r="62" spans="1:7">
      <c r="A62" s="4" t="s">
        <v>158</v>
      </c>
      <c r="B62" s="6" t="n">
        <v>6142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39</v>
      </c>
      <c r="D1" s="2" t="s">
        <v>511</v>
      </c>
    </row>
    <row r="2" spans="1:4">
      <c r="A2" s="4" t="s">
        <v>576</v>
      </c>
      <c r="B2" s="5" t="n">
        <v>13411</v>
      </c>
      <c r="C2" s="5" t="n">
        <v>17435</v>
      </c>
      <c r="D2" s="5" t="n">
        <v>3700</v>
      </c>
    </row>
    <row r="3" spans="1:4">
      <c r="A3" s="4" t="s">
        <v>577</v>
      </c>
    </row>
    <row r="4" spans="1:4">
      <c r="A4" s="4" t="s">
        <v>576</v>
      </c>
      <c r="B4" s="6" t="n">
        <v>500</v>
      </c>
    </row>
    <row r="5" spans="1:4">
      <c r="A5" s="4" t="s">
        <v>578</v>
      </c>
    </row>
    <row r="6" spans="1:4">
      <c r="A6" s="4" t="s">
        <v>576</v>
      </c>
      <c r="B6" s="6" t="n">
        <v>135</v>
      </c>
    </row>
    <row r="7" spans="1:4">
      <c r="A7" s="4" t="s">
        <v>533</v>
      </c>
    </row>
    <row r="8" spans="1:4">
      <c r="A8" s="4" t="s">
        <v>576</v>
      </c>
      <c r="B8" s="6" t="n">
        <v>5702</v>
      </c>
      <c r="C8" s="6" t="n">
        <v>7938</v>
      </c>
    </row>
    <row r="9" spans="1:4">
      <c r="A9" s="4" t="s">
        <v>538</v>
      </c>
    </row>
    <row r="10" spans="1:4">
      <c r="A10" s="4" t="s">
        <v>576</v>
      </c>
      <c r="B10" s="6" t="n">
        <v>3551</v>
      </c>
      <c r="C10" s="6" t="n">
        <v>3658</v>
      </c>
    </row>
    <row r="11" spans="1:4">
      <c r="A11" s="4" t="s">
        <v>534</v>
      </c>
    </row>
    <row r="12" spans="1:4">
      <c r="A12" s="4" t="s">
        <v>576</v>
      </c>
      <c r="B12" s="6" t="n">
        <v>555</v>
      </c>
      <c r="C12" s="6" t="n">
        <v>3840</v>
      </c>
    </row>
    <row r="13" spans="1:4">
      <c r="A13" s="4" t="s">
        <v>539</v>
      </c>
    </row>
    <row r="14" spans="1:4">
      <c r="A14" s="4" t="s">
        <v>576</v>
      </c>
      <c r="B14" s="6" t="n">
        <v>440</v>
      </c>
      <c r="C14" s="6" t="n">
        <v>440</v>
      </c>
    </row>
    <row r="15" spans="1:4">
      <c r="A15" s="4" t="s">
        <v>542</v>
      </c>
    </row>
    <row r="16" spans="1:4">
      <c r="A16" s="4" t="s">
        <v>576</v>
      </c>
      <c r="B16" s="6" t="n">
        <v>1156</v>
      </c>
    </row>
    <row r="17" spans="1:4">
      <c r="A17" s="4" t="s">
        <v>544</v>
      </c>
    </row>
    <row r="18" spans="1:4">
      <c r="A18" s="4" t="s">
        <v>576</v>
      </c>
      <c r="B18" s="6" t="n">
        <v>66</v>
      </c>
      <c r="C18" s="6" t="n">
        <v>393</v>
      </c>
    </row>
    <row r="19" spans="1:4">
      <c r="A19" s="4" t="s">
        <v>545</v>
      </c>
    </row>
    <row r="20" spans="1:4">
      <c r="A20" s="4" t="s">
        <v>576</v>
      </c>
      <c r="B20" s="6" t="n">
        <v>66</v>
      </c>
      <c r="C20" s="6" t="n">
        <v>324</v>
      </c>
    </row>
    <row r="21" spans="1:4">
      <c r="A21" s="4" t="s">
        <v>546</v>
      </c>
    </row>
    <row r="22" spans="1:4">
      <c r="A22" s="4" t="s">
        <v>576</v>
      </c>
      <c r="C22" s="6" t="n">
        <v>69</v>
      </c>
    </row>
    <row r="23" spans="1:4">
      <c r="A23" s="4" t="s">
        <v>547</v>
      </c>
    </row>
    <row r="24" spans="1:4">
      <c r="A24" s="4" t="s">
        <v>576</v>
      </c>
      <c r="B24" s="6" t="n">
        <v>7008</v>
      </c>
      <c r="C24" s="6" t="n">
        <v>2155</v>
      </c>
    </row>
    <row r="25" spans="1:4">
      <c r="A25" s="4" t="s">
        <v>548</v>
      </c>
    </row>
    <row r="26" spans="1:4">
      <c r="A26" s="4" t="s">
        <v>576</v>
      </c>
      <c r="B26" s="6" t="n">
        <v>7008</v>
      </c>
      <c r="C26" s="5" t="n">
        <v>1155</v>
      </c>
    </row>
    <row r="27" spans="1:4">
      <c r="A27" s="4" t="s">
        <v>579</v>
      </c>
    </row>
    <row r="28" spans="1:4">
      <c r="A28" s="4" t="s">
        <v>576</v>
      </c>
      <c r="B28" s="6" t="n">
        <v>500</v>
      </c>
    </row>
    <row r="29" spans="1:4">
      <c r="A29" s="4" t="s">
        <v>580</v>
      </c>
    </row>
    <row r="30" spans="1:4">
      <c r="A30" s="4" t="s">
        <v>576</v>
      </c>
      <c r="B30" s="6" t="n">
        <v>135</v>
      </c>
    </row>
    <row r="31" spans="1:4">
      <c r="A31" s="4" t="s">
        <v>581</v>
      </c>
    </row>
    <row r="32" spans="1:4">
      <c r="A32" s="4" t="s">
        <v>576</v>
      </c>
      <c r="B32" s="6" t="n">
        <v>3551</v>
      </c>
    </row>
    <row r="33" spans="1:4">
      <c r="A33" s="4" t="s">
        <v>582</v>
      </c>
    </row>
    <row r="34" spans="1:4">
      <c r="A34" s="4" t="s">
        <v>576</v>
      </c>
      <c r="B34" s="6" t="n">
        <v>555</v>
      </c>
    </row>
    <row r="35" spans="1:4">
      <c r="A35" s="4" t="s">
        <v>583</v>
      </c>
    </row>
    <row r="36" spans="1:4">
      <c r="A36" s="4" t="s">
        <v>576</v>
      </c>
      <c r="B36" s="6" t="n">
        <v>440</v>
      </c>
    </row>
    <row r="37" spans="1:4">
      <c r="A37" s="4" t="s">
        <v>584</v>
      </c>
    </row>
    <row r="38" spans="1:4">
      <c r="A38" s="4" t="s">
        <v>576</v>
      </c>
      <c r="B38" s="6" t="n">
        <v>1156</v>
      </c>
    </row>
    <row r="39" spans="1:4">
      <c r="A39" s="4" t="s">
        <v>585</v>
      </c>
    </row>
    <row r="40" spans="1:4">
      <c r="A40" s="4" t="s">
        <v>576</v>
      </c>
      <c r="B40" s="6" t="n">
        <v>66</v>
      </c>
    </row>
    <row r="41" spans="1:4">
      <c r="A41" s="4" t="s">
        <v>586</v>
      </c>
    </row>
    <row r="42" spans="1:4">
      <c r="A42" s="4" t="s">
        <v>576</v>
      </c>
      <c r="B42" s="6" t="n">
        <v>0</v>
      </c>
    </row>
    <row r="43" spans="1:4">
      <c r="A43" s="4" t="s">
        <v>587</v>
      </c>
    </row>
    <row r="44" spans="1:4">
      <c r="A44" s="4" t="s">
        <v>576</v>
      </c>
      <c r="B44" s="6" t="n">
        <v>0</v>
      </c>
    </row>
    <row r="45" spans="1:4">
      <c r="A45" s="4" t="s">
        <v>588</v>
      </c>
    </row>
    <row r="46" spans="1:4">
      <c r="A46" s="4" t="s">
        <v>576</v>
      </c>
      <c r="B46" s="6" t="n">
        <v>0</v>
      </c>
    </row>
    <row r="47" spans="1:4">
      <c r="A47" s="4" t="s">
        <v>589</v>
      </c>
    </row>
    <row r="48" spans="1:4">
      <c r="A48" s="4" t="s">
        <v>576</v>
      </c>
      <c r="B48" s="6" t="n">
        <v>0</v>
      </c>
    </row>
    <row r="49" spans="1:4">
      <c r="A49" s="4" t="s">
        <v>590</v>
      </c>
    </row>
    <row r="50" spans="1:4">
      <c r="A50" s="4" t="s">
        <v>576</v>
      </c>
      <c r="B50" s="6" t="n">
        <v>0</v>
      </c>
    </row>
    <row r="51" spans="1:4">
      <c r="A51" s="4" t="s">
        <v>591</v>
      </c>
    </row>
    <row r="52" spans="1:4">
      <c r="A52" s="4" t="s">
        <v>576</v>
      </c>
      <c r="B52" s="6" t="n">
        <v>0</v>
      </c>
    </row>
    <row r="53" spans="1:4">
      <c r="A53" s="4" t="s">
        <v>592</v>
      </c>
    </row>
    <row r="54" spans="1:4">
      <c r="A54" s="4" t="s">
        <v>576</v>
      </c>
      <c r="B54" s="6" t="n">
        <v>0</v>
      </c>
    </row>
    <row r="55" spans="1:4">
      <c r="A55" s="4" t="s">
        <v>593</v>
      </c>
    </row>
    <row r="56" spans="1:4">
      <c r="A56" s="4" t="s">
        <v>576</v>
      </c>
      <c r="B56" s="6" t="n">
        <v>0</v>
      </c>
    </row>
    <row r="57" spans="1:4">
      <c r="A57" s="4" t="s">
        <v>594</v>
      </c>
    </row>
    <row r="58" spans="1:4">
      <c r="A58" s="4" t="s">
        <v>576</v>
      </c>
      <c r="B58" s="5" t="n">
        <v>70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3"/>
  </cols>
  <sheetData>
    <row r="1" spans="1:17">
      <c r="A1" s="1" t="s">
        <v>595</v>
      </c>
      <c r="B1" s="2" t="s">
        <v>596</v>
      </c>
      <c r="C1" s="2" t="s">
        <v>512</v>
      </c>
      <c r="D1" s="2" t="s">
        <v>597</v>
      </c>
      <c r="E1" s="2" t="s">
        <v>513</v>
      </c>
      <c r="F1" s="2" t="s">
        <v>598</v>
      </c>
      <c r="G1" s="2" t="s">
        <v>599</v>
      </c>
      <c r="H1" s="2" t="s">
        <v>600</v>
      </c>
      <c r="I1" s="2" t="s">
        <v>601</v>
      </c>
      <c r="J1" s="2" t="s">
        <v>513</v>
      </c>
      <c r="K1" s="2" t="s">
        <v>2</v>
      </c>
      <c r="L1" s="2" t="s">
        <v>39</v>
      </c>
      <c r="M1" s="2" t="s">
        <v>602</v>
      </c>
      <c r="N1" s="2" t="s">
        <v>603</v>
      </c>
      <c r="O1" s="2" t="s">
        <v>511</v>
      </c>
      <c r="P1" s="2" t="s">
        <v>604</v>
      </c>
      <c r="Q1" s="2" t="s">
        <v>605</v>
      </c>
    </row>
    <row r="2" spans="1:17">
      <c r="A2" s="4" t="s">
        <v>606</v>
      </c>
      <c r="K2" s="5" t="n">
        <v>300000</v>
      </c>
    </row>
    <row r="3" spans="1:17">
      <c r="A3" s="4" t="s">
        <v>576</v>
      </c>
      <c r="K3" s="6" t="n">
        <v>13411000</v>
      </c>
      <c r="L3" s="5" t="n">
        <v>17435000</v>
      </c>
      <c r="O3" s="5" t="n">
        <v>3700000</v>
      </c>
    </row>
    <row r="4" spans="1:17">
      <c r="A4" s="4" t="s">
        <v>607</v>
      </c>
      <c r="K4" s="6" t="n">
        <v>688000</v>
      </c>
      <c r="L4" s="6" t="n">
        <v>995000</v>
      </c>
      <c r="O4" s="5" t="n">
        <v>200000</v>
      </c>
    </row>
    <row r="5" spans="1:17">
      <c r="A5" s="4" t="s">
        <v>241</v>
      </c>
      <c r="K5" s="6" t="n">
        <v>135000</v>
      </c>
      <c r="L5" s="6" t="n">
        <v>135000</v>
      </c>
    </row>
    <row r="6" spans="1:17">
      <c r="A6" s="4" t="s">
        <v>608</v>
      </c>
      <c r="K6" s="6" t="n">
        <v>3742000</v>
      </c>
      <c r="L6" s="6" t="n">
        <v>4504000</v>
      </c>
    </row>
    <row r="7" spans="1:17">
      <c r="A7" s="4" t="s">
        <v>609</v>
      </c>
      <c r="L7" s="5" t="n">
        <v>357000</v>
      </c>
    </row>
    <row r="8" spans="1:17">
      <c r="A8" s="4" t="s">
        <v>610</v>
      </c>
      <c r="L8" s="4" t="s">
        <v>515</v>
      </c>
    </row>
    <row r="9" spans="1:17">
      <c r="A9" s="4" t="s">
        <v>611</v>
      </c>
      <c r="K9" s="5" t="n">
        <v>20000</v>
      </c>
    </row>
    <row r="10" spans="1:17">
      <c r="A10" s="4" t="s">
        <v>612</v>
      </c>
      <c r="G10" s="5" t="n">
        <v>1200000</v>
      </c>
    </row>
    <row r="11" spans="1:17">
      <c r="A11" s="4" t="s">
        <v>613</v>
      </c>
      <c r="L11" s="4" t="s">
        <v>614</v>
      </c>
    </row>
    <row r="12" spans="1:17">
      <c r="A12" s="4" t="s">
        <v>615</v>
      </c>
      <c r="K12" s="6" t="n">
        <v>5500000</v>
      </c>
    </row>
    <row r="13" spans="1:17">
      <c r="A13" s="4" t="s">
        <v>616</v>
      </c>
      <c r="E13" s="5" t="n">
        <v>4200000</v>
      </c>
      <c r="K13" s="5" t="n">
        <v>560000</v>
      </c>
      <c r="L13" s="5" t="n">
        <v>47000</v>
      </c>
    </row>
    <row r="14" spans="1:17">
      <c r="A14" s="4" t="s">
        <v>617</v>
      </c>
      <c r="K14" s="6" t="n">
        <v>21100000</v>
      </c>
    </row>
    <row r="15" spans="1:17">
      <c r="A15" s="4" t="s">
        <v>618</v>
      </c>
      <c r="K15" s="5" t="n">
        <v>420000</v>
      </c>
    </row>
    <row r="16" spans="1:17">
      <c r="A16" s="4" t="s">
        <v>619</v>
      </c>
      <c r="K16" s="6" t="n">
        <v>43000</v>
      </c>
    </row>
    <row r="17" spans="1:17">
      <c r="A17" s="4" t="s">
        <v>620</v>
      </c>
      <c r="K17" s="6" t="n">
        <v>27000</v>
      </c>
    </row>
    <row r="18" spans="1:17">
      <c r="A18" s="4" t="s">
        <v>621</v>
      </c>
      <c r="F18" s="5" t="n">
        <v>30000</v>
      </c>
    </row>
    <row r="19" spans="1:17">
      <c r="A19" s="4" t="s">
        <v>566</v>
      </c>
      <c r="K19" s="6" t="n">
        <v>2975000</v>
      </c>
      <c r="L19" s="6" t="n">
        <v>9871000</v>
      </c>
    </row>
    <row r="20" spans="1:17">
      <c r="A20" s="4" t="s">
        <v>622</v>
      </c>
      <c r="K20" s="6" t="n">
        <v>69000</v>
      </c>
      <c r="L20" s="6" t="n">
        <v>73000000000</v>
      </c>
    </row>
    <row r="21" spans="1:17">
      <c r="A21" s="4" t="s">
        <v>623</v>
      </c>
      <c r="K21" s="6" t="n">
        <v>329000</v>
      </c>
      <c r="L21" s="6" t="n">
        <v>823000</v>
      </c>
    </row>
    <row r="22" spans="1:17">
      <c r="A22" s="4" t="s">
        <v>624</v>
      </c>
      <c r="K22" s="6" t="n">
        <v>8000</v>
      </c>
    </row>
    <row r="23" spans="1:17">
      <c r="A23" s="4" t="s">
        <v>625</v>
      </c>
      <c r="P23" s="5" t="n">
        <v>65000</v>
      </c>
    </row>
    <row r="24" spans="1:17">
      <c r="A24" s="4" t="s">
        <v>626</v>
      </c>
      <c r="K24" s="6" t="n">
        <v>175000</v>
      </c>
    </row>
    <row r="25" spans="1:17">
      <c r="A25" s="4" t="s">
        <v>170</v>
      </c>
      <c r="K25" s="6" t="n">
        <v>1941000</v>
      </c>
      <c r="L25" s="6" t="n">
        <v>-85000</v>
      </c>
    </row>
    <row r="26" spans="1:17">
      <c r="A26" s="4" t="s">
        <v>565</v>
      </c>
      <c r="K26" s="6" t="n">
        <v>29000</v>
      </c>
    </row>
    <row r="27" spans="1:17">
      <c r="A27" s="4" t="s">
        <v>521</v>
      </c>
    </row>
    <row r="28" spans="1:17">
      <c r="A28" s="4" t="s">
        <v>576</v>
      </c>
      <c r="K28" s="6" t="n">
        <v>635000</v>
      </c>
      <c r="L28" s="6" t="n">
        <v>1549000</v>
      </c>
    </row>
    <row r="29" spans="1:17">
      <c r="A29" s="4" t="s">
        <v>607</v>
      </c>
      <c r="K29" s="6" t="n">
        <v>67000</v>
      </c>
      <c r="L29" s="6" t="n">
        <v>43000</v>
      </c>
    </row>
    <row r="30" spans="1:17">
      <c r="A30" s="4" t="s">
        <v>533</v>
      </c>
    </row>
    <row r="31" spans="1:17">
      <c r="A31" s="4" t="s">
        <v>576</v>
      </c>
      <c r="K31" s="6" t="n">
        <v>5702000</v>
      </c>
      <c r="L31" s="6" t="n">
        <v>7938000</v>
      </c>
    </row>
    <row r="32" spans="1:17">
      <c r="A32" s="4" t="s">
        <v>607</v>
      </c>
      <c r="K32" s="6" t="n">
        <v>201000</v>
      </c>
      <c r="L32" s="6" t="n">
        <v>783000</v>
      </c>
    </row>
    <row r="33" spans="1:17">
      <c r="A33" s="4" t="s">
        <v>627</v>
      </c>
    </row>
    <row r="34" spans="1:17">
      <c r="A34" s="4" t="s">
        <v>241</v>
      </c>
      <c r="N34" s="5" t="n">
        <v>40000</v>
      </c>
    </row>
    <row r="35" spans="1:17">
      <c r="A35" s="4" t="s">
        <v>570</v>
      </c>
    </row>
    <row r="36" spans="1:17">
      <c r="A36" s="4" t="s">
        <v>609</v>
      </c>
      <c r="K36" s="6" t="n">
        <v>900000</v>
      </c>
    </row>
    <row r="37" spans="1:17">
      <c r="A37" s="4" t="s">
        <v>566</v>
      </c>
      <c r="K37" s="6" t="n">
        <v>0</v>
      </c>
      <c r="L37" s="6" t="n">
        <v>1670000</v>
      </c>
    </row>
    <row r="38" spans="1:17">
      <c r="A38" s="4" t="s">
        <v>628</v>
      </c>
    </row>
    <row r="39" spans="1:17">
      <c r="A39" s="4" t="s">
        <v>576</v>
      </c>
      <c r="L39" s="5" t="n">
        <v>1200000</v>
      </c>
    </row>
    <row r="40" spans="1:17">
      <c r="A40" s="4" t="s">
        <v>610</v>
      </c>
      <c r="L40" s="4" t="s">
        <v>515</v>
      </c>
    </row>
    <row r="41" spans="1:17">
      <c r="A41" s="4" t="s">
        <v>612</v>
      </c>
      <c r="L41" s="5" t="n">
        <v>800000</v>
      </c>
    </row>
    <row r="42" spans="1:17">
      <c r="A42" s="4" t="s">
        <v>613</v>
      </c>
      <c r="L42" s="4" t="s">
        <v>614</v>
      </c>
    </row>
    <row r="43" spans="1:17">
      <c r="A43" s="4" t="s">
        <v>566</v>
      </c>
      <c r="K43" s="6" t="n">
        <v>18000</v>
      </c>
    </row>
    <row r="44" spans="1:17">
      <c r="A44" s="4" t="s">
        <v>623</v>
      </c>
      <c r="K44" s="6" t="n">
        <v>400000</v>
      </c>
    </row>
    <row r="45" spans="1:17">
      <c r="A45" s="4" t="s">
        <v>624</v>
      </c>
      <c r="K45" s="6" t="n">
        <v>46000</v>
      </c>
    </row>
    <row r="46" spans="1:17">
      <c r="A46" s="4" t="s">
        <v>629</v>
      </c>
    </row>
    <row r="47" spans="1:17">
      <c r="A47" s="4" t="s">
        <v>576</v>
      </c>
      <c r="L47" s="5" t="n">
        <v>300000</v>
      </c>
    </row>
    <row r="48" spans="1:17">
      <c r="A48" s="4" t="s">
        <v>630</v>
      </c>
    </row>
    <row r="49" spans="1:17">
      <c r="A49" s="4" t="s">
        <v>610</v>
      </c>
      <c r="P49" s="4" t="s">
        <v>515</v>
      </c>
    </row>
    <row r="50" spans="1:17">
      <c r="A50" s="4" t="s">
        <v>625</v>
      </c>
      <c r="P50" s="5" t="n">
        <v>65000</v>
      </c>
    </row>
    <row r="51" spans="1:17">
      <c r="A51" s="4" t="s">
        <v>631</v>
      </c>
    </row>
    <row r="52" spans="1:17">
      <c r="A52" s="4" t="s">
        <v>632</v>
      </c>
      <c r="Q52" s="5" t="n">
        <v>10000000</v>
      </c>
    </row>
    <row r="53" spans="1:17">
      <c r="A53" s="4" t="s">
        <v>633</v>
      </c>
      <c r="Q53" s="5" t="n">
        <v>1100000</v>
      </c>
    </row>
    <row r="54" spans="1:17">
      <c r="A54" s="4" t="s">
        <v>220</v>
      </c>
    </row>
    <row r="55" spans="1:17">
      <c r="A55" s="4" t="s">
        <v>612</v>
      </c>
      <c r="D55" s="5" t="n">
        <v>1400000</v>
      </c>
    </row>
    <row r="56" spans="1:17">
      <c r="A56" s="4" t="s">
        <v>566</v>
      </c>
      <c r="K56" s="6" t="n">
        <v>4200000</v>
      </c>
    </row>
    <row r="57" spans="1:17">
      <c r="A57" s="4" t="s">
        <v>170</v>
      </c>
      <c r="K57" s="5" t="n">
        <v>1200000</v>
      </c>
    </row>
    <row r="58" spans="1:17">
      <c r="A58" s="4" t="s">
        <v>634</v>
      </c>
    </row>
    <row r="59" spans="1:17">
      <c r="A59" s="4" t="s">
        <v>635</v>
      </c>
      <c r="K59" s="6" t="n">
        <v>1300000</v>
      </c>
    </row>
    <row r="60" spans="1:17">
      <c r="A60" s="4" t="s">
        <v>636</v>
      </c>
    </row>
    <row r="61" spans="1:17">
      <c r="A61" s="4" t="s">
        <v>566</v>
      </c>
      <c r="K61" s="8" t="n">
        <v>0.23</v>
      </c>
    </row>
    <row r="62" spans="1:17">
      <c r="A62" s="4" t="s">
        <v>637</v>
      </c>
    </row>
    <row r="63" spans="1:17">
      <c r="A63" s="4" t="s">
        <v>576</v>
      </c>
      <c r="C63" s="5" t="n">
        <v>500000</v>
      </c>
      <c r="K63" s="6" t="n">
        <v>500000</v>
      </c>
      <c r="L63" s="6" t="n">
        <v>500000</v>
      </c>
    </row>
    <row r="64" spans="1:17">
      <c r="A64" s="4" t="s">
        <v>607</v>
      </c>
      <c r="K64" s="5" t="n">
        <v>67000</v>
      </c>
      <c r="L64" s="5" t="n">
        <v>43000</v>
      </c>
    </row>
    <row r="65" spans="1:17">
      <c r="A65" s="4" t="s">
        <v>610</v>
      </c>
      <c r="C65" s="4" t="s">
        <v>515</v>
      </c>
      <c r="K65" s="4" t="s">
        <v>515</v>
      </c>
      <c r="L65" s="4" t="s">
        <v>515</v>
      </c>
    </row>
    <row r="66" spans="1:17">
      <c r="A66" s="4" t="s">
        <v>638</v>
      </c>
      <c r="C66" s="8" t="n">
        <v>0.22</v>
      </c>
      <c r="K66" s="8" t="n">
        <v>0.22</v>
      </c>
      <c r="L66" s="8" t="n">
        <v>0.22</v>
      </c>
    </row>
    <row r="67" spans="1:17">
      <c r="A67" s="4" t="s">
        <v>639</v>
      </c>
      <c r="B67" s="8" t="n">
        <v>0.25</v>
      </c>
      <c r="C67" s="8" t="n">
        <v>0.35</v>
      </c>
    </row>
    <row r="68" spans="1:17">
      <c r="A68" s="4" t="s">
        <v>640</v>
      </c>
      <c r="C68" s="5" t="n">
        <v>57000</v>
      </c>
    </row>
    <row r="69" spans="1:17">
      <c r="A69" s="4" t="s">
        <v>641</v>
      </c>
      <c r="B69" s="4" t="s">
        <v>642</v>
      </c>
    </row>
    <row r="70" spans="1:17">
      <c r="A70" s="4" t="s">
        <v>643</v>
      </c>
      <c r="B70" s="4" t="s">
        <v>644</v>
      </c>
      <c r="C70" s="4" t="s">
        <v>644</v>
      </c>
    </row>
    <row r="71" spans="1:17">
      <c r="A71" s="4" t="s">
        <v>635</v>
      </c>
      <c r="B71" s="6" t="n">
        <v>1000000</v>
      </c>
      <c r="C71" s="6" t="n">
        <v>714286</v>
      </c>
    </row>
    <row r="72" spans="1:17">
      <c r="A72" s="4" t="s">
        <v>645</v>
      </c>
      <c r="B72" s="5" t="n">
        <v>100000</v>
      </c>
    </row>
    <row r="73" spans="1:17">
      <c r="A73" s="4" t="s">
        <v>170</v>
      </c>
      <c r="B73" s="5" t="n">
        <v>56000</v>
      </c>
    </row>
    <row r="74" spans="1:17">
      <c r="A74" s="4" t="s">
        <v>646</v>
      </c>
    </row>
    <row r="75" spans="1:17">
      <c r="A75" s="4" t="s">
        <v>576</v>
      </c>
      <c r="E75" s="5" t="n">
        <v>5400000</v>
      </c>
      <c r="J75" s="5" t="n">
        <v>5400000</v>
      </c>
      <c r="L75" s="5" t="n">
        <v>5400000</v>
      </c>
    </row>
    <row r="76" spans="1:17">
      <c r="A76" s="4" t="s">
        <v>610</v>
      </c>
      <c r="L76" s="4" t="s">
        <v>515</v>
      </c>
    </row>
    <row r="77" spans="1:17">
      <c r="A77" s="4" t="s">
        <v>638</v>
      </c>
      <c r="L77" s="8" t="n">
        <v>0.23</v>
      </c>
    </row>
    <row r="78" spans="1:17">
      <c r="A78" s="4" t="s">
        <v>647</v>
      </c>
      <c r="J78" s="4" t="s">
        <v>648</v>
      </c>
    </row>
    <row r="79" spans="1:17">
      <c r="A79" s="4" t="s">
        <v>649</v>
      </c>
      <c r="J79" s="4" t="s">
        <v>650</v>
      </c>
    </row>
    <row r="80" spans="1:17">
      <c r="A80" s="4" t="s">
        <v>619</v>
      </c>
      <c r="K80" s="5" t="n">
        <v>800000</v>
      </c>
    </row>
    <row r="81" spans="1:17">
      <c r="A81" s="4" t="s">
        <v>624</v>
      </c>
      <c r="K81" s="6" t="n">
        <v>5400000</v>
      </c>
    </row>
    <row r="82" spans="1:17">
      <c r="A82" s="4" t="s">
        <v>651</v>
      </c>
    </row>
    <row r="83" spans="1:17">
      <c r="A83" s="4" t="s">
        <v>576</v>
      </c>
      <c r="K83" s="6" t="n">
        <v>3551000</v>
      </c>
      <c r="L83" s="5" t="n">
        <v>3658000</v>
      </c>
    </row>
    <row r="84" spans="1:17">
      <c r="A84" s="4" t="s">
        <v>607</v>
      </c>
      <c r="K84" s="5" t="n">
        <v>73000</v>
      </c>
      <c r="L84" s="5" t="n">
        <v>400000</v>
      </c>
    </row>
    <row r="85" spans="1:17">
      <c r="A85" s="4" t="s">
        <v>610</v>
      </c>
      <c r="K85" s="4" t="s">
        <v>515</v>
      </c>
      <c r="L85" s="4" t="s">
        <v>515</v>
      </c>
    </row>
    <row r="86" spans="1:17">
      <c r="A86" s="4" t="s">
        <v>652</v>
      </c>
    </row>
    <row r="87" spans="1:17">
      <c r="A87" s="4" t="s">
        <v>566</v>
      </c>
      <c r="K87" s="5" t="n">
        <v>300000</v>
      </c>
      <c r="L87" s="5" t="n">
        <v>140000</v>
      </c>
    </row>
    <row r="88" spans="1:17">
      <c r="A88" s="4" t="s">
        <v>653</v>
      </c>
    </row>
    <row r="89" spans="1:17">
      <c r="A89" s="4" t="s">
        <v>576</v>
      </c>
      <c r="K89" s="6" t="n">
        <v>440000</v>
      </c>
      <c r="L89" s="5" t="n">
        <v>440000</v>
      </c>
    </row>
    <row r="90" spans="1:17">
      <c r="A90" s="4" t="s">
        <v>607</v>
      </c>
      <c r="K90" s="5" t="n">
        <v>0</v>
      </c>
    </row>
    <row r="91" spans="1:17">
      <c r="A91" s="4" t="s">
        <v>610</v>
      </c>
      <c r="K91" s="4" t="s">
        <v>541</v>
      </c>
      <c r="L91" s="4" t="s">
        <v>541</v>
      </c>
    </row>
    <row r="92" spans="1:17">
      <c r="A92" s="4" t="s">
        <v>654</v>
      </c>
    </row>
    <row r="93" spans="1:17">
      <c r="A93" s="4" t="s">
        <v>655</v>
      </c>
      <c r="K93" s="4" t="s">
        <v>656</v>
      </c>
    </row>
    <row r="94" spans="1:17">
      <c r="A94" s="4" t="s">
        <v>657</v>
      </c>
    </row>
    <row r="95" spans="1:17">
      <c r="A95" s="4" t="s">
        <v>576</v>
      </c>
      <c r="L95" s="5" t="n">
        <v>914000</v>
      </c>
    </row>
    <row r="96" spans="1:17">
      <c r="A96" s="4" t="s">
        <v>610</v>
      </c>
      <c r="L96" s="4" t="s">
        <v>532</v>
      </c>
    </row>
    <row r="97" spans="1:17">
      <c r="A97" s="4" t="s">
        <v>638</v>
      </c>
      <c r="L97" s="8" t="n">
        <v>0.21</v>
      </c>
    </row>
    <row r="98" spans="1:17">
      <c r="A98" s="4" t="s">
        <v>658</v>
      </c>
    </row>
    <row r="99" spans="1:17">
      <c r="A99" s="4" t="s">
        <v>611</v>
      </c>
      <c r="K99" s="5" t="n">
        <v>400000</v>
      </c>
    </row>
    <row r="100" spans="1:17">
      <c r="A100" s="4" t="s">
        <v>616</v>
      </c>
      <c r="K100" s="6" t="n">
        <v>1400000</v>
      </c>
    </row>
    <row r="101" spans="1:17">
      <c r="A101" s="4" t="s">
        <v>566</v>
      </c>
      <c r="K101" s="6" t="n">
        <v>4900000</v>
      </c>
    </row>
    <row r="102" spans="1:17">
      <c r="A102" s="4" t="s">
        <v>659</v>
      </c>
    </row>
    <row r="103" spans="1:17">
      <c r="A103" s="4" t="s">
        <v>610</v>
      </c>
      <c r="Q103" s="4" t="s">
        <v>525</v>
      </c>
    </row>
    <row r="104" spans="1:17">
      <c r="A104" s="4" t="s">
        <v>633</v>
      </c>
      <c r="Q104" s="5" t="n">
        <v>10000000</v>
      </c>
    </row>
    <row r="105" spans="1:17">
      <c r="A105" s="4" t="s">
        <v>660</v>
      </c>
    </row>
    <row r="106" spans="1:17">
      <c r="A106" s="4" t="s">
        <v>606</v>
      </c>
      <c r="I106" s="5" t="n">
        <v>1700000</v>
      </c>
    </row>
    <row r="107" spans="1:17">
      <c r="A107" s="4" t="s">
        <v>661</v>
      </c>
      <c r="I107" s="6" t="n">
        <v>11400000</v>
      </c>
    </row>
    <row r="108" spans="1:17">
      <c r="A108" s="4" t="s">
        <v>662</v>
      </c>
    </row>
    <row r="109" spans="1:17">
      <c r="A109" s="4" t="s">
        <v>639</v>
      </c>
      <c r="M109" s="8" t="n">
        <v>0.35</v>
      </c>
    </row>
    <row r="110" spans="1:17">
      <c r="A110" s="4" t="s">
        <v>463</v>
      </c>
    </row>
    <row r="111" spans="1:17">
      <c r="A111" s="4" t="s">
        <v>639</v>
      </c>
      <c r="L111" s="9" t="n">
        <v>0.22</v>
      </c>
    </row>
    <row r="112" spans="1:17">
      <c r="A112" s="4" t="s">
        <v>641</v>
      </c>
      <c r="H112" s="4" t="s">
        <v>663</v>
      </c>
    </row>
    <row r="113" spans="1:17">
      <c r="A113" s="4" t="s">
        <v>464</v>
      </c>
    </row>
    <row r="114" spans="1:17">
      <c r="A114" s="4" t="s">
        <v>639</v>
      </c>
      <c r="L114" s="8" t="n">
        <v>0.26</v>
      </c>
    </row>
    <row r="115" spans="1:17">
      <c r="A115" s="4" t="s">
        <v>641</v>
      </c>
      <c r="H115" s="4" t="s">
        <v>642</v>
      </c>
    </row>
    <row r="116" spans="1:17">
      <c r="A116" s="4" t="s">
        <v>664</v>
      </c>
    </row>
    <row r="117" spans="1:17">
      <c r="A117" s="4" t="s">
        <v>576</v>
      </c>
      <c r="F117" s="5" t="n">
        <v>800000</v>
      </c>
    </row>
    <row r="118" spans="1:17">
      <c r="A118" s="4" t="s">
        <v>610</v>
      </c>
      <c r="F118" s="4" t="s">
        <v>515</v>
      </c>
    </row>
    <row r="119" spans="1:17">
      <c r="A119" s="4" t="s">
        <v>665</v>
      </c>
    </row>
    <row r="120" spans="1:17">
      <c r="A120" s="4" t="s">
        <v>576</v>
      </c>
      <c r="F120" s="5" t="n">
        <v>500000</v>
      </c>
    </row>
    <row r="121" spans="1:17">
      <c r="A121" s="4" t="s">
        <v>610</v>
      </c>
      <c r="F121" s="4" t="s">
        <v>541</v>
      </c>
    </row>
    <row r="122" spans="1:17">
      <c r="A122" s="4" t="s">
        <v>666</v>
      </c>
    </row>
    <row r="123" spans="1:17">
      <c r="A123" s="4" t="s">
        <v>667</v>
      </c>
      <c r="L123" s="5" t="n">
        <v>1200000</v>
      </c>
    </row>
    <row r="124" spans="1:17">
      <c r="A124" s="4" t="s">
        <v>668</v>
      </c>
    </row>
    <row r="125" spans="1:17">
      <c r="A125" s="4" t="s">
        <v>669</v>
      </c>
      <c r="L125" s="6" t="n">
        <v>440000</v>
      </c>
    </row>
    <row r="126" spans="1:17">
      <c r="A126" s="4" t="s">
        <v>670</v>
      </c>
    </row>
    <row r="127" spans="1:17">
      <c r="A127" s="4" t="s">
        <v>241</v>
      </c>
      <c r="K127" s="5" t="n">
        <v>110000</v>
      </c>
      <c r="L127" s="6" t="n">
        <v>25000</v>
      </c>
    </row>
    <row r="128" spans="1:17">
      <c r="A128" s="4" t="s">
        <v>671</v>
      </c>
    </row>
    <row r="129" spans="1:17">
      <c r="A129" s="4" t="s">
        <v>576</v>
      </c>
      <c r="L129" s="5" t="n">
        <v>44000</v>
      </c>
    </row>
    <row r="130" spans="1:17">
      <c r="A130" s="4" t="s">
        <v>639</v>
      </c>
      <c r="L130" s="8" t="n">
        <v>0.3</v>
      </c>
    </row>
    <row r="131" spans="1:17">
      <c r="A131" s="4" t="s">
        <v>666</v>
      </c>
    </row>
    <row r="132" spans="1:17">
      <c r="A132" s="4" t="s">
        <v>576</v>
      </c>
      <c r="L132" s="5" t="n">
        <v>1300000</v>
      </c>
    </row>
    <row r="133" spans="1:17">
      <c r="A133" s="4" t="s">
        <v>667</v>
      </c>
      <c r="L133" s="6" t="n">
        <v>400000</v>
      </c>
    </row>
    <row r="134" spans="1:17">
      <c r="A134" s="4" t="s">
        <v>649</v>
      </c>
      <c r="K134" s="4" t="s">
        <v>672</v>
      </c>
    </row>
    <row r="135" spans="1:17">
      <c r="A135" s="4" t="s">
        <v>566</v>
      </c>
      <c r="K135" s="5" t="n">
        <v>46000</v>
      </c>
    </row>
    <row r="136" spans="1:17">
      <c r="A136" s="4" t="s">
        <v>622</v>
      </c>
      <c r="K136" s="6" t="n">
        <v>148000</v>
      </c>
    </row>
    <row r="137" spans="1:17">
      <c r="A137" s="4" t="s">
        <v>673</v>
      </c>
    </row>
    <row r="138" spans="1:17">
      <c r="A138" s="4" t="s">
        <v>241</v>
      </c>
      <c r="K138" s="6" t="n">
        <v>110000</v>
      </c>
      <c r="L138" s="5" t="n">
        <v>25000</v>
      </c>
    </row>
    <row r="139" spans="1:17">
      <c r="A139" s="4" t="s">
        <v>674</v>
      </c>
    </row>
    <row r="140" spans="1:17">
      <c r="A140" s="4" t="s">
        <v>606</v>
      </c>
      <c r="K140" s="5" t="n">
        <v>5200000</v>
      </c>
    </row>
    <row r="141" spans="1:17">
      <c r="A141" s="4" t="s">
        <v>661</v>
      </c>
      <c r="K141" s="6" t="n">
        <v>26500000</v>
      </c>
    </row>
    <row r="142" spans="1:17">
      <c r="A142" s="4" t="s">
        <v>675</v>
      </c>
      <c r="K142" s="5" t="n">
        <v>6800000</v>
      </c>
    </row>
    <row r="143" spans="1:17">
      <c r="A143" s="4" t="s">
        <v>676</v>
      </c>
      <c r="K143" s="6" t="n">
        <v>400000</v>
      </c>
    </row>
    <row r="144" spans="1:17">
      <c r="A144" s="4" t="s">
        <v>611</v>
      </c>
      <c r="K144" s="5" t="n">
        <v>1200000</v>
      </c>
    </row>
    <row r="145" spans="1:17">
      <c r="A145" s="4" t="s">
        <v>677</v>
      </c>
    </row>
    <row r="146" spans="1:17">
      <c r="A146" s="4" t="s">
        <v>639</v>
      </c>
      <c r="K146" s="8" t="n">
        <v>0.23</v>
      </c>
    </row>
    <row r="147" spans="1:17">
      <c r="A147" s="4" t="s">
        <v>675</v>
      </c>
      <c r="H147" s="5" t="n">
        <v>600000</v>
      </c>
    </row>
    <row r="148" spans="1:17">
      <c r="A148" s="4" t="s">
        <v>613</v>
      </c>
      <c r="K148" s="4" t="s">
        <v>644</v>
      </c>
    </row>
    <row r="149" spans="1:17">
      <c r="A149" s="4" t="s">
        <v>635</v>
      </c>
      <c r="K149" s="6" t="n">
        <v>2800000</v>
      </c>
    </row>
    <row r="150" spans="1:17">
      <c r="A150" s="4" t="s">
        <v>678</v>
      </c>
    </row>
    <row r="151" spans="1:17">
      <c r="A151" s="4" t="s">
        <v>609</v>
      </c>
      <c r="K151" s="5"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9</v>
      </c>
    </row>
    <row r="3" spans="1:3">
      <c r="A3" s="3" t="s">
        <v>680</v>
      </c>
    </row>
    <row r="4" spans="1:3">
      <c r="A4" s="4" t="s">
        <v>681</v>
      </c>
      <c r="B4" s="6" t="n">
        <v>466749</v>
      </c>
      <c r="C4" s="6" t="n">
        <v>505266</v>
      </c>
    </row>
    <row r="5" spans="1:3">
      <c r="A5" s="4" t="s">
        <v>682</v>
      </c>
    </row>
    <row r="6" spans="1:3">
      <c r="A6" s="3" t="s">
        <v>680</v>
      </c>
    </row>
    <row r="7" spans="1:3">
      <c r="A7" s="4" t="s">
        <v>681</v>
      </c>
      <c r="B7" s="6" t="n">
        <v>104659</v>
      </c>
      <c r="C7" s="6" t="n">
        <v>100159</v>
      </c>
    </row>
    <row r="8" spans="1:3">
      <c r="A8" s="4" t="s">
        <v>683</v>
      </c>
    </row>
    <row r="9" spans="1:3">
      <c r="A9" s="3" t="s">
        <v>680</v>
      </c>
    </row>
    <row r="10" spans="1:3">
      <c r="A10" s="4" t="s">
        <v>681</v>
      </c>
      <c r="B10" s="6" t="n">
        <v>347734</v>
      </c>
      <c r="C10" s="6" t="n">
        <v>360414</v>
      </c>
    </row>
    <row r="11" spans="1:3">
      <c r="A11" s="4" t="s">
        <v>684</v>
      </c>
    </row>
    <row r="12" spans="1:3">
      <c r="A12" s="3" t="s">
        <v>680</v>
      </c>
    </row>
    <row r="13" spans="1:3">
      <c r="A13" s="4" t="s">
        <v>681</v>
      </c>
      <c r="B13" s="6" t="n">
        <v>11739</v>
      </c>
      <c r="C13" s="6" t="n">
        <v>11739</v>
      </c>
    </row>
    <row r="14" spans="1:3">
      <c r="A14" s="4" t="s">
        <v>685</v>
      </c>
    </row>
    <row r="15" spans="1:3">
      <c r="A15" s="3" t="s">
        <v>680</v>
      </c>
    </row>
    <row r="16" spans="1:3">
      <c r="A16" s="4" t="s">
        <v>681</v>
      </c>
      <c r="B16" s="6" t="n">
        <v>2617</v>
      </c>
      <c r="C16" s="6" t="n">
        <v>329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9</v>
      </c>
    </row>
    <row r="3" spans="1:3">
      <c r="A3" s="4" t="s">
        <v>687</v>
      </c>
      <c r="B3" s="5" t="n">
        <v>5218</v>
      </c>
      <c r="C3" s="5" t="n">
        <v>7365</v>
      </c>
    </row>
    <row r="4" spans="1:3">
      <c r="A4" s="4" t="s">
        <v>688</v>
      </c>
    </row>
    <row r="5" spans="1:3">
      <c r="A5" s="4" t="s">
        <v>687</v>
      </c>
      <c r="B5" s="6" t="n">
        <v>0</v>
      </c>
      <c r="C5" s="6" t="n">
        <v>873</v>
      </c>
    </row>
    <row r="6" spans="1:3">
      <c r="A6" s="4" t="s">
        <v>689</v>
      </c>
    </row>
    <row r="7" spans="1:3">
      <c r="A7" s="4" t="s">
        <v>687</v>
      </c>
      <c r="B7" s="6" t="n">
        <v>0</v>
      </c>
      <c r="C7" s="6" t="n">
        <v>66</v>
      </c>
    </row>
    <row r="8" spans="1:3">
      <c r="A8" s="4" t="s">
        <v>690</v>
      </c>
    </row>
    <row r="9" spans="1:3">
      <c r="A9" s="4" t="s">
        <v>687</v>
      </c>
      <c r="B9" s="6" t="n">
        <v>0</v>
      </c>
      <c r="C9" s="6" t="n">
        <v>168</v>
      </c>
    </row>
    <row r="10" spans="1:3">
      <c r="A10" s="4" t="s">
        <v>691</v>
      </c>
    </row>
    <row r="11" spans="1:3">
      <c r="A11" s="4" t="s">
        <v>687</v>
      </c>
      <c r="B11" s="6" t="n">
        <v>5218</v>
      </c>
      <c r="C11" s="6" t="n">
        <v>6258</v>
      </c>
    </row>
    <row r="12" spans="1:3">
      <c r="A12" s="4" t="s">
        <v>632</v>
      </c>
      <c r="B12" s="5" t="n">
        <v>834</v>
      </c>
      <c r="C12" s="5" t="n">
        <v>39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6"/>
    <col customWidth="1" max="2" min="2" width="14"/>
    <col customWidth="1" max="3" min="3" width="20"/>
    <col customWidth="1" max="4" min="4" width="20"/>
    <col customWidth="1" max="5" min="5" width="21"/>
    <col customWidth="1" max="6" min="6" width="21"/>
    <col customWidth="1" max="7" min="7" width="21"/>
    <col customWidth="1" max="8" min="8" width="21"/>
  </cols>
  <sheetData>
    <row r="1" spans="1:8">
      <c r="A1" s="1" t="s">
        <v>692</v>
      </c>
      <c r="B1" s="2" t="s">
        <v>693</v>
      </c>
      <c r="C1" s="2" t="s">
        <v>694</v>
      </c>
      <c r="D1" s="2" t="s">
        <v>695</v>
      </c>
      <c r="E1" s="2" t="s">
        <v>554</v>
      </c>
      <c r="F1" s="2" t="s">
        <v>696</v>
      </c>
      <c r="G1" s="2" t="s">
        <v>697</v>
      </c>
      <c r="H1" s="2" t="s">
        <v>698</v>
      </c>
    </row>
    <row r="2" spans="1:8">
      <c r="A2" s="3" t="s">
        <v>699</v>
      </c>
    </row>
    <row r="3" spans="1:8">
      <c r="A3" s="4" t="s">
        <v>610</v>
      </c>
      <c r="F3" s="4" t="s">
        <v>515</v>
      </c>
    </row>
    <row r="4" spans="1:8">
      <c r="A4" s="4" t="s">
        <v>700</v>
      </c>
      <c r="E4" s="5" t="n">
        <v>5400000</v>
      </c>
    </row>
    <row r="5" spans="1:8">
      <c r="A5" s="4" t="s">
        <v>565</v>
      </c>
      <c r="E5" s="6" t="n">
        <v>29000</v>
      </c>
    </row>
    <row r="6" spans="1:8">
      <c r="A6" s="4" t="s">
        <v>624</v>
      </c>
      <c r="E6" s="6" t="n">
        <v>8000</v>
      </c>
    </row>
    <row r="7" spans="1:8">
      <c r="A7" s="4" t="s">
        <v>625</v>
      </c>
      <c r="G7" s="5" t="n">
        <v>65000</v>
      </c>
    </row>
    <row r="8" spans="1:8">
      <c r="A8" s="4" t="s">
        <v>566</v>
      </c>
      <c r="E8" s="6" t="n">
        <v>2975000</v>
      </c>
      <c r="F8" s="5" t="n">
        <v>9871000</v>
      </c>
    </row>
    <row r="9" spans="1:8">
      <c r="A9" s="4" t="s">
        <v>701</v>
      </c>
    </row>
    <row r="10" spans="1:8">
      <c r="A10" s="3" t="s">
        <v>699</v>
      </c>
    </row>
    <row r="11" spans="1:8">
      <c r="A11" s="4" t="s">
        <v>565</v>
      </c>
      <c r="E11" s="6" t="n">
        <v>800000</v>
      </c>
    </row>
    <row r="12" spans="1:8">
      <c r="A12" s="4" t="s">
        <v>702</v>
      </c>
    </row>
    <row r="13" spans="1:8">
      <c r="A13" s="3" t="s">
        <v>699</v>
      </c>
    </row>
    <row r="14" spans="1:8">
      <c r="A14" s="4" t="s">
        <v>703</v>
      </c>
      <c r="C14" s="11" t="n">
        <v>0.7</v>
      </c>
      <c r="D14" s="5" t="n">
        <v>1000000</v>
      </c>
    </row>
    <row r="15" spans="1:8">
      <c r="A15" s="4" t="s">
        <v>704</v>
      </c>
    </row>
    <row r="16" spans="1:8">
      <c r="A16" s="3" t="s">
        <v>699</v>
      </c>
    </row>
    <row r="17" spans="1:8">
      <c r="A17" s="4" t="s">
        <v>705</v>
      </c>
      <c r="B17" s="4" t="s">
        <v>706</v>
      </c>
    </row>
    <row r="18" spans="1:8">
      <c r="A18" s="4" t="s">
        <v>630</v>
      </c>
    </row>
    <row r="19" spans="1:8">
      <c r="A19" s="3" t="s">
        <v>699</v>
      </c>
    </row>
    <row r="20" spans="1:8">
      <c r="A20" s="4" t="s">
        <v>610</v>
      </c>
      <c r="G20" s="4" t="s">
        <v>515</v>
      </c>
    </row>
    <row r="21" spans="1:8">
      <c r="A21" s="4" t="s">
        <v>625</v>
      </c>
      <c r="G21" s="5" t="n">
        <v>66000</v>
      </c>
    </row>
    <row r="22" spans="1:8">
      <c r="A22" s="4" t="s">
        <v>566</v>
      </c>
      <c r="E22" s="5" t="n">
        <v>400000</v>
      </c>
      <c r="F22" s="5" t="n">
        <v>4900000</v>
      </c>
    </row>
    <row r="23" spans="1:8">
      <c r="A23" s="4" t="s">
        <v>707</v>
      </c>
    </row>
    <row r="24" spans="1:8">
      <c r="A24" s="3" t="s">
        <v>699</v>
      </c>
    </row>
    <row r="25" spans="1:8">
      <c r="A25" s="4" t="s">
        <v>708</v>
      </c>
      <c r="H25" s="5" t="n">
        <v>5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2"/>
    <col customWidth="1" max="3" min="3" width="25"/>
    <col customWidth="1" max="4" min="4" width="25"/>
  </cols>
  <sheetData>
    <row r="1" spans="1:4">
      <c r="A1" s="1" t="s">
        <v>709</v>
      </c>
      <c r="B1" s="2" t="s">
        <v>1</v>
      </c>
    </row>
    <row r="2" spans="1:4">
      <c r="B2" s="2" t="s">
        <v>2</v>
      </c>
      <c r="C2" s="2" t="s">
        <v>39</v>
      </c>
      <c r="D2" s="2" t="s">
        <v>406</v>
      </c>
    </row>
    <row r="3" spans="1:4">
      <c r="A3" s="3" t="s">
        <v>248</v>
      </c>
    </row>
    <row r="4" spans="1:4">
      <c r="A4" s="4" t="s">
        <v>710</v>
      </c>
      <c r="B4" s="6" t="n">
        <v>372153</v>
      </c>
      <c r="C4" s="6" t="n">
        <v>320406</v>
      </c>
    </row>
    <row r="5" spans="1:4">
      <c r="A5" s="4" t="s">
        <v>711</v>
      </c>
      <c r="B5" s="6" t="n">
        <v>8067</v>
      </c>
      <c r="C5" s="6" t="n">
        <v>75669</v>
      </c>
    </row>
    <row r="6" spans="1:4">
      <c r="A6" s="4" t="s">
        <v>712</v>
      </c>
      <c r="B6" s="8" t="n">
        <v>0.23</v>
      </c>
      <c r="C6" s="8" t="n">
        <v>0.48</v>
      </c>
    </row>
    <row r="7" spans="1:4">
      <c r="A7" s="4" t="s">
        <v>713</v>
      </c>
      <c r="B7" s="6" t="n">
        <v>-9532</v>
      </c>
      <c r="C7" s="6" t="n">
        <v>-10936</v>
      </c>
    </row>
    <row r="8" spans="1:4">
      <c r="A8" s="4" t="s">
        <v>714</v>
      </c>
      <c r="B8" s="6" t="n">
        <v>-11215</v>
      </c>
      <c r="C8" s="6" t="n">
        <v>-12986</v>
      </c>
    </row>
    <row r="9" spans="1:4">
      <c r="A9" s="4" t="s">
        <v>710</v>
      </c>
      <c r="B9" s="6" t="n">
        <v>359473</v>
      </c>
      <c r="C9" s="6" t="n">
        <v>372153</v>
      </c>
      <c r="D9" s="6" t="n">
        <v>320406</v>
      </c>
    </row>
    <row r="10" spans="1:4">
      <c r="A10" s="4" t="s">
        <v>715</v>
      </c>
      <c r="B10" s="8" t="n">
        <v>0.29</v>
      </c>
      <c r="C10" s="8" t="n">
        <v>0.5</v>
      </c>
    </row>
    <row r="11" spans="1:4">
      <c r="A11" s="4" t="s">
        <v>716</v>
      </c>
      <c r="B11" s="8" t="n">
        <v>0.23</v>
      </c>
      <c r="C11" s="8" t="n">
        <v>0.23</v>
      </c>
    </row>
    <row r="12" spans="1:4">
      <c r="A12" s="4" t="s">
        <v>717</v>
      </c>
      <c r="B12" s="4" t="s">
        <v>718</v>
      </c>
      <c r="C12" s="4" t="s">
        <v>719</v>
      </c>
    </row>
    <row r="13" spans="1:4">
      <c r="A13" s="4" t="s">
        <v>715</v>
      </c>
      <c r="B13" s="8" t="n">
        <v>0.27</v>
      </c>
      <c r="C13" s="8" t="n">
        <v>0.29</v>
      </c>
      <c r="D13" s="8" t="n">
        <v>0.5</v>
      </c>
    </row>
    <row r="14" spans="1:4">
      <c r="A14" s="4" t="s">
        <v>720</v>
      </c>
      <c r="B14" s="4" t="s">
        <v>721</v>
      </c>
      <c r="C14" s="4" t="s">
        <v>722</v>
      </c>
      <c r="D14" s="4" t="s">
        <v>7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24</v>
      </c>
      <c r="B1" s="2" t="s">
        <v>725</v>
      </c>
      <c r="C1" s="2" t="s">
        <v>726</v>
      </c>
      <c r="D1" s="2" t="s">
        <v>2</v>
      </c>
      <c r="E1" s="2" t="s">
        <v>39</v>
      </c>
      <c r="F1" s="2" t="s">
        <v>511</v>
      </c>
      <c r="G1" s="2" t="s">
        <v>727</v>
      </c>
      <c r="H1" s="2" t="s">
        <v>406</v>
      </c>
    </row>
    <row r="2" spans="1:8">
      <c r="A2" s="3" t="s">
        <v>728</v>
      </c>
    </row>
    <row r="3" spans="1:8">
      <c r="A3" s="4" t="s">
        <v>729</v>
      </c>
      <c r="D3" s="5" t="n">
        <v>2220000</v>
      </c>
      <c r="E3" s="5" t="n">
        <v>2575000</v>
      </c>
    </row>
    <row r="4" spans="1:8">
      <c r="A4" s="4" t="s">
        <v>606</v>
      </c>
      <c r="D4" s="6" t="n">
        <v>300000</v>
      </c>
    </row>
    <row r="5" spans="1:8">
      <c r="A5" s="4" t="s">
        <v>730</v>
      </c>
      <c r="D5" s="5" t="n">
        <v>-1941000</v>
      </c>
      <c r="E5" s="5" t="n">
        <v>85000</v>
      </c>
    </row>
    <row r="6" spans="1:8">
      <c r="A6" s="4" t="s">
        <v>731</v>
      </c>
      <c r="D6" s="6" t="n">
        <v>9500000</v>
      </c>
      <c r="E6" s="6" t="n">
        <v>10900000</v>
      </c>
    </row>
    <row r="7" spans="1:8">
      <c r="A7" s="4" t="s">
        <v>732</v>
      </c>
      <c r="D7" s="6" t="n">
        <v>359473</v>
      </c>
      <c r="E7" s="6" t="n">
        <v>372153</v>
      </c>
      <c r="H7" s="6" t="n">
        <v>320406</v>
      </c>
    </row>
    <row r="8" spans="1:8">
      <c r="A8" s="4" t="s">
        <v>733</v>
      </c>
      <c r="D8" s="6" t="n">
        <v>1200000000</v>
      </c>
      <c r="E8" s="6" t="n">
        <v>1200000000</v>
      </c>
    </row>
    <row r="9" spans="1:8">
      <c r="A9" s="4" t="s">
        <v>734</v>
      </c>
      <c r="D9" s="7" t="n">
        <v>0.001</v>
      </c>
      <c r="E9" s="7" t="n">
        <v>0.001</v>
      </c>
      <c r="G9" s="7" t="n">
        <v>0.001</v>
      </c>
    </row>
    <row r="10" spans="1:8">
      <c r="A10" s="4" t="s">
        <v>735</v>
      </c>
      <c r="D10" s="6" t="n">
        <v>100000000</v>
      </c>
      <c r="E10" s="6" t="n">
        <v>100000000</v>
      </c>
    </row>
    <row r="11" spans="1:8">
      <c r="A11" s="4" t="s">
        <v>736</v>
      </c>
      <c r="D11" s="7" t="n">
        <v>0.001</v>
      </c>
      <c r="E11" s="7" t="n">
        <v>0.001</v>
      </c>
      <c r="G11" s="7" t="n">
        <v>0.001</v>
      </c>
    </row>
    <row r="12" spans="1:8">
      <c r="A12" s="4" t="s">
        <v>737</v>
      </c>
      <c r="D12" s="5" t="n">
        <v>2200000</v>
      </c>
      <c r="E12" s="5" t="n">
        <v>2600000</v>
      </c>
    </row>
    <row r="13" spans="1:8">
      <c r="A13" s="4" t="s">
        <v>738</v>
      </c>
      <c r="D13" s="6" t="n">
        <v>13590000</v>
      </c>
      <c r="E13" s="6" t="n">
        <v>18154000</v>
      </c>
    </row>
    <row r="14" spans="1:8">
      <c r="A14" s="4" t="s">
        <v>576</v>
      </c>
      <c r="D14" s="6" t="n">
        <v>13411000</v>
      </c>
      <c r="E14" s="6" t="n">
        <v>17435000</v>
      </c>
      <c r="F14" s="5" t="n">
        <v>3700000</v>
      </c>
    </row>
    <row r="15" spans="1:8">
      <c r="A15" s="4" t="s">
        <v>700</v>
      </c>
      <c r="D15" s="6" t="n">
        <v>5400000</v>
      </c>
    </row>
    <row r="16" spans="1:8">
      <c r="A16" s="4" t="s">
        <v>739</v>
      </c>
      <c r="D16" s="6" t="n">
        <v>0</v>
      </c>
      <c r="E16" s="6" t="n">
        <v>23000</v>
      </c>
    </row>
    <row r="17" spans="1:8">
      <c r="A17" s="4" t="s">
        <v>740</v>
      </c>
      <c r="D17" s="6" t="n">
        <v>2220000</v>
      </c>
      <c r="E17" s="5" t="n">
        <v>2575000</v>
      </c>
    </row>
    <row r="18" spans="1:8">
      <c r="A18" s="4" t="s">
        <v>624</v>
      </c>
      <c r="D18" s="6" t="n">
        <v>8000</v>
      </c>
    </row>
    <row r="19" spans="1:8">
      <c r="A19" s="4" t="s">
        <v>741</v>
      </c>
      <c r="D19" s="6" t="n">
        <v>6900000</v>
      </c>
    </row>
    <row r="20" spans="1:8">
      <c r="A20" s="4" t="s">
        <v>742</v>
      </c>
      <c r="D20" s="5" t="n">
        <v>300000</v>
      </c>
    </row>
    <row r="21" spans="1:8">
      <c r="A21" s="4" t="s">
        <v>743</v>
      </c>
      <c r="D21" s="6" t="n">
        <v>614300000</v>
      </c>
      <c r="E21" s="6" t="n">
        <v>523200000</v>
      </c>
    </row>
    <row r="22" spans="1:8">
      <c r="A22" s="4" t="s">
        <v>744</v>
      </c>
      <c r="D22" s="6" t="n">
        <v>1300000</v>
      </c>
    </row>
    <row r="23" spans="1:8">
      <c r="A23" s="4" t="s">
        <v>745</v>
      </c>
      <c r="B23" s="6" t="n">
        <v>12000000</v>
      </c>
    </row>
    <row r="24" spans="1:8">
      <c r="A24" s="4" t="s">
        <v>746</v>
      </c>
    </row>
    <row r="25" spans="1:8">
      <c r="A25" s="3" t="s">
        <v>728</v>
      </c>
    </row>
    <row r="26" spans="1:8">
      <c r="A26" s="4" t="s">
        <v>745</v>
      </c>
      <c r="B26" s="6" t="n">
        <v>52000000</v>
      </c>
    </row>
    <row r="27" spans="1:8">
      <c r="A27" s="4" t="s">
        <v>747</v>
      </c>
    </row>
    <row r="28" spans="1:8">
      <c r="A28" s="3" t="s">
        <v>728</v>
      </c>
    </row>
    <row r="29" spans="1:8">
      <c r="A29" s="4" t="s">
        <v>661</v>
      </c>
      <c r="D29" s="6" t="n">
        <v>35500000</v>
      </c>
      <c r="E29" s="6" t="n">
        <v>32400000</v>
      </c>
    </row>
    <row r="30" spans="1:8">
      <c r="A30" s="4" t="s">
        <v>730</v>
      </c>
      <c r="D30" s="5" t="n">
        <v>1700000</v>
      </c>
      <c r="E30" s="5" t="n">
        <v>1600000</v>
      </c>
    </row>
    <row r="31" spans="1:8">
      <c r="A31" s="4" t="s">
        <v>748</v>
      </c>
      <c r="D31" s="6" t="n">
        <v>6800000</v>
      </c>
      <c r="E31" s="6" t="n">
        <v>6100000</v>
      </c>
    </row>
    <row r="32" spans="1:8">
      <c r="A32" s="4" t="s">
        <v>676</v>
      </c>
      <c r="D32" s="6" t="n">
        <v>700000</v>
      </c>
      <c r="E32" s="5" t="n">
        <v>400000</v>
      </c>
    </row>
    <row r="33" spans="1:8">
      <c r="A33" s="4" t="s">
        <v>749</v>
      </c>
    </row>
    <row r="34" spans="1:8">
      <c r="A34" s="3" t="s">
        <v>728</v>
      </c>
    </row>
    <row r="35" spans="1:8">
      <c r="A35" s="4" t="s">
        <v>750</v>
      </c>
      <c r="E35" s="6" t="n">
        <v>14200000</v>
      </c>
    </row>
    <row r="36" spans="1:8">
      <c r="A36" s="4" t="s">
        <v>751</v>
      </c>
    </row>
    <row r="37" spans="1:8">
      <c r="A37" s="3" t="s">
        <v>728</v>
      </c>
    </row>
    <row r="38" spans="1:8">
      <c r="A38" s="4" t="s">
        <v>752</v>
      </c>
      <c r="C38" s="5" t="n">
        <v>1000000</v>
      </c>
    </row>
    <row r="39" spans="1:8">
      <c r="A39" s="4" t="s">
        <v>753</v>
      </c>
      <c r="C39" s="6" t="n">
        <v>4000000</v>
      </c>
    </row>
    <row r="40" spans="1:8">
      <c r="A40" s="4" t="s">
        <v>754</v>
      </c>
      <c r="C40" s="8" t="n">
        <v>0.25</v>
      </c>
    </row>
    <row r="41" spans="1:8">
      <c r="A41" s="4" t="s">
        <v>624</v>
      </c>
      <c r="D41" s="5" t="n">
        <v>306000000</v>
      </c>
    </row>
    <row r="42" spans="1:8">
      <c r="A42" s="4" t="s">
        <v>743</v>
      </c>
      <c r="D42" s="6" t="n">
        <v>32700000</v>
      </c>
    </row>
    <row r="43" spans="1:8">
      <c r="A43" s="4" t="s">
        <v>755</v>
      </c>
    </row>
    <row r="44" spans="1:8">
      <c r="A44" s="3" t="s">
        <v>728</v>
      </c>
    </row>
    <row r="45" spans="1:8">
      <c r="A45" s="4" t="s">
        <v>639</v>
      </c>
      <c r="C45" s="8" t="n">
        <v>0.3</v>
      </c>
    </row>
    <row r="46" spans="1:8">
      <c r="A46" s="4" t="s">
        <v>635</v>
      </c>
      <c r="C46" s="6" t="n">
        <v>2000000</v>
      </c>
    </row>
    <row r="47" spans="1:8">
      <c r="A47" s="4" t="s">
        <v>116</v>
      </c>
    </row>
    <row r="48" spans="1:8">
      <c r="A48" s="3" t="s">
        <v>728</v>
      </c>
    </row>
    <row r="49" spans="1:8">
      <c r="A49" s="4" t="s">
        <v>606</v>
      </c>
      <c r="D49" s="5" t="n">
        <v>9200000</v>
      </c>
      <c r="E49" s="5" t="n">
        <v>8100000</v>
      </c>
    </row>
    <row r="50" spans="1:8">
      <c r="A50" s="4" t="s">
        <v>750</v>
      </c>
      <c r="D50" s="6" t="n">
        <v>32708</v>
      </c>
      <c r="E50" s="6" t="n">
        <v>4000000</v>
      </c>
    </row>
    <row r="51" spans="1:8">
      <c r="A51" s="4" t="s">
        <v>740</v>
      </c>
      <c r="D51" s="5" t="n">
        <v>10000</v>
      </c>
      <c r="E51" s="5" t="n">
        <v>11000</v>
      </c>
    </row>
    <row r="52" spans="1:8">
      <c r="A52" s="4" t="s">
        <v>745</v>
      </c>
      <c r="D52" s="6" t="n">
        <v>12000</v>
      </c>
    </row>
    <row r="53" spans="1:8">
      <c r="A53" s="4" t="s">
        <v>640</v>
      </c>
      <c r="D53" s="5" t="n">
        <v>2500000</v>
      </c>
    </row>
    <row r="54" spans="1:8">
      <c r="A54" s="4" t="s">
        <v>117</v>
      </c>
    </row>
    <row r="55" spans="1:8">
      <c r="A55" s="3" t="s">
        <v>728</v>
      </c>
    </row>
    <row r="56" spans="1:8">
      <c r="A56" s="4" t="s">
        <v>740</v>
      </c>
      <c r="D56" s="5" t="n">
        <v>2210000</v>
      </c>
      <c r="E56" s="5" t="n">
        <v>2564000</v>
      </c>
    </row>
    <row r="57" spans="1:8">
      <c r="A57" s="4" t="s">
        <v>463</v>
      </c>
    </row>
    <row r="58" spans="1:8">
      <c r="A58" s="3" t="s">
        <v>728</v>
      </c>
    </row>
    <row r="59" spans="1:8">
      <c r="A59" s="4" t="s">
        <v>639</v>
      </c>
      <c r="E59" s="8" t="n">
        <v>0.22</v>
      </c>
    </row>
    <row r="60" spans="1:8">
      <c r="A60" s="4" t="s">
        <v>733</v>
      </c>
      <c r="G60" s="6" t="n">
        <v>450000000</v>
      </c>
    </row>
    <row r="61" spans="1:8">
      <c r="A61" s="4" t="s">
        <v>735</v>
      </c>
      <c r="G61" s="6" t="n">
        <v>40000000</v>
      </c>
    </row>
    <row r="62" spans="1:8">
      <c r="A62" s="4" t="s">
        <v>756</v>
      </c>
      <c r="D62" s="8" t="n">
        <v>0.19</v>
      </c>
    </row>
    <row r="63" spans="1:8">
      <c r="A63" s="4" t="s">
        <v>756</v>
      </c>
      <c r="D63" s="9" t="n">
        <v>0.19</v>
      </c>
    </row>
    <row r="64" spans="1:8">
      <c r="A64" s="4" t="s">
        <v>464</v>
      </c>
    </row>
    <row r="65" spans="1:8">
      <c r="A65" s="3" t="s">
        <v>728</v>
      </c>
    </row>
    <row r="66" spans="1:8">
      <c r="A66" s="4" t="s">
        <v>639</v>
      </c>
      <c r="E66" s="8" t="n">
        <v>0.26</v>
      </c>
    </row>
    <row r="67" spans="1:8">
      <c r="A67" s="4" t="s">
        <v>733</v>
      </c>
      <c r="G67" s="6" t="n">
        <v>1200000000</v>
      </c>
    </row>
    <row r="68" spans="1:8">
      <c r="A68" s="4" t="s">
        <v>735</v>
      </c>
      <c r="G68" s="6" t="n">
        <v>100000000</v>
      </c>
    </row>
    <row r="69" spans="1:8">
      <c r="A69" s="4" t="s">
        <v>756</v>
      </c>
      <c r="D69" s="9" t="n">
        <v>0.23</v>
      </c>
    </row>
    <row r="70" spans="1:8">
      <c r="A70" s="4" t="s">
        <v>756</v>
      </c>
      <c r="D70" s="8" t="n">
        <v>0.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9</v>
      </c>
    </row>
    <row r="2" spans="1:3">
      <c r="A2" s="4" t="s">
        <v>758</v>
      </c>
    </row>
    <row r="3" spans="1:3">
      <c r="A3" s="3" t="s">
        <v>759</v>
      </c>
    </row>
    <row r="4" spans="1:3">
      <c r="A4" s="4" t="s">
        <v>760</v>
      </c>
      <c r="B4" s="5" t="n">
        <v>5</v>
      </c>
      <c r="C4" s="5"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21"/>
  </cols>
  <sheetData>
    <row r="1" spans="1:2">
      <c r="A1" s="1" t="s">
        <v>761</v>
      </c>
      <c r="B1" s="2" t="s">
        <v>1</v>
      </c>
    </row>
    <row r="2" spans="1:2">
      <c r="B2" s="2" t="s">
        <v>554</v>
      </c>
    </row>
    <row r="3" spans="1:2">
      <c r="A3" s="3" t="s">
        <v>762</v>
      </c>
    </row>
    <row r="4" spans="1:2">
      <c r="A4" s="4" t="s">
        <v>763</v>
      </c>
      <c r="B4" s="5" t="n">
        <v>854</v>
      </c>
    </row>
    <row r="5" spans="1:2">
      <c r="A5" s="4" t="s">
        <v>764</v>
      </c>
      <c r="B5" s="6" t="n">
        <v>131</v>
      </c>
    </row>
    <row r="6" spans="1:2">
      <c r="A6" s="4" t="s">
        <v>765</v>
      </c>
      <c r="B6" s="6" t="n">
        <v>15</v>
      </c>
    </row>
    <row r="7" spans="1:2">
      <c r="A7" s="4" t="s">
        <v>121</v>
      </c>
      <c r="B7" s="6" t="n">
        <v>1000</v>
      </c>
    </row>
    <row r="8" spans="1:2">
      <c r="A8" s="3" t="s">
        <v>766</v>
      </c>
    </row>
    <row r="9" spans="1:2">
      <c r="A9" s="4" t="s">
        <v>767</v>
      </c>
      <c r="B9" s="5" t="n">
        <v>-244</v>
      </c>
    </row>
    <row r="10" spans="1:2">
      <c r="A10" s="4" t="s">
        <v>768</v>
      </c>
      <c r="B10" s="4" t="s">
        <v>401</v>
      </c>
    </row>
    <row r="11" spans="1:2">
      <c r="A11" s="4" t="s">
        <v>769</v>
      </c>
    </row>
    <row r="12" spans="1:2">
      <c r="A12" s="3" t="s">
        <v>762</v>
      </c>
    </row>
    <row r="13" spans="1:2">
      <c r="A13" s="4" t="s">
        <v>763</v>
      </c>
      <c r="B13" s="5" t="n">
        <v>247</v>
      </c>
    </row>
    <row r="14" spans="1:2">
      <c r="A14" s="4" t="s">
        <v>764</v>
      </c>
      <c r="B14" s="6" t="n">
        <v>81</v>
      </c>
    </row>
    <row r="15" spans="1:2">
      <c r="A15" s="4" t="s">
        <v>765</v>
      </c>
      <c r="B15" s="6" t="n">
        <v>15</v>
      </c>
    </row>
    <row r="16" spans="1:2">
      <c r="A16" s="4" t="s">
        <v>121</v>
      </c>
      <c r="B16" s="6" t="n">
        <v>343</v>
      </c>
    </row>
    <row r="17" spans="1:2">
      <c r="A17" s="3" t="s">
        <v>766</v>
      </c>
    </row>
    <row r="18" spans="1:2">
      <c r="A18" s="4" t="s">
        <v>767</v>
      </c>
      <c r="B18" s="5" t="n">
        <v>-244</v>
      </c>
    </row>
    <row r="19" spans="1:2">
      <c r="A19" s="4" t="s">
        <v>770</v>
      </c>
      <c r="B19" s="4" t="s">
        <v>771</v>
      </c>
    </row>
    <row r="20" spans="1:2">
      <c r="A20" s="4" t="s">
        <v>768</v>
      </c>
      <c r="B20" s="4" t="s">
        <v>541</v>
      </c>
    </row>
    <row r="21" spans="1:2">
      <c r="A21" s="4" t="s">
        <v>365</v>
      </c>
    </row>
    <row r="22" spans="1:2">
      <c r="A22" s="3" t="s">
        <v>762</v>
      </c>
    </row>
    <row r="23" spans="1:2">
      <c r="A23" s="4" t="s">
        <v>763</v>
      </c>
      <c r="B23" s="5" t="n">
        <v>607</v>
      </c>
    </row>
    <row r="24" spans="1:2">
      <c r="A24" s="4" t="s">
        <v>764</v>
      </c>
      <c r="B24" s="6" t="n">
        <v>50</v>
      </c>
    </row>
    <row r="25" spans="1:2">
      <c r="A25" s="4" t="s">
        <v>765</v>
      </c>
      <c r="B25" s="6" t="n">
        <v>0</v>
      </c>
    </row>
    <row r="26" spans="1:2">
      <c r="A26" s="4" t="s">
        <v>121</v>
      </c>
      <c r="B26" s="6" t="n">
        <v>657</v>
      </c>
    </row>
    <row r="27" spans="1:2">
      <c r="A27" s="3" t="s">
        <v>766</v>
      </c>
    </row>
    <row r="28" spans="1:2">
      <c r="A28" s="4" t="s">
        <v>767</v>
      </c>
      <c r="B28" s="5" t="n">
        <v>0</v>
      </c>
    </row>
    <row r="29" spans="1:2">
      <c r="A29" s="4" t="s">
        <v>770</v>
      </c>
      <c r="B29" s="4" t="s">
        <v>460</v>
      </c>
    </row>
    <row r="30" spans="1:2">
      <c r="A30" s="4" t="s">
        <v>768</v>
      </c>
      <c r="B30"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773</v>
      </c>
      <c r="D1" s="2" t="s">
        <v>359</v>
      </c>
      <c r="E1" s="2" t="s">
        <v>39</v>
      </c>
    </row>
    <row r="2" spans="1:5">
      <c r="A2" s="3" t="s">
        <v>774</v>
      </c>
    </row>
    <row r="3" spans="1:5">
      <c r="A3" s="4" t="s">
        <v>775</v>
      </c>
      <c r="B3" s="5" t="n">
        <v>1011</v>
      </c>
    </row>
    <row r="4" spans="1:5">
      <c r="A4" s="4" t="s">
        <v>776</v>
      </c>
      <c r="B4" s="6" t="n">
        <v>743</v>
      </c>
    </row>
    <row r="5" spans="1:5">
      <c r="A5" s="4" t="s">
        <v>777</v>
      </c>
      <c r="B5" s="6" t="n">
        <v>659</v>
      </c>
    </row>
    <row r="6" spans="1:5">
      <c r="A6" s="4" t="s">
        <v>778</v>
      </c>
      <c r="B6" s="6" t="n">
        <v>659</v>
      </c>
    </row>
    <row r="7" spans="1:5">
      <c r="A7" s="4" t="s">
        <v>779</v>
      </c>
      <c r="B7" s="6" t="n">
        <v>659</v>
      </c>
    </row>
    <row r="8" spans="1:5">
      <c r="A8" s="4" t="s">
        <v>780</v>
      </c>
      <c r="B8" s="6" t="n">
        <v>9209</v>
      </c>
    </row>
    <row r="9" spans="1:5">
      <c r="A9" s="4" t="s">
        <v>121</v>
      </c>
      <c r="B9" s="6" t="n">
        <v>12940</v>
      </c>
    </row>
    <row r="10" spans="1:5">
      <c r="A10" s="4" t="s">
        <v>781</v>
      </c>
      <c r="B10" s="6" t="n">
        <v>-7631</v>
      </c>
    </row>
    <row r="11" spans="1:5">
      <c r="A11" s="4" t="s">
        <v>782</v>
      </c>
      <c r="B11" s="6" t="n">
        <v>5309</v>
      </c>
      <c r="D11" s="5" t="n">
        <v>4300</v>
      </c>
    </row>
    <row r="12" spans="1:5">
      <c r="A12" s="4" t="s">
        <v>783</v>
      </c>
      <c r="B12" s="6" t="n">
        <v>395</v>
      </c>
      <c r="E12" s="5" t="n">
        <v>0</v>
      </c>
    </row>
    <row r="13" spans="1:5">
      <c r="A13" s="4" t="s">
        <v>784</v>
      </c>
      <c r="B13" s="6" t="n">
        <v>4914</v>
      </c>
      <c r="E13" s="5" t="n">
        <v>0</v>
      </c>
    </row>
    <row r="14" spans="1:5">
      <c r="A14" s="4" t="s">
        <v>769</v>
      </c>
    </row>
    <row r="15" spans="1:5">
      <c r="A15" s="3" t="s">
        <v>774</v>
      </c>
    </row>
    <row r="16" spans="1:5">
      <c r="A16" s="4" t="s">
        <v>775</v>
      </c>
      <c r="B16" s="6" t="n">
        <v>332</v>
      </c>
    </row>
    <row r="17" spans="1:5">
      <c r="A17" s="4" t="s">
        <v>776</v>
      </c>
      <c r="B17" s="6" t="n">
        <v>84</v>
      </c>
    </row>
    <row r="18" spans="1:5">
      <c r="A18" s="4" t="s">
        <v>777</v>
      </c>
      <c r="B18" s="6" t="n">
        <v>0</v>
      </c>
    </row>
    <row r="19" spans="1:5">
      <c r="A19" s="4" t="s">
        <v>778</v>
      </c>
      <c r="B19" s="6" t="n">
        <v>0</v>
      </c>
    </row>
    <row r="20" spans="1:5">
      <c r="A20" s="4" t="s">
        <v>779</v>
      </c>
      <c r="B20" s="6" t="n">
        <v>0</v>
      </c>
    </row>
    <row r="21" spans="1:5">
      <c r="A21" s="4" t="s">
        <v>780</v>
      </c>
      <c r="B21" s="6" t="n">
        <v>0</v>
      </c>
    </row>
    <row r="22" spans="1:5">
      <c r="A22" s="4" t="s">
        <v>121</v>
      </c>
      <c r="B22" s="6" t="n">
        <v>416</v>
      </c>
    </row>
    <row r="23" spans="1:5">
      <c r="A23" s="4" t="s">
        <v>781</v>
      </c>
      <c r="B23" s="6" t="n">
        <v>-31</v>
      </c>
    </row>
    <row r="24" spans="1:5">
      <c r="A24" s="4" t="s">
        <v>782</v>
      </c>
      <c r="B24" s="6" t="n">
        <v>385</v>
      </c>
      <c r="C24" s="5" t="n">
        <v>600</v>
      </c>
    </row>
    <row r="25" spans="1:5">
      <c r="A25" s="4" t="s">
        <v>783</v>
      </c>
      <c r="B25" s="6" t="n">
        <v>303</v>
      </c>
    </row>
    <row r="26" spans="1:5">
      <c r="A26" s="4" t="s">
        <v>784</v>
      </c>
      <c r="B26" s="6" t="n">
        <v>82</v>
      </c>
    </row>
    <row r="27" spans="1:5">
      <c r="A27" s="4" t="s">
        <v>365</v>
      </c>
    </row>
    <row r="28" spans="1:5">
      <c r="A28" s="3" t="s">
        <v>774</v>
      </c>
    </row>
    <row r="29" spans="1:5">
      <c r="A29" s="4" t="s">
        <v>775</v>
      </c>
      <c r="B29" s="6" t="n">
        <v>679</v>
      </c>
    </row>
    <row r="30" spans="1:5">
      <c r="A30" s="4" t="s">
        <v>776</v>
      </c>
      <c r="B30" s="6" t="n">
        <v>659</v>
      </c>
    </row>
    <row r="31" spans="1:5">
      <c r="A31" s="4" t="s">
        <v>777</v>
      </c>
      <c r="B31" s="6" t="n">
        <v>659</v>
      </c>
    </row>
    <row r="32" spans="1:5">
      <c r="A32" s="4" t="s">
        <v>778</v>
      </c>
      <c r="B32" s="6" t="n">
        <v>659</v>
      </c>
    </row>
    <row r="33" spans="1:5">
      <c r="A33" s="4" t="s">
        <v>779</v>
      </c>
      <c r="B33" s="6" t="n">
        <v>659</v>
      </c>
    </row>
    <row r="34" spans="1:5">
      <c r="A34" s="4" t="s">
        <v>780</v>
      </c>
      <c r="B34" s="6" t="n">
        <v>9209</v>
      </c>
    </row>
    <row r="35" spans="1:5">
      <c r="A35" s="4" t="s">
        <v>121</v>
      </c>
      <c r="B35" s="6" t="n">
        <v>12524</v>
      </c>
    </row>
    <row r="36" spans="1:5">
      <c r="A36" s="4" t="s">
        <v>781</v>
      </c>
      <c r="B36" s="6" t="n">
        <v>-7600</v>
      </c>
    </row>
    <row r="37" spans="1:5">
      <c r="A37" s="4" t="s">
        <v>782</v>
      </c>
      <c r="B37" s="6" t="n">
        <v>4924</v>
      </c>
    </row>
    <row r="38" spans="1:5">
      <c r="A38" s="4" t="s">
        <v>783</v>
      </c>
      <c r="B38" s="6" t="n">
        <v>92</v>
      </c>
    </row>
    <row r="39" spans="1:5">
      <c r="A39" s="4" t="s">
        <v>784</v>
      </c>
      <c r="B39" s="5" t="n">
        <v>4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9</v>
      </c>
    </row>
    <row r="3" spans="1:3">
      <c r="A3" s="4" t="s">
        <v>160</v>
      </c>
      <c r="B3" s="5" t="n">
        <v>20213</v>
      </c>
      <c r="C3" s="5" t="n">
        <v>29995</v>
      </c>
    </row>
    <row r="4" spans="1:3">
      <c r="A4" s="4" t="s">
        <v>161</v>
      </c>
    </row>
    <row r="5" spans="1:3">
      <c r="A5" s="4" t="s">
        <v>160</v>
      </c>
      <c r="B5" s="6" t="n">
        <v>2700</v>
      </c>
      <c r="C5" s="5" t="n">
        <v>300</v>
      </c>
    </row>
    <row r="6" spans="1:3">
      <c r="A6" s="4" t="s">
        <v>162</v>
      </c>
      <c r="B6" s="5" t="n">
        <v>4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s>
  <sheetData>
    <row r="1" spans="1:6">
      <c r="A1" s="1" t="s">
        <v>785</v>
      </c>
      <c r="B1" s="2" t="s">
        <v>786</v>
      </c>
      <c r="C1" s="2" t="s">
        <v>2</v>
      </c>
      <c r="D1" s="2" t="s">
        <v>773</v>
      </c>
      <c r="E1" s="2" t="s">
        <v>359</v>
      </c>
      <c r="F1" s="2" t="s">
        <v>39</v>
      </c>
    </row>
    <row r="2" spans="1:6">
      <c r="A2" s="4" t="s">
        <v>787</v>
      </c>
      <c r="C2" s="5" t="n">
        <v>250000</v>
      </c>
    </row>
    <row r="3" spans="1:6">
      <c r="A3" s="4" t="s">
        <v>361</v>
      </c>
      <c r="C3" s="6" t="n">
        <v>4679000</v>
      </c>
      <c r="E3" s="5" t="n">
        <v>4300000</v>
      </c>
      <c r="F3" s="5" t="n">
        <v>0</v>
      </c>
    </row>
    <row r="4" spans="1:6">
      <c r="A4" s="4" t="s">
        <v>362</v>
      </c>
      <c r="C4" s="5" t="n">
        <v>5309000</v>
      </c>
      <c r="E4" s="5" t="n">
        <v>4300000</v>
      </c>
    </row>
    <row r="5" spans="1:6">
      <c r="A5" s="4" t="s">
        <v>788</v>
      </c>
      <c r="C5" s="4" t="s">
        <v>31</v>
      </c>
    </row>
    <row r="6" spans="1:6">
      <c r="A6" s="4" t="s">
        <v>789</v>
      </c>
      <c r="C6" s="4" t="s">
        <v>490</v>
      </c>
    </row>
    <row r="7" spans="1:6">
      <c r="A7" s="4" t="s">
        <v>790</v>
      </c>
    </row>
    <row r="8" spans="1:6">
      <c r="A8" s="4" t="s">
        <v>791</v>
      </c>
      <c r="B8" s="5" t="n">
        <v>1000000</v>
      </c>
    </row>
    <row r="9" spans="1:6">
      <c r="A9" s="4" t="s">
        <v>365</v>
      </c>
    </row>
    <row r="10" spans="1:6">
      <c r="A10" s="4" t="s">
        <v>361</v>
      </c>
      <c r="C10" s="5" t="n">
        <v>4700000</v>
      </c>
    </row>
    <row r="11" spans="1:6">
      <c r="A11" s="4" t="s">
        <v>362</v>
      </c>
      <c r="C11" s="6" t="n">
        <v>4924000</v>
      </c>
    </row>
    <row r="12" spans="1:6">
      <c r="A12" s="4" t="s">
        <v>769</v>
      </c>
    </row>
    <row r="13" spans="1:6">
      <c r="A13" s="4" t="s">
        <v>361</v>
      </c>
      <c r="D13" s="5" t="n">
        <v>600000</v>
      </c>
    </row>
    <row r="14" spans="1:6">
      <c r="A14" s="4" t="s">
        <v>362</v>
      </c>
      <c r="C14" s="5" t="n">
        <v>385000</v>
      </c>
      <c r="D14" s="5"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9</v>
      </c>
    </row>
    <row r="2" spans="1:3">
      <c r="A2" s="3" t="s">
        <v>793</v>
      </c>
    </row>
    <row r="3" spans="1:3">
      <c r="A3" s="4" t="s">
        <v>794</v>
      </c>
      <c r="B3" s="5" t="n">
        <v>176140</v>
      </c>
      <c r="C3" s="5" t="n">
        <v>170087</v>
      </c>
    </row>
    <row r="4" spans="1:3">
      <c r="A4" s="4" t="s">
        <v>795</v>
      </c>
      <c r="B4" s="6" t="n">
        <v>16983</v>
      </c>
      <c r="C4" s="6" t="n">
        <v>16377</v>
      </c>
    </row>
    <row r="5" spans="1:3">
      <c r="A5" s="4" t="s">
        <v>796</v>
      </c>
      <c r="B5" s="6" t="n">
        <v>14565</v>
      </c>
      <c r="C5" s="6" t="n">
        <v>14216</v>
      </c>
    </row>
    <row r="6" spans="1:3">
      <c r="A6" s="4" t="s">
        <v>797</v>
      </c>
      <c r="B6" s="6" t="n">
        <v>207688</v>
      </c>
      <c r="C6" s="6" t="n">
        <v>200680</v>
      </c>
    </row>
    <row r="7" spans="1:3">
      <c r="A7" s="4" t="s">
        <v>798</v>
      </c>
      <c r="B7" s="6" t="n">
        <v>-207688</v>
      </c>
      <c r="C7" s="6" t="n">
        <v>-200680</v>
      </c>
    </row>
    <row r="8" spans="1:3">
      <c r="A8" s="4" t="s">
        <v>799</v>
      </c>
      <c r="B8" s="5" t="n">
        <v>0</v>
      </c>
      <c r="C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9</v>
      </c>
    </row>
    <row r="3" spans="1:3">
      <c r="A3" s="3" t="s">
        <v>255</v>
      </c>
    </row>
    <row r="4" spans="1:3">
      <c r="A4" s="4" t="s">
        <v>801</v>
      </c>
      <c r="B4" s="4" t="s">
        <v>802</v>
      </c>
      <c r="C4" s="4" t="s">
        <v>802</v>
      </c>
    </row>
    <row r="5" spans="1:3">
      <c r="A5" s="4" t="s">
        <v>803</v>
      </c>
      <c r="B5" s="4" t="s">
        <v>804</v>
      </c>
      <c r="C5" s="4" t="s">
        <v>805</v>
      </c>
    </row>
    <row r="6" spans="1:3">
      <c r="A6" s="4" t="s">
        <v>806</v>
      </c>
      <c r="B6" s="4" t="s">
        <v>807</v>
      </c>
      <c r="C6" s="4" t="s">
        <v>807</v>
      </c>
    </row>
    <row r="7" spans="1:3">
      <c r="A7" s="4" t="s">
        <v>808</v>
      </c>
      <c r="B7" s="4" t="s">
        <v>809</v>
      </c>
      <c r="C7" s="4" t="s">
        <v>810</v>
      </c>
    </row>
    <row r="8" spans="1:3">
      <c r="A8" s="4" t="s">
        <v>811</v>
      </c>
      <c r="B8" s="4" t="s">
        <v>812</v>
      </c>
      <c r="C8" s="4" t="s">
        <v>813</v>
      </c>
    </row>
    <row r="9" spans="1:3">
      <c r="A9" s="4" t="s">
        <v>814</v>
      </c>
      <c r="B9" s="4" t="s">
        <v>815</v>
      </c>
      <c r="C9" s="4" t="s">
        <v>816</v>
      </c>
    </row>
    <row r="10" spans="1:3">
      <c r="A10" s="4" t="s">
        <v>817</v>
      </c>
      <c r="B10" s="4" t="s">
        <v>399</v>
      </c>
      <c r="C10" s="4" t="s">
        <v>818</v>
      </c>
    </row>
    <row r="11" spans="1:3">
      <c r="A11" s="4" t="s">
        <v>819</v>
      </c>
      <c r="B11" s="4" t="s">
        <v>401</v>
      </c>
      <c r="C11" s="4" t="s">
        <v>820</v>
      </c>
    </row>
    <row r="12" spans="1:3">
      <c r="A12" s="4" t="s">
        <v>821</v>
      </c>
      <c r="B12" s="4" t="s">
        <v>822</v>
      </c>
      <c r="C12" s="4" t="s">
        <v>823</v>
      </c>
    </row>
    <row r="13" spans="1:3">
      <c r="A13" s="4" t="s">
        <v>824</v>
      </c>
      <c r="B13" s="4" t="s">
        <v>401</v>
      </c>
      <c r="C13" s="4" t="s">
        <v>4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9</v>
      </c>
    </row>
    <row r="3" spans="1:3">
      <c r="A3" s="3" t="s">
        <v>826</v>
      </c>
    </row>
    <row r="4" spans="1:3">
      <c r="A4" s="4" t="s">
        <v>827</v>
      </c>
      <c r="B4" s="5" t="n">
        <v>0</v>
      </c>
      <c r="C4" s="5" t="n">
        <v>0</v>
      </c>
    </row>
    <row r="5" spans="1:3">
      <c r="A5" s="4" t="s">
        <v>828</v>
      </c>
      <c r="B5" s="6" t="n">
        <v>-5183</v>
      </c>
      <c r="C5" s="6" t="n">
        <v>-10688</v>
      </c>
    </row>
    <row r="6" spans="1:3">
      <c r="A6" s="3" t="s">
        <v>829</v>
      </c>
    </row>
    <row r="7" spans="1:3">
      <c r="A7" s="4" t="s">
        <v>827</v>
      </c>
      <c r="B7" s="6" t="n">
        <v>0</v>
      </c>
      <c r="C7" s="6" t="n">
        <v>0</v>
      </c>
    </row>
    <row r="8" spans="1:3">
      <c r="A8" s="4" t="s">
        <v>828</v>
      </c>
      <c r="B8" s="6" t="n">
        <v>-1421</v>
      </c>
      <c r="C8" s="6" t="n">
        <v>-9469</v>
      </c>
    </row>
    <row r="9" spans="1:3">
      <c r="A9" s="3" t="s">
        <v>830</v>
      </c>
    </row>
    <row r="10" spans="1:3">
      <c r="A10" s="4" t="s">
        <v>827</v>
      </c>
      <c r="B10" s="4" t="s">
        <v>70</v>
      </c>
      <c r="C10" s="4" t="s">
        <v>70</v>
      </c>
    </row>
    <row r="11" spans="1:3">
      <c r="A11" s="4" t="s">
        <v>828</v>
      </c>
      <c r="B11" s="6" t="n">
        <v>-404</v>
      </c>
      <c r="C11" s="6" t="n">
        <v>-1868</v>
      </c>
    </row>
    <row r="12" spans="1:3">
      <c r="A12" s="4" t="s">
        <v>821</v>
      </c>
      <c r="B12" s="6" t="n">
        <v>7008</v>
      </c>
      <c r="C12" s="6" t="n">
        <v>22025</v>
      </c>
    </row>
    <row r="13" spans="1:3">
      <c r="A13" s="4" t="s">
        <v>824</v>
      </c>
      <c r="B13" s="5" t="n">
        <v>0</v>
      </c>
      <c r="C13"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831</v>
      </c>
      <c r="B1" s="2" t="s">
        <v>554</v>
      </c>
    </row>
    <row r="2" spans="1:2">
      <c r="A2" s="3" t="s">
        <v>832</v>
      </c>
    </row>
    <row r="3" spans="1:2">
      <c r="A3" s="4" t="s">
        <v>833</v>
      </c>
      <c r="B3" s="5" t="n">
        <v>620100000</v>
      </c>
    </row>
    <row r="4" spans="1:2">
      <c r="A4" s="4" t="s">
        <v>834</v>
      </c>
      <c r="B4" s="6" t="n">
        <v>554500000</v>
      </c>
    </row>
    <row r="5" spans="1:2">
      <c r="A5" s="4" t="s">
        <v>835</v>
      </c>
      <c r="B5" s="6" t="n">
        <v>17000000</v>
      </c>
    </row>
    <row r="6" spans="1:2">
      <c r="A6" s="4" t="s">
        <v>836</v>
      </c>
      <c r="B6" s="6" t="n">
        <v>31100000</v>
      </c>
    </row>
    <row r="7" spans="1:2">
      <c r="A7" s="4" t="s">
        <v>365</v>
      </c>
    </row>
    <row r="8" spans="1:2">
      <c r="A8" s="3" t="s">
        <v>832</v>
      </c>
    </row>
    <row r="9" spans="1:2">
      <c r="A9" s="4" t="s">
        <v>836</v>
      </c>
      <c r="B9" s="6" t="n">
        <v>15600000</v>
      </c>
    </row>
    <row r="10" spans="1:2">
      <c r="A10" s="4" t="s">
        <v>837</v>
      </c>
    </row>
    <row r="11" spans="1:2">
      <c r="A11" s="3" t="s">
        <v>832</v>
      </c>
    </row>
    <row r="12" spans="1:2">
      <c r="A12" s="4" t="s">
        <v>836</v>
      </c>
      <c r="B12" s="6" t="n">
        <v>15200000</v>
      </c>
    </row>
    <row r="13" spans="1:2">
      <c r="A13" s="4" t="s">
        <v>838</v>
      </c>
    </row>
    <row r="14" spans="1:2">
      <c r="A14" s="3" t="s">
        <v>832</v>
      </c>
    </row>
    <row r="15" spans="1:2">
      <c r="A15" s="4" t="s">
        <v>836</v>
      </c>
      <c r="B15" s="6" t="n">
        <v>253000</v>
      </c>
    </row>
    <row r="16" spans="1:2">
      <c r="A16" s="4" t="s">
        <v>839</v>
      </c>
    </row>
    <row r="17" spans="1:2">
      <c r="A17" s="3" t="s">
        <v>832</v>
      </c>
    </row>
    <row r="18" spans="1:2">
      <c r="A18" s="4" t="s">
        <v>833</v>
      </c>
      <c r="B18" s="5" t="n">
        <v>65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840</v>
      </c>
      <c r="B1" s="2" t="s">
        <v>427</v>
      </c>
      <c r="C1" s="2" t="s">
        <v>841</v>
      </c>
      <c r="D1" s="2" t="s">
        <v>842</v>
      </c>
      <c r="E1" s="2" t="s">
        <v>1</v>
      </c>
    </row>
    <row r="2" spans="1:6">
      <c r="B2" s="2" t="s">
        <v>602</v>
      </c>
      <c r="C2" s="2" t="s">
        <v>602</v>
      </c>
      <c r="D2" s="2" t="s">
        <v>601</v>
      </c>
      <c r="E2" s="2" t="s">
        <v>2</v>
      </c>
      <c r="F2" s="2" t="s">
        <v>39</v>
      </c>
    </row>
    <row r="3" spans="1:6">
      <c r="A3" s="3" t="s">
        <v>843</v>
      </c>
    </row>
    <row r="4" spans="1:6">
      <c r="A4" s="4" t="s">
        <v>606</v>
      </c>
      <c r="E4" s="12" t="n">
        <v>0.3</v>
      </c>
    </row>
    <row r="5" spans="1:6">
      <c r="A5" s="4" t="s">
        <v>116</v>
      </c>
    </row>
    <row r="6" spans="1:6">
      <c r="A6" s="3" t="s">
        <v>843</v>
      </c>
    </row>
    <row r="7" spans="1:6">
      <c r="A7" s="4" t="s">
        <v>606</v>
      </c>
      <c r="E7" s="12" t="n">
        <v>9.199999999999999</v>
      </c>
      <c r="F7" s="12" t="n">
        <v>8.1</v>
      </c>
    </row>
    <row r="8" spans="1:6">
      <c r="A8" s="4" t="s">
        <v>750</v>
      </c>
      <c r="E8" s="6" t="n">
        <v>32708</v>
      </c>
      <c r="F8" s="6" t="n">
        <v>4000000</v>
      </c>
    </row>
    <row r="9" spans="1:6">
      <c r="A9" s="4" t="s">
        <v>660</v>
      </c>
    </row>
    <row r="10" spans="1:6">
      <c r="A10" s="3" t="s">
        <v>843</v>
      </c>
    </row>
    <row r="11" spans="1:6">
      <c r="A11" s="4" t="s">
        <v>752</v>
      </c>
      <c r="C11" s="5" t="n">
        <v>6</v>
      </c>
    </row>
    <row r="12" spans="1:6">
      <c r="A12" s="4" t="s">
        <v>606</v>
      </c>
      <c r="D12" s="12" t="n">
        <v>1.7</v>
      </c>
    </row>
    <row r="13" spans="1:6">
      <c r="A13" s="4" t="s">
        <v>661</v>
      </c>
      <c r="D13" s="6" t="n">
        <v>11400000</v>
      </c>
    </row>
    <row r="14" spans="1:6">
      <c r="A14" s="4" t="s">
        <v>844</v>
      </c>
    </row>
    <row r="15" spans="1:6">
      <c r="A15" s="3" t="s">
        <v>843</v>
      </c>
    </row>
    <row r="16" spans="1:6">
      <c r="A16" s="4" t="s">
        <v>753</v>
      </c>
      <c r="C16" s="6" t="n">
        <v>34000000</v>
      </c>
    </row>
    <row r="17" spans="1:6">
      <c r="A17" s="4" t="s">
        <v>750</v>
      </c>
      <c r="C17" s="6" t="n">
        <v>11400000</v>
      </c>
    </row>
    <row r="18" spans="1:6">
      <c r="A18" s="4" t="s">
        <v>845</v>
      </c>
    </row>
    <row r="19" spans="1:6">
      <c r="A19" s="3" t="s">
        <v>843</v>
      </c>
    </row>
    <row r="20" spans="1:6">
      <c r="A20" s="4" t="s">
        <v>846</v>
      </c>
      <c r="C20" s="6" t="n">
        <v>8500000</v>
      </c>
    </row>
    <row r="21" spans="1:6">
      <c r="A21" s="4" t="s">
        <v>662</v>
      </c>
    </row>
    <row r="22" spans="1:6">
      <c r="A22" s="3" t="s">
        <v>843</v>
      </c>
    </row>
    <row r="23" spans="1:6">
      <c r="A23" s="4" t="s">
        <v>847</v>
      </c>
      <c r="B23" s="5" t="n">
        <v>1</v>
      </c>
      <c r="C23" s="5" t="n">
        <v>1</v>
      </c>
    </row>
    <row r="24" spans="1:6">
      <c r="A24" s="4" t="s">
        <v>848</v>
      </c>
      <c r="B24" s="4" t="s">
        <v>515</v>
      </c>
    </row>
    <row r="25" spans="1:6">
      <c r="A25" s="4" t="s">
        <v>849</v>
      </c>
      <c r="B25" s="6" t="n">
        <v>1400000</v>
      </c>
    </row>
    <row r="26" spans="1:6">
      <c r="A26" s="4" t="s">
        <v>639</v>
      </c>
      <c r="B26" s="8" t="n">
        <v>0.35</v>
      </c>
      <c r="C26" s="8" t="n">
        <v>0.35</v>
      </c>
    </row>
    <row r="27" spans="1:6">
      <c r="A27" s="4" t="s">
        <v>850</v>
      </c>
    </row>
    <row r="28" spans="1:6">
      <c r="A28" s="3" t="s">
        <v>843</v>
      </c>
    </row>
    <row r="29" spans="1:6">
      <c r="A29" s="4" t="s">
        <v>851</v>
      </c>
      <c r="B29" s="12" t="n">
        <v>0.2</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9</v>
      </c>
    </row>
    <row r="3" spans="1:3">
      <c r="A3" s="3" t="s">
        <v>164</v>
      </c>
    </row>
    <row r="4" spans="1:3">
      <c r="A4" s="4" t="s">
        <v>150</v>
      </c>
      <c r="B4" s="5" t="n">
        <v>-20296</v>
      </c>
      <c r="C4" s="5" t="n">
        <v>-35794</v>
      </c>
    </row>
    <row r="5" spans="1:3">
      <c r="A5" s="3" t="s">
        <v>165</v>
      </c>
    </row>
    <row r="6" spans="1:3">
      <c r="A6" s="4" t="s">
        <v>166</v>
      </c>
      <c r="B6" s="6" t="n">
        <v>21</v>
      </c>
      <c r="C6" s="6" t="n">
        <v>1291</v>
      </c>
    </row>
    <row r="7" spans="1:3">
      <c r="A7" s="4" t="s">
        <v>167</v>
      </c>
      <c r="B7" s="6" t="n">
        <v>1430</v>
      </c>
      <c r="C7" s="6" t="n">
        <v>6706</v>
      </c>
    </row>
    <row r="8" spans="1:3">
      <c r="A8" s="4" t="s">
        <v>168</v>
      </c>
      <c r="B8" s="6" t="n">
        <v>0</v>
      </c>
      <c r="C8" s="6" t="n">
        <v>-355</v>
      </c>
    </row>
    <row r="9" spans="1:3">
      <c r="A9" s="4" t="s">
        <v>169</v>
      </c>
      <c r="B9" s="6" t="n">
        <v>-11828</v>
      </c>
      <c r="C9" s="6" t="n">
        <v>-18303</v>
      </c>
    </row>
    <row r="10" spans="1:3">
      <c r="A10" s="4" t="s">
        <v>170</v>
      </c>
      <c r="B10" s="6" t="n">
        <v>1941</v>
      </c>
      <c r="C10" s="6" t="n">
        <v>-85</v>
      </c>
    </row>
    <row r="11" spans="1:3">
      <c r="A11" s="4" t="s">
        <v>99</v>
      </c>
      <c r="B11" s="6" t="n">
        <v>0</v>
      </c>
      <c r="C11" s="6" t="n">
        <v>-3276</v>
      </c>
    </row>
    <row r="12" spans="1:3">
      <c r="A12" s="4" t="s">
        <v>171</v>
      </c>
      <c r="B12" s="6" t="n">
        <v>-322</v>
      </c>
      <c r="C12" s="6" t="n">
        <v>0</v>
      </c>
    </row>
    <row r="13" spans="1:3">
      <c r="A13" s="4" t="s">
        <v>172</v>
      </c>
      <c r="B13" s="6" t="n">
        <v>3</v>
      </c>
      <c r="C13" s="6" t="n">
        <v>141</v>
      </c>
    </row>
    <row r="14" spans="1:3">
      <c r="A14" s="4" t="s">
        <v>173</v>
      </c>
      <c r="B14" s="6" t="n">
        <v>1819</v>
      </c>
      <c r="C14" s="6" t="n">
        <v>14145</v>
      </c>
    </row>
    <row r="15" spans="1:3">
      <c r="A15" s="4" t="s">
        <v>174</v>
      </c>
      <c r="B15" s="6" t="n">
        <v>-6936</v>
      </c>
      <c r="C15" s="6" t="n">
        <v>264</v>
      </c>
    </row>
    <row r="16" spans="1:3">
      <c r="A16" s="3" t="s">
        <v>175</v>
      </c>
    </row>
    <row r="17" spans="1:3">
      <c r="A17" s="4" t="s">
        <v>42</v>
      </c>
      <c r="B17" s="6" t="n">
        <v>-1226</v>
      </c>
      <c r="C17" s="6" t="n">
        <v>-304</v>
      </c>
    </row>
    <row r="18" spans="1:3">
      <c r="A18" s="4" t="s">
        <v>176</v>
      </c>
      <c r="B18" s="6" t="n">
        <v>-11</v>
      </c>
      <c r="C18" s="6" t="n">
        <v>-734</v>
      </c>
    </row>
    <row r="19" spans="1:3">
      <c r="A19" s="4" t="s">
        <v>52</v>
      </c>
      <c r="B19" s="6" t="n">
        <v>30</v>
      </c>
      <c r="C19" s="6" t="n">
        <v>-436</v>
      </c>
    </row>
    <row r="20" spans="1:3">
      <c r="A20" s="4" t="s">
        <v>177</v>
      </c>
      <c r="B20" s="6" t="n">
        <v>-3746</v>
      </c>
      <c r="C20" s="6" t="n">
        <v>4002</v>
      </c>
    </row>
    <row r="21" spans="1:3">
      <c r="A21" s="4" t="s">
        <v>178</v>
      </c>
      <c r="B21" s="6" t="n">
        <v>0</v>
      </c>
      <c r="C21" s="6" t="n">
        <v>-120</v>
      </c>
    </row>
    <row r="22" spans="1:3">
      <c r="A22" s="4" t="s">
        <v>179</v>
      </c>
      <c r="B22" s="6" t="n">
        <v>0</v>
      </c>
      <c r="C22" s="6" t="n">
        <v>-1464</v>
      </c>
    </row>
    <row r="23" spans="1:3">
      <c r="A23" s="4" t="s">
        <v>61</v>
      </c>
      <c r="B23" s="6" t="n">
        <v>326</v>
      </c>
      <c r="C23" s="6" t="n">
        <v>0</v>
      </c>
    </row>
    <row r="24" spans="1:3">
      <c r="A24" s="4" t="s">
        <v>180</v>
      </c>
      <c r="B24" s="6" t="n">
        <v>-31859</v>
      </c>
      <c r="C24" s="6" t="n">
        <v>-34586</v>
      </c>
    </row>
    <row r="25" spans="1:3">
      <c r="A25" s="3" t="s">
        <v>181</v>
      </c>
    </row>
    <row r="26" spans="1:3">
      <c r="A26" s="4" t="s">
        <v>182</v>
      </c>
      <c r="B26" s="6" t="n">
        <v>0</v>
      </c>
      <c r="C26" s="6" t="n">
        <v>45595</v>
      </c>
    </row>
    <row r="27" spans="1:3">
      <c r="A27" s="4" t="s">
        <v>183</v>
      </c>
      <c r="B27" s="6" t="n">
        <v>0</v>
      </c>
      <c r="C27" s="6" t="n">
        <v>-193</v>
      </c>
    </row>
    <row r="28" spans="1:3">
      <c r="A28" s="4" t="s">
        <v>184</v>
      </c>
      <c r="B28" s="6" t="n">
        <v>-360</v>
      </c>
      <c r="C28" s="6" t="n">
        <v>0</v>
      </c>
    </row>
    <row r="29" spans="1:3">
      <c r="A29" s="4" t="s">
        <v>185</v>
      </c>
      <c r="B29" s="6" t="n">
        <v>-360</v>
      </c>
      <c r="C29" s="6" t="n">
        <v>45402</v>
      </c>
    </row>
    <row r="30" spans="1:3">
      <c r="A30" s="3" t="s">
        <v>186</v>
      </c>
    </row>
    <row r="31" spans="1:3">
      <c r="A31" s="4" t="s">
        <v>187</v>
      </c>
      <c r="B31" s="6" t="n">
        <v>6874</v>
      </c>
      <c r="C31" s="6" t="n">
        <v>1000</v>
      </c>
    </row>
    <row r="32" spans="1:3">
      <c r="A32" s="4" t="s">
        <v>188</v>
      </c>
      <c r="B32" s="6" t="n">
        <v>0</v>
      </c>
      <c r="C32" s="6" t="n">
        <v>23</v>
      </c>
    </row>
    <row r="33" spans="1:3">
      <c r="A33" s="4" t="s">
        <v>189</v>
      </c>
      <c r="B33" s="6" t="n">
        <v>0</v>
      </c>
      <c r="C33" s="6" t="n">
        <v>138</v>
      </c>
    </row>
    <row r="34" spans="1:3">
      <c r="A34" s="4" t="s">
        <v>145</v>
      </c>
      <c r="B34" s="6" t="n">
        <v>0</v>
      </c>
      <c r="C34" s="6" t="n">
        <v>100</v>
      </c>
    </row>
    <row r="35" spans="1:3">
      <c r="A35" s="4" t="s">
        <v>190</v>
      </c>
      <c r="B35" s="6" t="n">
        <v>2220</v>
      </c>
      <c r="C35" s="6" t="n">
        <v>2575</v>
      </c>
    </row>
    <row r="36" spans="1:3">
      <c r="A36" s="4" t="s">
        <v>191</v>
      </c>
      <c r="B36" s="6" t="n">
        <v>7</v>
      </c>
      <c r="C36" s="6" t="n">
        <v>0</v>
      </c>
    </row>
    <row r="37" spans="1:3">
      <c r="A37" s="4" t="s">
        <v>192</v>
      </c>
      <c r="B37" s="6" t="n">
        <v>7000</v>
      </c>
      <c r="C37" s="6" t="n">
        <v>8000</v>
      </c>
    </row>
    <row r="38" spans="1:3">
      <c r="A38" s="4" t="s">
        <v>193</v>
      </c>
      <c r="B38" s="6" t="n">
        <v>0</v>
      </c>
      <c r="C38" s="6" t="n">
        <v>95</v>
      </c>
    </row>
    <row r="39" spans="1:3">
      <c r="A39" s="4" t="s">
        <v>194</v>
      </c>
      <c r="B39" s="6" t="n">
        <v>0</v>
      </c>
      <c r="C39" s="6" t="n">
        <v>1700</v>
      </c>
    </row>
    <row r="40" spans="1:3">
      <c r="A40" s="4" t="s">
        <v>195</v>
      </c>
      <c r="B40" s="6" t="n">
        <v>0</v>
      </c>
      <c r="C40" s="6" t="n">
        <v>5400</v>
      </c>
    </row>
    <row r="41" spans="1:3">
      <c r="A41" s="4" t="s">
        <v>196</v>
      </c>
      <c r="B41" s="6" t="n">
        <v>-420</v>
      </c>
      <c r="C41" s="6" t="n">
        <v>-2350</v>
      </c>
    </row>
    <row r="42" spans="1:3">
      <c r="A42" s="4" t="s">
        <v>197</v>
      </c>
      <c r="B42" s="6" t="n">
        <v>-329</v>
      </c>
      <c r="C42" s="6" t="n">
        <v>-823</v>
      </c>
    </row>
    <row r="43" spans="1:3">
      <c r="A43" s="4" t="s">
        <v>198</v>
      </c>
      <c r="B43" s="6" t="n">
        <v>0</v>
      </c>
      <c r="C43" s="6" t="n">
        <v>-5350</v>
      </c>
    </row>
    <row r="44" spans="1:3">
      <c r="A44" s="4" t="s">
        <v>199</v>
      </c>
      <c r="B44" s="6" t="n">
        <v>-5400</v>
      </c>
      <c r="C44" s="6" t="n">
        <v>0</v>
      </c>
    </row>
    <row r="45" spans="1:3">
      <c r="A45" s="4" t="s">
        <v>200</v>
      </c>
      <c r="B45" s="6" t="n">
        <v>0</v>
      </c>
      <c r="C45" s="6" t="n">
        <v>-9758</v>
      </c>
    </row>
    <row r="46" spans="1:3">
      <c r="A46" s="4" t="s">
        <v>201</v>
      </c>
      <c r="B46" s="6" t="n">
        <v>9952</v>
      </c>
      <c r="C46" s="6" t="n">
        <v>7871</v>
      </c>
    </row>
    <row r="47" spans="1:3">
      <c r="A47" s="4" t="s">
        <v>202</v>
      </c>
      <c r="B47" s="6" t="n">
        <v>415</v>
      </c>
      <c r="C47" s="6" t="n">
        <v>3420</v>
      </c>
    </row>
    <row r="48" spans="1:3">
      <c r="A48" s="4" t="s">
        <v>203</v>
      </c>
      <c r="B48" s="6" t="n">
        <v>-21852</v>
      </c>
      <c r="C48" s="6" t="n">
        <v>22107</v>
      </c>
    </row>
    <row r="49" spans="1:3">
      <c r="A49" s="4" t="s">
        <v>204</v>
      </c>
      <c r="B49" s="6" t="n">
        <v>22224</v>
      </c>
      <c r="C49" s="6" t="n">
        <v>117</v>
      </c>
    </row>
    <row r="50" spans="1:3">
      <c r="A50" s="4" t="s">
        <v>205</v>
      </c>
      <c r="B50" s="6" t="n">
        <v>372</v>
      </c>
      <c r="C50" s="6" t="n">
        <v>22224</v>
      </c>
    </row>
    <row r="51" spans="1:3">
      <c r="A51" s="3" t="s">
        <v>206</v>
      </c>
    </row>
    <row r="52" spans="1:3">
      <c r="A52" s="4" t="s">
        <v>126</v>
      </c>
      <c r="B52" s="6" t="n">
        <v>0</v>
      </c>
      <c r="C52" s="6" t="n">
        <v>18929</v>
      </c>
    </row>
    <row r="53" spans="1:3">
      <c r="A53" s="4" t="s">
        <v>129</v>
      </c>
      <c r="B53" s="6" t="n">
        <v>0</v>
      </c>
      <c r="C53" s="6" t="n">
        <v>10892</v>
      </c>
    </row>
    <row r="54" spans="1:3">
      <c r="A54" s="4" t="s">
        <v>124</v>
      </c>
      <c r="B54" s="6" t="n">
        <v>0</v>
      </c>
      <c r="C54" s="6" t="n">
        <v>2086</v>
      </c>
    </row>
    <row r="55" spans="1:3">
      <c r="A55" s="4" t="s">
        <v>125</v>
      </c>
      <c r="B55" s="6" t="n">
        <v>0</v>
      </c>
      <c r="C55" s="6" t="n">
        <v>2086</v>
      </c>
    </row>
    <row r="56" spans="1:3">
      <c r="A56" s="4" t="s">
        <v>142</v>
      </c>
      <c r="B56" s="6" t="n">
        <v>0</v>
      </c>
      <c r="C56" s="6" t="n">
        <v>19697</v>
      </c>
    </row>
    <row r="57" spans="1:3">
      <c r="A57" s="4" t="s">
        <v>130</v>
      </c>
      <c r="B57" s="6" t="n">
        <v>0</v>
      </c>
      <c r="C57" s="6" t="n">
        <v>4787</v>
      </c>
    </row>
    <row r="58" spans="1:3">
      <c r="A58" s="4" t="s">
        <v>137</v>
      </c>
      <c r="B58" s="6" t="n">
        <v>1759</v>
      </c>
      <c r="C58" s="6" t="n">
        <v>2492</v>
      </c>
    </row>
    <row r="59" spans="1:3">
      <c r="A59" s="4" t="s">
        <v>138</v>
      </c>
      <c r="B59" s="6" t="n">
        <v>0</v>
      </c>
      <c r="C59" s="6" t="n">
        <v>3308</v>
      </c>
    </row>
    <row r="60" spans="1:3">
      <c r="A60" s="4" t="s">
        <v>140</v>
      </c>
      <c r="B60" s="6" t="n">
        <v>7313</v>
      </c>
      <c r="C60" s="6" t="n">
        <v>6480</v>
      </c>
    </row>
    <row r="61" spans="1:3">
      <c r="A61" s="4" t="s">
        <v>207</v>
      </c>
      <c r="B61" s="6" t="n">
        <v>8560</v>
      </c>
      <c r="C61" s="6" t="n">
        <v>0</v>
      </c>
    </row>
    <row r="62" spans="1:3">
      <c r="A62" s="4" t="s">
        <v>155</v>
      </c>
      <c r="B62" s="6" t="n">
        <v>12</v>
      </c>
      <c r="C62" s="6" t="n">
        <v>0</v>
      </c>
    </row>
    <row r="63" spans="1:3">
      <c r="A63" s="4" t="s">
        <v>208</v>
      </c>
      <c r="B63" s="6" t="n">
        <v>2693</v>
      </c>
      <c r="C63" s="6" t="n">
        <v>0</v>
      </c>
    </row>
    <row r="64" spans="1:3">
      <c r="A64" s="4" t="s">
        <v>209</v>
      </c>
      <c r="B64" s="6" t="n">
        <v>108</v>
      </c>
      <c r="C64" s="6" t="n">
        <v>0</v>
      </c>
    </row>
    <row r="65" spans="1:3">
      <c r="A65" s="4" t="s">
        <v>148</v>
      </c>
      <c r="B65" s="6" t="n">
        <v>68</v>
      </c>
      <c r="C65" s="6" t="n">
        <v>0</v>
      </c>
    </row>
    <row r="66" spans="1:3">
      <c r="A66" s="4" t="s">
        <v>149</v>
      </c>
      <c r="B66" s="6" t="n">
        <v>138</v>
      </c>
      <c r="C66" s="6" t="n">
        <v>0</v>
      </c>
    </row>
    <row r="67" spans="1:3">
      <c r="A67" s="4" t="s">
        <v>210</v>
      </c>
      <c r="B67" s="6" t="n">
        <v>0</v>
      </c>
      <c r="C67" s="6" t="n">
        <v>4217</v>
      </c>
    </row>
    <row r="68" spans="1:3">
      <c r="A68" s="4" t="s">
        <v>211</v>
      </c>
      <c r="B68" s="6" t="n">
        <v>0</v>
      </c>
      <c r="C68" s="6" t="n">
        <v>67</v>
      </c>
    </row>
    <row r="69" spans="1:3">
      <c r="A69" s="4" t="s">
        <v>212</v>
      </c>
      <c r="B69" s="6" t="n">
        <v>300</v>
      </c>
    </row>
    <row r="70" spans="1:3">
      <c r="A70" s="4" t="s">
        <v>213</v>
      </c>
      <c r="B70" s="6" t="n">
        <v>0</v>
      </c>
      <c r="C70" s="6" t="n">
        <v>500</v>
      </c>
    </row>
    <row r="71" spans="1:3">
      <c r="A71" s="4" t="s">
        <v>144</v>
      </c>
      <c r="B71" s="6" t="n">
        <v>0</v>
      </c>
      <c r="C71" s="6" t="n">
        <v>9</v>
      </c>
    </row>
    <row r="72" spans="1:3">
      <c r="A72" s="4" t="s">
        <v>214</v>
      </c>
    </row>
    <row r="73" spans="1:3">
      <c r="A73" s="3" t="s">
        <v>206</v>
      </c>
    </row>
    <row r="74" spans="1:3">
      <c r="A74" s="4" t="s">
        <v>212</v>
      </c>
      <c r="B74" s="6" t="n">
        <v>0</v>
      </c>
      <c r="C74" s="6" t="n">
        <v>500</v>
      </c>
    </row>
    <row r="75" spans="1:3">
      <c r="A75" s="4" t="s">
        <v>215</v>
      </c>
    </row>
    <row r="76" spans="1:3">
      <c r="A76" s="3" t="s">
        <v>206</v>
      </c>
    </row>
    <row r="77" spans="1:3">
      <c r="A77" s="4" t="s">
        <v>212</v>
      </c>
      <c r="B77" s="6" t="n">
        <v>0</v>
      </c>
      <c r="C77" s="6" t="n">
        <v>71</v>
      </c>
    </row>
    <row r="78" spans="1:3">
      <c r="A78" s="4" t="s">
        <v>216</v>
      </c>
    </row>
    <row r="79" spans="1:3">
      <c r="A79" s="3" t="s">
        <v>217</v>
      </c>
    </row>
    <row r="80" spans="1:3">
      <c r="A80" s="4" t="s">
        <v>218</v>
      </c>
      <c r="B80" s="6" t="n">
        <v>0</v>
      </c>
      <c r="C80" s="6" t="n">
        <v>-1012</v>
      </c>
    </row>
    <row r="81" spans="1:3">
      <c r="A81" s="4" t="s">
        <v>219</v>
      </c>
    </row>
    <row r="82" spans="1:3">
      <c r="A82" s="3" t="s">
        <v>217</v>
      </c>
    </row>
    <row r="83" spans="1:3">
      <c r="A83" s="4" t="s">
        <v>218</v>
      </c>
      <c r="B83" s="6" t="n">
        <v>0</v>
      </c>
      <c r="C83" s="6" t="n">
        <v>-1135</v>
      </c>
    </row>
    <row r="84" spans="1:3">
      <c r="A84" s="4" t="s">
        <v>220</v>
      </c>
    </row>
    <row r="85" spans="1:3">
      <c r="A85" s="3" t="s">
        <v>165</v>
      </c>
    </row>
    <row r="86" spans="1:3">
      <c r="A86" s="4" t="s">
        <v>170</v>
      </c>
      <c r="B86" s="6" t="n">
        <v>1200</v>
      </c>
    </row>
    <row r="87" spans="1:3">
      <c r="A87" s="3" t="s">
        <v>217</v>
      </c>
    </row>
    <row r="88" spans="1:3">
      <c r="A88" s="4" t="s">
        <v>218</v>
      </c>
      <c r="B88" s="6" t="n">
        <v>-43</v>
      </c>
      <c r="C88" s="6" t="n">
        <v>-22</v>
      </c>
    </row>
    <row r="89" spans="1:3">
      <c r="A89" s="4" t="s">
        <v>221</v>
      </c>
    </row>
    <row r="90" spans="1:3">
      <c r="A90" s="3" t="s">
        <v>217</v>
      </c>
    </row>
    <row r="91" spans="1:3">
      <c r="A91" s="4" t="s">
        <v>218</v>
      </c>
      <c r="B91" s="6" t="n">
        <v>-177</v>
      </c>
      <c r="C91" s="6" t="n">
        <v>-27</v>
      </c>
    </row>
    <row r="92" spans="1:3">
      <c r="A92" s="4" t="s">
        <v>222</v>
      </c>
    </row>
    <row r="93" spans="1:3">
      <c r="A93" s="3" t="s">
        <v>217</v>
      </c>
    </row>
    <row r="94" spans="1:3">
      <c r="A94" s="4" t="s">
        <v>218</v>
      </c>
      <c r="B94" s="6" t="n">
        <v>-795</v>
      </c>
      <c r="C94" s="6" t="n">
        <v>0</v>
      </c>
    </row>
    <row r="95" spans="1:3">
      <c r="A95" s="4" t="s">
        <v>223</v>
      </c>
    </row>
    <row r="96" spans="1:3">
      <c r="A96" s="3" t="s">
        <v>186</v>
      </c>
    </row>
    <row r="97" spans="1:3">
      <c r="A97" s="4" t="s">
        <v>224</v>
      </c>
      <c r="B97" s="6" t="n">
        <v>0</v>
      </c>
      <c r="C97" s="6" t="n">
        <v>527</v>
      </c>
    </row>
    <row r="98" spans="1:3">
      <c r="A98" s="4" t="s">
        <v>225</v>
      </c>
    </row>
    <row r="99" spans="1:3">
      <c r="A99" s="3" t="s">
        <v>186</v>
      </c>
    </row>
    <row r="100" spans="1:3">
      <c r="A100" s="4" t="s">
        <v>224</v>
      </c>
      <c r="B100" s="5" t="n">
        <v>0</v>
      </c>
      <c r="C100" s="5" t="n">
        <v>65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9:00Z</dcterms:created>
  <dcterms:modified xmlns:dcterms="http://purl.org/dc/terms/" xmlns:xsi="http://www.w3.org/2001/XMLSchema-instance" xsi:type="dcterms:W3CDTF">2020-03-16T16:59:00Z</dcterms:modified>
</cp:coreProperties>
</file>